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Receivable And Allowance " sheetId="13" state="visible" r:id="rId13"/>
    <sheet xmlns:r="http://schemas.openxmlformats.org/officeDocument/2006/relationships" name="Borrowed Funds" sheetId="14" state="visible" r:id="rId14"/>
    <sheet xmlns:r="http://schemas.openxmlformats.org/officeDocument/2006/relationships" name="Fair Value Of Financial Instrum" sheetId="15" state="visible" r:id="rId15"/>
    <sheet xmlns:r="http://schemas.openxmlformats.org/officeDocument/2006/relationships" name="Accumulated Other Comprehensive" sheetId="16" state="visible" r:id="rId16"/>
    <sheet xmlns:r="http://schemas.openxmlformats.org/officeDocument/2006/relationships" name="Revenue Recognition" sheetId="17" state="visible" r:id="rId17"/>
    <sheet xmlns:r="http://schemas.openxmlformats.org/officeDocument/2006/relationships" name="Summary Of Significant Accoun_2" sheetId="18" state="visible" r:id="rId18"/>
    <sheet xmlns:r="http://schemas.openxmlformats.org/officeDocument/2006/relationships" name="Earnings Per Share (Tables)" sheetId="19" state="visible" r:id="rId19"/>
    <sheet xmlns:r="http://schemas.openxmlformats.org/officeDocument/2006/relationships" name="Securities (Tables)" sheetId="20" state="visible" r:id="rId20"/>
    <sheet xmlns:r="http://schemas.openxmlformats.org/officeDocument/2006/relationships" name="Loans Receivable And Allowanc_2" sheetId="21" state="visible" r:id="rId21"/>
    <sheet xmlns:r="http://schemas.openxmlformats.org/officeDocument/2006/relationships" name="Fair Value Of Financial Instr_2" sheetId="22" state="visible" r:id="rId22"/>
    <sheet xmlns:r="http://schemas.openxmlformats.org/officeDocument/2006/relationships" name="Accumulated Other Comprehensi_2" sheetId="23" state="visible" r:id="rId23"/>
    <sheet xmlns:r="http://schemas.openxmlformats.org/officeDocument/2006/relationships" name="Summary Of Significant Accoun_3" sheetId="24" state="visible" r:id="rId24"/>
    <sheet xmlns:r="http://schemas.openxmlformats.org/officeDocument/2006/relationships" name="Earnings Per Share (Details)" sheetId="25" state="visible" r:id="rId25"/>
    <sheet xmlns:r="http://schemas.openxmlformats.org/officeDocument/2006/relationships" name="Securities (Narrative) (Details" sheetId="26" state="visible" r:id="rId26"/>
    <sheet xmlns:r="http://schemas.openxmlformats.org/officeDocument/2006/relationships" name="Securities (Amortized Cost, Est" sheetId="27" state="visible" r:id="rId27"/>
    <sheet xmlns:r="http://schemas.openxmlformats.org/officeDocument/2006/relationships" name="Securities (Schedule Of Estimat" sheetId="28" state="visible" r:id="rId28"/>
    <sheet xmlns:r="http://schemas.openxmlformats.org/officeDocument/2006/relationships" name="Securities (Schedule Of Contrac" sheetId="29" state="visible" r:id="rId29"/>
    <sheet xmlns:r="http://schemas.openxmlformats.org/officeDocument/2006/relationships" name="Securities (Schedule Of Taxable" sheetId="30" state="visible" r:id="rId30"/>
    <sheet xmlns:r="http://schemas.openxmlformats.org/officeDocument/2006/relationships" name="Securities (Schedule Of Carryin" sheetId="31" state="visible" r:id="rId31"/>
    <sheet xmlns:r="http://schemas.openxmlformats.org/officeDocument/2006/relationships" name="Loans Receivable And Allowanc_3" sheetId="32" state="visible" r:id="rId32"/>
    <sheet xmlns:r="http://schemas.openxmlformats.org/officeDocument/2006/relationships" name="Loans Receivable And Allowanc_4" sheetId="33" state="visible" r:id="rId33"/>
    <sheet xmlns:r="http://schemas.openxmlformats.org/officeDocument/2006/relationships" name="Loans Receivable And Allowanc_5" sheetId="34" state="visible" r:id="rId34"/>
    <sheet xmlns:r="http://schemas.openxmlformats.org/officeDocument/2006/relationships" name="Loans Receivable And Allowanc_6" sheetId="35" state="visible" r:id="rId35"/>
    <sheet xmlns:r="http://schemas.openxmlformats.org/officeDocument/2006/relationships" name="Loans Receivable And Allowanc_7" sheetId="36" state="visible" r:id="rId36"/>
    <sheet xmlns:r="http://schemas.openxmlformats.org/officeDocument/2006/relationships" name="Loans Receivable And Allowanc_8" sheetId="37" state="visible" r:id="rId37"/>
    <sheet xmlns:r="http://schemas.openxmlformats.org/officeDocument/2006/relationships" name="Loans Receivable And Allowanc_9" sheetId="38" state="visible" r:id="rId38"/>
    <sheet xmlns:r="http://schemas.openxmlformats.org/officeDocument/2006/relationships" name="Loans Receivable And Allowan_10" sheetId="39" state="visible" r:id="rId39"/>
    <sheet xmlns:r="http://schemas.openxmlformats.org/officeDocument/2006/relationships" name="Loans Receivable And Allowan_11" sheetId="40" state="visible" r:id="rId40"/>
    <sheet xmlns:r="http://schemas.openxmlformats.org/officeDocument/2006/relationships" name="Loans Receivable And Allowan_12" sheetId="41" state="visible" r:id="rId41"/>
    <sheet xmlns:r="http://schemas.openxmlformats.org/officeDocument/2006/relationships" name="Loans Receivable And Allowan_13" sheetId="42" state="visible" r:id="rId42"/>
    <sheet xmlns:r="http://schemas.openxmlformats.org/officeDocument/2006/relationships" name="Loans Receivable And Allowan_14" sheetId="43" state="visible" r:id="rId43"/>
    <sheet xmlns:r="http://schemas.openxmlformats.org/officeDocument/2006/relationships" name="Borrowed Funds (Narrative) (Det"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Fair Value Of Financial Instr_5" sheetId="47" state="visible" r:id="rId47"/>
    <sheet xmlns:r="http://schemas.openxmlformats.org/officeDocument/2006/relationships" name="Accumulated Other Comprehensi_3" sheetId="48" state="visible" r:id="rId48"/>
    <sheet xmlns:r="http://schemas.openxmlformats.org/officeDocument/2006/relationships" name="Revenue Recognition (Narrative)" sheetId="49" state="visible" r:id="rId49"/>
  </sheets>
  <definedNames/>
  <calcPr calcId="124519" fullCalcOnLoad="1"/>
</workbook>
</file>

<file path=xl/sharedStrings.xml><?xml version="1.0" encoding="utf-8"?>
<sst xmlns="http://schemas.openxmlformats.org/spreadsheetml/2006/main" uniqueCount="535">
  <si>
    <t>Document And Entity Information - shares</t>
  </si>
  <si>
    <t>9 Months Ended</t>
  </si>
  <si>
    <t>Jun. 30, 2019</t>
  </si>
  <si>
    <t>Aug. 02, 2019</t>
  </si>
  <si>
    <t>Cover page.</t>
  </si>
  <si>
    <t>Document Type</t>
  </si>
  <si>
    <t>10-Q</t>
  </si>
  <si>
    <t>Quarterly Report indicator</t>
  </si>
  <si>
    <t>true</t>
  </si>
  <si>
    <t>Period End Date</t>
  </si>
  <si>
    <t>Jun. 30,
		2019</t>
  </si>
  <si>
    <t>Transition Report indicator</t>
  </si>
  <si>
    <t>false</t>
  </si>
  <si>
    <t>Commission file number</t>
  </si>
  <si>
    <t>001-34814</t>
  </si>
  <si>
    <t>Registrant Name</t>
  </si>
  <si>
    <t>Capitol Federal Financial, Inc.</t>
  </si>
  <si>
    <t>State of incorporation</t>
  </si>
  <si>
    <t>MD</t>
  </si>
  <si>
    <t>IRS identification number</t>
  </si>
  <si>
    <t>27-2631712</t>
  </si>
  <si>
    <t>Address of principal executive offices location</t>
  </si>
  <si>
    <t xml:space="preserve">700 South Kansas Avenue,  </t>
  </si>
  <si>
    <t>City of principal executive offices location</t>
  </si>
  <si>
    <t>Topeka,</t>
  </si>
  <si>
    <t>State of principal executive offices location</t>
  </si>
  <si>
    <t>KS</t>
  </si>
  <si>
    <t>Zip code of principal executive offices location</t>
  </si>
  <si>
    <t>66603</t>
  </si>
  <si>
    <t>Telephone number - Area code</t>
  </si>
  <si>
    <t>785</t>
  </si>
  <si>
    <t>Telephone number</t>
  </si>
  <si>
    <t>235-1341</t>
  </si>
  <si>
    <t>Title of security class</t>
  </si>
  <si>
    <t>Common Stock,par value $0.01 per share</t>
  </si>
  <si>
    <t>Trading symbol</t>
  </si>
  <si>
    <t>CFFN</t>
  </si>
  <si>
    <t>Name of exchange on which securities are registered</t>
  </si>
  <si>
    <t>NASDAQ</t>
  </si>
  <si>
    <t>Entity current reporting status indicator</t>
  </si>
  <si>
    <t>Yes</t>
  </si>
  <si>
    <t>Interactive data current reporting status indicator</t>
  </si>
  <si>
    <t>Filer category</t>
  </si>
  <si>
    <t>Large Accelerated Filer</t>
  </si>
  <si>
    <t>Smaller Reporting Company indicator</t>
  </si>
  <si>
    <t>Emerging Growth Company indicator</t>
  </si>
  <si>
    <t>Shell company indicator</t>
  </si>
  <si>
    <t>Entity Common Stock, Shares Outstanding</t>
  </si>
  <si>
    <t>Entity Central Index Key</t>
  </si>
  <si>
    <t>0001490906</t>
  </si>
  <si>
    <t>Current Fiscal Year End Date</t>
  </si>
  <si>
    <t>--09-30</t>
  </si>
  <si>
    <t>Document Fiscal Year Focus</t>
  </si>
  <si>
    <t>2019</t>
  </si>
  <si>
    <t>Document Fiscal Period Focus</t>
  </si>
  <si>
    <t>Q3</t>
  </si>
  <si>
    <t>Amendment Flag</t>
  </si>
  <si>
    <t>Consolidated Balance Sheets - USD ($) $ in Thousands</t>
  </si>
  <si>
    <t>Sep. 30, 2018</t>
  </si>
  <si>
    <t>ASSETS:</t>
  </si>
  <si>
    <t>Cash and cash equivalents (includes interest-earning deposits of $20,204 and $122,733)</t>
  </si>
  <si>
    <t>Securities:</t>
  </si>
  <si>
    <t>Available-for-sale (AFS), at estimated fair value (amortized cost of $759,221 and $718,564)</t>
  </si>
  <si>
    <t>Held-to-maturity (HTM), at amortized cost (estimated fair value of $486,590 and $601,071)</t>
  </si>
  <si>
    <t>Loans receivable, net (allowance for credit losses (ACL) of $9,036 and $8,463)</t>
  </si>
  <si>
    <t>Federal Home Loan Bank Topeka (FHLB) stock, at cost</t>
  </si>
  <si>
    <t>Premises and equipment, net</t>
  </si>
  <si>
    <t>Income taxes receivable, net</t>
  </si>
  <si>
    <t>Other assets</t>
  </si>
  <si>
    <t>TOTAL ASSETS</t>
  </si>
  <si>
    <t>LIABILITIES:</t>
  </si>
  <si>
    <t>Deposits</t>
  </si>
  <si>
    <t>FHLB borrowings</t>
  </si>
  <si>
    <t>Other borrowings</t>
  </si>
  <si>
    <t>Advance payments by borrowers for taxes and insurance</t>
  </si>
  <si>
    <t>Deferred income tax liabilities, net</t>
  </si>
  <si>
    <t>Accounts payable and accrued expenses</t>
  </si>
  <si>
    <t>Total liabilities</t>
  </si>
  <si>
    <t>STOCKHOLDERS' EQUITY:</t>
  </si>
  <si>
    <t>Preferred stock, $.01 par value; 100,000,000 shares authorized, no shares issued or outstanding</t>
  </si>
  <si>
    <t>Common stock, $.01 par value; 1,400,000,000 shares authorized, 141,421,630 and 141,225,516 shares issued and outstanding as of June 30, 2019 and September 30, 2018, respectively</t>
  </si>
  <si>
    <t>Additional paid-in capital</t>
  </si>
  <si>
    <t>Unearned compensation, Employee Stock Ownership Plan (ESOP)</t>
  </si>
  <si>
    <t>Retained earnings</t>
  </si>
  <si>
    <t>Accumulated other comprehensive (loss) income (AOCI), net of tax</t>
  </si>
  <si>
    <t>Total stockholders' equity</t>
  </si>
  <si>
    <t>TOTAL LIABILITIES AND STOCKHOLDERS' EQUITY</t>
  </si>
  <si>
    <t>Consolidated Balance Sheets (Parenthetical) - USD ($) $ in Thousands</t>
  </si>
  <si>
    <t>Statement of Financial Position [Abstract]</t>
  </si>
  <si>
    <t>Interest-earning deposits</t>
  </si>
  <si>
    <t>Available-for-sale securities, amortized cost</t>
  </si>
  <si>
    <t>Held-to-maturity securities, estimated fair value</t>
  </si>
  <si>
    <t>Loans receivable, allowance for credit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3 Months Ended</t>
  </si>
  <si>
    <t>Jun. 30, 2018</t>
  </si>
  <si>
    <t>INTEREST AND DIVIDEND INCOME:</t>
  </si>
  <si>
    <t>Loans receivable</t>
  </si>
  <si>
    <t>Mortgage-backed securities (MBS)</t>
  </si>
  <si>
    <t>FHLB stock</t>
  </si>
  <si>
    <t>Investment securities</t>
  </si>
  <si>
    <t>Cash and cash equivalents</t>
  </si>
  <si>
    <t>Total interest and dividend income</t>
  </si>
  <si>
    <t>INTEREST EXPENSE:</t>
  </si>
  <si>
    <t>Total interest expense</t>
  </si>
  <si>
    <t>NET INTEREST INCOME</t>
  </si>
  <si>
    <t>PROVISION FOR CREDIT LOSSES</t>
  </si>
  <si>
    <t>NET INTEREST INCOME AFTER PROVISION FOR CREDIT LOSSES</t>
  </si>
  <si>
    <t>NON-INTEREST INCOME:</t>
  </si>
  <si>
    <t>Deposit service fees</t>
  </si>
  <si>
    <t>Income from bank-owned life insurance (BOLI)</t>
  </si>
  <si>
    <t>Other non-interest income</t>
  </si>
  <si>
    <t>Total non-interest income</t>
  </si>
  <si>
    <t>NON-INTEREST EXPENSE:</t>
  </si>
  <si>
    <t>Salaries and employee benefits</t>
  </si>
  <si>
    <t>Information technology and related expense</t>
  </si>
  <si>
    <t>Occupancy, net</t>
  </si>
  <si>
    <t>Regulatory and outside services</t>
  </si>
  <si>
    <t>Advertising and promotional</t>
  </si>
  <si>
    <t>Office supplies and related expense</t>
  </si>
  <si>
    <t>Deposit and loan transaction costs</t>
  </si>
  <si>
    <t>Federal insurance premium</t>
  </si>
  <si>
    <t>Other non-interest expense</t>
  </si>
  <si>
    <t>Total non-interest expense</t>
  </si>
  <si>
    <t>INCOME BEFORE INCOME TAX EXPENSE</t>
  </si>
  <si>
    <t>INCOME TAX EXPENSE</t>
  </si>
  <si>
    <t>NET INCOME</t>
  </si>
  <si>
    <t>Basic earnings per share (EPS)</t>
  </si>
  <si>
    <t>Diluted EPS</t>
  </si>
  <si>
    <t>Basic weighted average common shares</t>
  </si>
  <si>
    <t>Diluted weighted average common shares</t>
  </si>
  <si>
    <t>Deposit Account [Member]</t>
  </si>
  <si>
    <t>Consolidated Statements Of Comprehensive Income - USD ($) $ in Thousands</t>
  </si>
  <si>
    <t>Statement of Comprehensive Income [Abstract]</t>
  </si>
  <si>
    <t>Net income</t>
  </si>
  <si>
    <t>Other comprehensive income (loss), net of tax:</t>
  </si>
  <si>
    <t>Changes in unrealized gains (losses) on AFS securities, net of taxes of $(1,317), $437, $(3,432) and $1,756</t>
  </si>
  <si>
    <t>Changes in unrealized gains (losses) on cash flow hedges, net of taxes of $3,601, $9, $8,847 and $(1,858)</t>
  </si>
  <si>
    <t>Comprehensive income</t>
  </si>
  <si>
    <t>Consolidated Statements Of Comprehensive Income (Parenthetical) - USD ($) $ in Thousands</t>
  </si>
  <si>
    <t>Changes in unrealized gains (losses) on AFS securities, deferred income taxes</t>
  </si>
  <si>
    <t>Changes in unrealized gains (losses) on cash flow hedges, deferred income taxes</t>
  </si>
  <si>
    <t>Consolidated Statements Of Stockholders' Equity - USD ($) $ in Thousands</t>
  </si>
  <si>
    <t>Total</t>
  </si>
  <si>
    <t>Common Stock [Member]</t>
  </si>
  <si>
    <t>Additional Paid-In Capital [Member]</t>
  </si>
  <si>
    <t>Unearned Compensation ESOP [Member]</t>
  </si>
  <si>
    <t>Retained Earnings [Member]</t>
  </si>
  <si>
    <t>AOCI [Member]</t>
  </si>
  <si>
    <t>Balance at Sep. 30, 2017</t>
  </si>
  <si>
    <t>Other comprehensive income (loss), net of tax</t>
  </si>
  <si>
    <t>Cumulative effect of adopting Accounting Standards Update</t>
  </si>
  <si>
    <t>ESOP activity</t>
  </si>
  <si>
    <t>Stock-based compensation</t>
  </si>
  <si>
    <t>Stock options exercised</t>
  </si>
  <si>
    <t>Cash dividends to stockholders</t>
  </si>
  <si>
    <t>Balance at Dec. 31, 2017</t>
  </si>
  <si>
    <t>Reclassification of certain tax effects related to adopting ASU 2018-02</t>
  </si>
  <si>
    <t>Balance at Jun. 30, 2018</t>
  </si>
  <si>
    <t>Balance at Mar. 31, 2018</t>
  </si>
  <si>
    <t>Balance at Sep. 30, 2018</t>
  </si>
  <si>
    <t>Balance at Dec. 31, 2018</t>
  </si>
  <si>
    <t>Balance at Jun. 30, 2019</t>
  </si>
  <si>
    <t>Balance at Mar. 31, 2019</t>
  </si>
  <si>
    <t>Consolidated Statements Of Stockholders' Equity (Parenthetical) - $ / shares</t>
  </si>
  <si>
    <t>Mar. 31, 2019</t>
  </si>
  <si>
    <t>Dec. 31, 2018</t>
  </si>
  <si>
    <t>Mar. 31, 2018</t>
  </si>
  <si>
    <t>Dec. 31, 2017</t>
  </si>
  <si>
    <t>Statement of Stockholders' Equity [Abstract]</t>
  </si>
  <si>
    <t>Consolidated Statements Of Cash Flows - USD ($) $ in Thousands</t>
  </si>
  <si>
    <t>CASH FLOWS FROM OPERATING ACTIVITIES:</t>
  </si>
  <si>
    <t>Adjustments to reconcile net income to net cash provided by operating activities:</t>
  </si>
  <si>
    <t>FHLB stock dividends</t>
  </si>
  <si>
    <t>Provision for credit losses</t>
  </si>
  <si>
    <t>Originations of loans receivable held-for-sale (LHFS)</t>
  </si>
  <si>
    <t>Proceeds from sales of LHFS</t>
  </si>
  <si>
    <t>Amortization and accretion of premiums and discounts on securities</t>
  </si>
  <si>
    <t>Depreciation and amortization of premises and equipment</t>
  </si>
  <si>
    <t>Amortization of intangible assets</t>
  </si>
  <si>
    <t>Amortization of deferred amounts related to FHLB advances, net</t>
  </si>
  <si>
    <t>Common stock committed to be released for allocation - ESOP</t>
  </si>
  <si>
    <t>Changes in:</t>
  </si>
  <si>
    <t>Unrestricted cash collateral (provided to)/received from derivative counterparties, net</t>
  </si>
  <si>
    <t>Other assets, net</t>
  </si>
  <si>
    <t>Income taxes payable/receivable, net</t>
  </si>
  <si>
    <t>Net cash provided by operating activities</t>
  </si>
  <si>
    <t>CASH FLOWS FROM INVESTING ACTIVITIES:</t>
  </si>
  <si>
    <t>Purchase of AFS securities</t>
  </si>
  <si>
    <t>Proceeds from calls, maturities and principal reductions of AFS securities</t>
  </si>
  <si>
    <t>Proceeds from calls, maturities and principal reductions of HTM securities</t>
  </si>
  <si>
    <t>Proceeds from sale of AFS securities</t>
  </si>
  <si>
    <t>Proceeds from the redemption of FHLB stock</t>
  </si>
  <si>
    <t>Purchase of FHLB stock</t>
  </si>
  <si>
    <t>Net change in loans receivable</t>
  </si>
  <si>
    <t>Purchase of premises and equipment</t>
  </si>
  <si>
    <t>Proceeds from sale of other real estate owned (OREO)</t>
  </si>
  <si>
    <t>Net cash provided by (used in) investing activities</t>
  </si>
  <si>
    <t>CASH FLOWS FROM FINANCING ACTIVITIES:</t>
  </si>
  <si>
    <t>Cash dividends paid</t>
  </si>
  <si>
    <t>Net change in deposits</t>
  </si>
  <si>
    <t>Proceeds from borrowings</t>
  </si>
  <si>
    <t>Repayments on borrowings</t>
  </si>
  <si>
    <t>Change in advance payments by borrowers for taxes and insurance</t>
  </si>
  <si>
    <t>Net cash used in financing activities</t>
  </si>
  <si>
    <t>NET DECREASE IN CASH, CASH EQUIVALENTS, RESTRICTED CASH AND RESTRICTED CASH EQUIVALENTS</t>
  </si>
  <si>
    <t>CASH, CASH EQUIVALENTS, RESTRICTED CASH AND RESTRICTED CASH EQUIVALENTS:</t>
  </si>
  <si>
    <t>Beginning of period</t>
  </si>
  <si>
    <t>End of period</t>
  </si>
  <si>
    <t>SUPPLEMENTAL DISCLOSURE OF NONCASH INVESTING AND FINANCING ACTIVITIES:</t>
  </si>
  <si>
    <t>Loans transferred to LHFS</t>
  </si>
  <si>
    <t>Summary Of Significant Accounting Policies</t>
  </si>
  <si>
    <t>Accounting Policies [Abstract]</t>
  </si>
  <si>
    <t>SUMMARY OF SIGNIFICANT ACCOUNTING POLICIES Basis of Presentation - The consolidated financial statements include the accounts of Capitol Federal® Financial, Inc. (the "Company") and its wholly-owned subsidiary, Capitol Federal Savings Bank (the "Bank"). The Bank has two wholly-owned subsidiaries, Capitol Funds, Inc. and Capital City Investments, Inc. Capitol Funds, Inc. has a wholly-owned subsidiary, Capitol Federal Mortgage Reinsurance Company. Capital City Investments, Inc. is a real estate and investment holding company. All intercompany accounts and transactions have been eliminated in consolidation. The consolidated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se statements should be read in conjunction with the consolidated financial statements and notes thereto included in the Company's Annual Report on Form 10-K for the fiscal year ended September 30, 2018 , filed with the Securities and Exchange Commission ("SEC"). Interim results are not necessarily indicative of results for a full year. Cash, Cash Equivalents, Restricted Cash and Restricted Cash Equivalents - Cash, cash equivalents, restricted cash and restricted cash equivalents reported in the statement of cash flows include cash and cash equivalents of $43.1 million and $139.1 million at June 30, 2019 and September 30, 2018 and restricted cash and cash equivalents of $27.0 million at June 30, 2019 , which was included in other assets on the consolidated balance sheet. There was no restricted cash and cash equivalents at September 30, 2018 . The restricted cash and cash equivalents relate to the collateral postings to/from the Bank's derivative counterparties associated with the Bank's interest rate swaps. See additional discussion regarding the interest rate swaps in Note 5. Borrowed Funds. Net Presentation of Cash Flows Related to Borrowings - At times, the Bank enters into certain FHLB advances with contractual maturities of 90 days or less. Cash flows related to these advances are reported on a net basis in the consolidated statements of cash flows. Recent Accounting Pronouncements - In May 2014, the Financial Accounting Standards Board ("FASB") issued ASU 2014-09, Revenue from Contracts with Customers. The ASU, as amended, implements a common revenue standard that clarifies the principles for recognizing revenue included in Accounting Standards Codification ("ASC") Topic 606. The core principle of the amended guidance is that an entity should recognize revenue to depict the transfer of goods or services to customers in an amount that reflects the consideration to which the entity expects to be entitled in exchange for those goods or services. The majority of the Company's revenue is composed of interest income from loans and securities which are explicitly excluded from the amended ASU. The Company elected to implement the amended ASU using the modified retrospective application with a cumulative adjustment to opening retained earnings at October 1, 2018. Upon adoption of the amended ASU, the Company recorded a cumulative adjustment, which increased opening retained earnings by $394 thousand related to contracts that were not complete upon adoption. The amount was related to the change in the recognition of revenue related to certain insurance commissions. Additionally, effective October 1, 2018, interchange network charges are reported as a reduction in deposit service fees. Previously, these charges were reported as expense in deposit and loan transaction costs in the consolidated statements of income. The Company concluded the ASU did not significantly change the Company's revenue recognition methods. This ASU did not have a material impact on the Company's consolidated financial condition or results of operations at the time of adoption. The new disclosure requirements of the ASU are included in Note 8. Revenue Recognition. In January 2016, the FASB issued ASU 2016-01, Financial Instruments - Overall: Recognition and Measurement of Financial Assets and Financial Liabilities . The ASU supersedes certain accounting guidance related to equity securities with readily determinable fair values and the related impairment assessment. An entity's equity investments that are accounted for under the equity method of accounting or result in consolidation of an investee are not included within the scope of this ASU. The ASU requires public business entities to utilize the exit price notion when determining fair value for financial instruments measured at amortized cost on the balance sheet. The ASU also requires separate presentation of financial assets and financial liabilities by measurement category and form of financial asset on the balance sheet or in the notes to the financial statements. ASU 2016-01 became effective for the Company on October 1, 2018. The adoption of this ASU did not have a material impact on the Company's consolidated financial condition or results of operations. The new disclosure requirements of the ASU are included in Note 6. Fair Value of Financial Instruments. In February 2016, the FASB issued ASU 2016-02, Leases . The ASU, as amended, revises lease accounting guidance by requiring that lessees recognize the assets and liabilities arising from leases on the balance sheet. Additionally, the ASU requires entities to disclose both quantitative and qualitative information regarding their leasing activities. The accounting applied by a lessor is largely unchanged from that applied under the previous guidance. ASU 2016-02 will become effective for the Company on Oc tober 1, 2019. In July 2018, the FASB issued ASU 2018-11, Leases , which provides entities with relief from the costs of implementation by allowing the option to not restate comparative periods as part of the transition. The Company expects to select the transition relief provisions. The Company has completed its development of a lease inventory and an internal lease data collection, organization, and computing platform for compliance with this ASU. The Company is continuing to evaluate the impact this ASU may have on the Company's consolidated financial condition and results of operations. The Company expects to recognize right-of-use assets and lease liabilities fo r substantially all of its operating lease commitments based on the present value of the minimum commitments under non-cancellable leases as of the date of adoption. The Company is continuing to evaluate the impact this ASU may have to the Company's disclosures. In June 2016, the FASB issued ASU 2016-13, Financial Instruments - Credit Losses: Measurement of Credit Losses on Financial Instruments . The ASU, as amended, replaces the incurred loss impairment methodology in current GAAP, which requires credit losses to be recognized when it is probable that a loss has been incurred, with a new impairment methodology. The new impairment methodology requires an entity to measure, at each reporting date, the expected credit losses of financial assets not measured at fair value, such as loans, HTM debt securities, and loan commitments, over their contractual lives. Under the new impairment methodology, expected credit losses will be measured at each reporting date based on historical experience, current conditions, and reasonable and supportable forecasts. Additionally, the ASU amends the current credit loss measurements for AFS debt securities. Credit losses related to AFS debt securities will be recorded through the ACL rather than as a direct write-down as per current GAAP. The ASU also requires enhanced disclosures related to credit quality and significant estimates and judgments used by management when estimating credit losses. The ASU will become effective for the Company on October 1, 2020. The Company continues to work with a software provider on the application and implementation of the new accounting guidance. The integration of the Company's data with the software provider is substantially complete. During the remainder of calendar year 2019, the Company will be working with the software provider on such items as data review, model development and documentation, and economic forecasting process development and documentation. While we are currently unable to reasonably estimate the impact of adopting this ASU, we expect the impact of adoption will be influenced by the composition of our loan and securities portfolios as well as the economic conditions and forecasts at the time of adoption. In November 2016, the FASB issued ASU 2016-18, Statement of Cash Flows: Restricted Cash (a consensus of the FASB Emerging Issues Task Force) . The ASU addresses diversity in the classification and presentation of changes in restricted cash and cash equivalents on the statement of cash flows. The ASU requires that amounts described as restricted cash and cash equivalents be included with cash and cash equivalents when reconciling the beginning and ending amounts presented on the statement of cash flows, requires disclosures on the nature of restrictions on cash and cash equivalents, and the amount and financial statement line presentation of restricted cash and cash equivalents. The Company adopted this ASU on October 1, 2018 and it did not have a material impact on the Company's consolidated financial condition or results of operations at the time of adoption. In August 2017, the FASB issued ASU 2017-12, Derivatives and Hedging: Targeted Improvements to Accounting for Hedging Activities . The ASU amends the hedge accounting recognition and presentation requirements in current GAAP. The purpose of the ASU was to improve transparency of hedging relationships in the financial statements and to reduce the complexity of applying hedge accounting for preparers. The ASU will become effective for the Company on October 1, 2019. The Company is currently evaluating the effect of the ASU on the Company's consolidated financial condition, results of operations and disclosures. In August 2018, the FASB issued ASU 2018-13, Fair Value Measurement: Disclosure Framework - Changes to the Disclosures Requirements for Fair Value Measurement . This ASU eliminates, modifies and adds certain disclosure requirements for fair value measurements. The ASU adds disclosure requirements for the changes in unrealized gains and losses included in other comprehensive income for recurring Level 3 fair value measurements and the range and weighted average of significant unobservable inputs used to develop Level 3 fair value measurements. The effective date of this ASU for the Company is October 1, 2020, with early adoption permitted. Entities are allowed to elect early adoption of the eliminated or modified disclosure requirements and delay adoption of the new disclosure requirements until their effective date. Since this ASU only requires disclosure changes, it will not have a significant impact on the Company's consolidated financial condition and results of operations. In August 2018, the FASB issued ASU 2018-15, Intangibles - Goodwill and Other - Internal-Use Software: Customer's Accounting for Implementation Costs Incurred in a Cloud Computing Arrangement That Is a Service Contract .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internal-use software license). The effective date of this ASU for the Company is October 1, 2020, with early adoption permitted. The Company is currently evaluating the effect of the ASU on the Company's consolidated financial condition, results of operations and disclosures.</t>
  </si>
  <si>
    <t>Earnings Per Share</t>
  </si>
  <si>
    <t>Earnings Per Share [Abstract]</t>
  </si>
  <si>
    <t>EARNINGS PER SHARE Shares acquired by the ESOP are not included in basic average shares outstanding until the shares are committed for allocation or vested to an employee's individual account. Unvested shares awarded pursuant to the Company's restricted stock benefit plans are treated as participating securities in the computation of EPS pursuant to the two-class method as they contain nonforfeitable rights to dividends. The two-class method is an earnings allocation that determines EPS for each class of common stock and participating security. For the Three Months Ended For the Nine Months Ended June 30, June 30, 2019 2018 2019 2018 (Dollars in thousands, except per share amounts) Net income $ 22,897 $ 22,372 $ 71,834 $ 77,538 Income allocated to participating securities (16 ) (9 ) (35 ) (32 ) Net income available to common stockholders $ 22,881 $ 22,363 $ 71,799 $ 77,506 Average common shares outstanding 137,637,428 134,401,188 137,593,497 134,386,678 Average committed ESOP shares outstanding 83,052 83,052 41,602 41,602 Total basic average common shares outstanding 137,720,480 134,484,240 137,635,099 134,428,280 Effect of dilutive stock options 67,048 45,713 55,335 62,275 Total diluted average common shares outstanding 137,787,528 134,529,953 137,690,434 134,490,555 Net EPS: Basic $ 0.17 $ 0.17 $ 0.52 $ 0.58 Diluted $ 0.17 $ 0.17 $ 0.52 $ 0.58 Antidilutive stock options, excluded from the diluted average common shares outstanding calculation 457,486 578,777 491,669 541,493</t>
  </si>
  <si>
    <t>Securities</t>
  </si>
  <si>
    <t>Marketable Securities [Abstract]</t>
  </si>
  <si>
    <t>SECURITIES The following tables reflect the amortized cost, estimated fair value, and gross unrealized gains and losses of AFS and HTM securities at the dates presented. The majority of the MBS and investment securities portfolios are composed of securities issued by United States government-sponsored enterprises ("GSEs"). June 30, 2019 Gross Gross Estimated Amortized Unrealized Unrealized Fair Cost Gains Losses Value (Dollars in thousands) AFS: MBS $ 502,286 $ 10,164 $ 84 $ 512,366 GSE debentures 252,795 417 330 252,882 Municipal bonds 4,140 6 1 4,145 $ 759,221 $ 10,587 $ 415 $ 769,393 HTM: MBS $ 466,890 $ 5,727 $ 3,038 $ 469,579 Municipal bonds 16,968 45 2 17,011 $ 483,858 $ 5,772 $ 3,040 $ 486,590 September 30, 2018 Gross Gross Estimated Amortized Unrealized Unrealized Fair Cost Gains Losses Value (Dollars in thousands) AFS: MBS $ 445,883 $ 3,270 $ 4,063 $ 445,090 GSE debentures 268,525 30 3,157 265,398 Municipal bonds 4,156 — 30 4,126 $ 718,564 $ 3,300 $ 7,250 $ 714,614 HTM: MBS $ 591,900 $ 4,514 $ 15,589 $ 580,825 Municipal bonds 20,418 — 172 20,246 $ 612,318 $ 4,514 $ 15,761 $ 601,071 The following tables summarize the estimated fair value and gross unrealized losses of those securities on which an unrealized loss at the dates presented was reported and the continuous unrealized loss position for less than 12 months and equal to or greater than 12 months as of the dates presented. June 30, 2019 Less Than 12 Months Equal to or Greater Than 12 Months Estimated Unrealized Estimated Unrealized Fair Value Losses Fair Value Losses (Dollars in thousands) AFS: MBS $ — $ — $ 23,861 $ 84 GSE debentures — — 99,657 330 Municipal bonds — — 753 1 $ — $ — $ 124,271 $ 415 HTM: MBS $ — $ — $ 291,326 $ 3,038 Municipal bonds — — 2,044 2 $ — $ — $ 293,370 $ 3,040 September 30, 2018 Less Than 12 Months Equal to or Greater Than 12 Months Estimated Unrealized Estimated Unrealized Fair Value Losses Fair Value Losses (Dollars in thousands) AFS: MBS $ 324,563 $ 3,797 $ 8,129 $ 266 GSE debentures 101,735 1,231 148,049 1,926 Municipal bonds 4,126 30 — — $ 430,424 $ 5,058 $ 156,178 $ 2,192 HTM: MBS $ 58,233 $ 904 $ 362,806 $ 14,685 Municipal bonds 18,345 171 685 1 $ 76,578 $ 1,075 $ 363,491 $ 14,686 The unrealized losses at June 30, 2019 and September 30, 2018 were primarily a result of an increase in market yields from the time the securities were purchased. In general, as market yields rise, the fair value of securities will decrease; as market yields fall, the fair value of securities will increase. Management generally views changes in fair value caused by changes in interest rates as temporary. Therefore, these securities have not been classified as other-than-temporarily impaired. The impairment is also considered temporary because scheduled coupon payments have been made, it is anticipated that the entire principal balance will be collected as scheduled, and management neither intends to sell the securities, nor is it more likely than not that the Company will be required to sell the securities, before the recovery of the remaining amortized cost amount, which could be at maturity. As a result of the analysis, management has concluded that no other-than-temporary impairments existed at June 30, 2019 or September 30, 2018 . The amortized cost and estimated fair value of debt securities as of June 30, 2019 , by contractual maturity, are shown below. Actual principal repayments may differ from contractual maturities due to prepayment or early call privileges by the issuer. In the case of MBS, borrowers on the underlying loans generally have the right to prepay their loans without prepayment penalty. For this reason, MBS are not included in the maturity categories. AFS HTM Amortized Estimated Amortized Estimated Cost Fair Value Cost Fair Value (Dollars in thousands) One year or less $ 55,393 $ 55,183 $ 5,103 $ 5,104 One year through five years 201,542 201,844 11,865 11,907 256,935 257,027 16,968 17,011 MBS 502,286 512,366 466,890 469,579 $ 759,221 $ 769,393 $ 483,858 $ 486,590 The following table presents the taxable and non-taxable components of interest income on investment securities for the periods presented. For the Three Months Ended For the Nine Months Ended June 30, June 30, 2019 2018 2019 2018 (Dollars in thousands) Taxable $ 1,749 $ 1,214 $ 4,516 $ 3,092 Non-taxable 86 93 265 303 $ 1,835 $ 1,307 $ 4,781 $ 3,395 The following table summarizes the carrying value of securities pledged as collateral for the obligations indicated below as of the dates presented. June 30, 2019 September 30, 2018 (Dollars in thousands) Public unit deposits $ 423,281 $ 515,553 Repurchase agreements 107,147 108,360 Federal Reserve Bank of Kansas City ("FRB of Kansas City") 7,462 9,529 $ 537,890 $ 633,442</t>
  </si>
  <si>
    <t>Loans Receivable And Allowance For Credit Losses</t>
  </si>
  <si>
    <t>Loans and Leases Receivable Disclosure [Abstract]</t>
  </si>
  <si>
    <t>LOANS RECEIVABLE AND ALLOWANCE FOR CREDIT LOSSES Loans receivable, net at the dates presented is summarized as follows: June 30, 2019 September 30, 2018 (Dollars in thousands) One- to four-family: Originated $ 3,853,289 $ 3,965,692 Correspondent purchased 2,417,307 2,505,987 Bulk purchased 264,256 293,607 Construction 34,481 33,149 Total 6,569,333 6,798,435 Commercial: Commercial real estate 612,287 426,243 Commercial and industrial 68,243 62,869 Construction 118,218 80,498 Total 798,748 569,610 Consumer: Home equity 122,696 129,588 Other 10,964 10,012 Total 133,660 139,600 Total loans receivable 7,501,741 7,507,645 Less: ACL 9,036 8,463 Discounts/unearned loan fees 31,748 33,933 Premiums/deferred costs (46,511 ) (49,236 ) $ 7,507,468 $ 7,514,485 Lending Practices and Underwriting Standards - Originating and purchasing one- to four-family loans is the Bank's primary lending business. The Bank also originates consumer loans primarily secured by one- to four-family residential properties and originates and participates in commercial loans. The Bank has a loan concentration in one- to four-family loans and a geographic concentration of these loans in Kansas and Missouri. One- to four-family loans - Full documentation to support an applicant's credit and income, and sufficient funds to cover all applicable fees and reserves at closing, are required on all loans. Generally, loans are underwritten according to the "ability to repay" and "qualified mortgage" standards, as issued by the Consumer Financial Protection Bureau ("CFPB"). Properties securing one- to four-family loans are appraised by either staff appraisers or fee appraisers, both of which are independent of the loan origination function. The underwriting standards for loans purchased from correspondent lenders are generally similar to the Bank's internal underwriting standards. The underwriting of loans purchased from correspondent lenders on a loan-by-loan basis is performed by the Bank's underwriters. The Bank also originates owner-occupied construction-to-permanent loans secured by one- to four-family residential real estate. Construction draw requests and the supporting documentation are reviewed and approved by designated personnel. The Bank also performs regular documented inspections of the construction project to ensure the funds are being used for the intended purpose and the project is being completed according to the plans and specifications provided. Commercial loans - The Bank's commercial real estate and commercial construction loans are originated by the Bank or are in participation with a lead bank. When underwriting a commercial real estate or commercial construction loan, several factors are considered, such as the income producing potential of the property, cash equity provided by the borrower, the financial strength of the borrower, managerial expertise of the borrower or tenant, feasibility studies, lending experience with the borrower and the marketability of the property. For commercial real estate and commercial construction participation loans, the Bank performs the same underwriting procedures as if the loan was being originated by the Bank. At the time of origination, loan-to-value ("LTV") ratios on commercial real estate loans generally do not exceed 85% of the appraised value of the property securing the loans and the minimum debt service coverage ratio is generally 1.15 . For commercial construction loans, LTV ratios generally do not exceed 80% of the projected appraised value of the property securing the loans and the minimum debt service coverage ratio is generally 1.15 , but it applies to the projected cash flows, and the borrower must have successful experience with the construction and operation of properties similar to the subject property. Appraisals on properties securing these loans are performed by independent state certified fee appraisers. The Bank's commercial and industrial loans are generally made in the Bank's market areas and are underwritten on the basis of the borrower's ability to service the debt from income. Working capital loans are primarily collateralized by short-term assets whereas term loans are primarily collateralized by long-term assets. In general, commercial and industrial loans involve more credit risk than commercial real estate loans due to the type of collateral securing these loans, as well as the expectation that commercial and industrial loans generally will be serviced principally from the operations of the business, and those operations may not be successful. As a result of these additional complexities, variables and risks, these loans require more thorough underwriting and servicing than other types of loans. Consumer loans - The Bank offers a variety of secured consumer loans, including home equity loans and lines of credit, home improvement loans, vehicle loans, and loans secured by deposits. The Bank also originates a very limited amount of unsecured loans. The majority of the consumer loan portfolio is comprised of home equity lines of credit for which the Bank also has the first mortgage or the home equity line of credit is in the first lien position. The underwriting standards for consumer loans include a determination of an applicant's payment history on other debts and an assessment of an applicant's ability to meet existing obligations and payments on the proposed loan. Although creditworthiness of an applicant is a primary consideration, the underwriting process also includes a comparison of the value of the security in relation to the proposed loan amount. Credit Quality Indicators - Based on the Bank's lending emphasis and underwriting standards, management has segmented the loan portfolio into three segments: (1) one- to four-family; (2) consumer; and (3) commercial. These segments are further divided into classes for purposes of providing disaggregated information about the credit quality of the loan portfolio. The classes are: one- to four-family - originated, one- to four-family - correspondent purchased, one- to four-family - bulk purchased, consumer - home equity, consumer - other, commercial - commercial real estate, and commercial - commercial and industrial. One- to four-family construction loans are included in either the originated class or correspondent purchased class, and commercial construction loans are included in the commercial real estate class. The Bank's primary credit quality indicators for the one- to four-family and consumer - home equity loan portfolios are delinquency status, asset classifications, LTV ratios, and borrower credit scores. The Bank's primary credit quality indicators for the commercial and consumer - other loan portfolios are delinquency status and asset classifications. The following tables present the recorded investment, by class, in loans 30 to 89 days delinquent, loans 90 or more days delinquent or in foreclosure, total delinquent loans, current loans, and total recorded investment at the dates presented. The recorded investment in loans is defined as the unpaid principal balance of a loan, less charge-offs and inclusive of unearned loan fees and deferred costs. At June 30, 2019 and September 30, 2018 , all loans 90 or more days delinquent were on nonaccrual status. June 30, 2019 90 or More Days Total Total 30 to 89 Days Delinquent or Delinquent Current Recorded Delinquent in Foreclosure Loans Loans Investment (Dollars in thousands) One- to four-family: Originated $ 7,698 $ 5,048 $ 12,746 $ 3,860,206 $ 3,872,952 Correspondent purchased 3,777 884 4,661 2,445,882 2,450,543 Bulk purchased 2,265 2,216 4,481 260,964 265,445 Commercial: Commercial real estate 1,200 — 1,200 725,337 726,537 Commercial and industrial 507 — 507 67,089 67,596 Consumer: Home equity 561 397 958 121,570 122,528 Other 68 2 70 10,833 10,903 $ 16,076 $ 8,547 $ 24,623 $ 7,491,881 $ 7,516,504 September 30, 2018 90 or More Days Total Total 30 to 89 Days Delinquent or Delinquent Current Recorded Delinquent in Foreclosure Loans Loans Investment (Dollars in thousands) One- to four-family: Originated $ 10,613 $ 5,025 $ 15,638 $ 3,968,362 $ 3,984,000 Correspondent purchased 3,846 458 4,304 2,536,913 2,541,217 Bulk purchased 3,521 3,063 6,584 288,386 294,970 Commercial: Commercial real estate 76 — 76 501,932 502,008 Commercial and industrial 250 — 250 61,255 61,505 Consumer: Home equity 472 521 993 128,351 129,344 Other 61 10 71 9,833 9,904 $ 18,839 $ 9,077 $ 27,916 $ 7,495,032 $ 7,522,948 The recorded investment in mortgage loans secured by residential real estate properties for which formal foreclosure proceedings were in process as of June 30, 2019 and September 30, 2018 was $2.3 million and $2.9 million , respectively, which is included in loans 90 or more days delinquent or in foreclosure in the table above. The carrying value of residential OREO held as a result of obtaining physical possession upon completion of a foreclosure or through completion of a deed in lieu of foreclosure was $546 thousand at June 30, 2019 and $1.3 million at September 30, 2018 . The following table presents the recorded investment, by class, in loans classified as nonaccrual at the dates presented. June 30, 2019 September 30, 2018 (Dollars in thousands) One- to four-family: Originated $ 6,080 $ 6,503 Correspondent purchased 884 863 Bulk purchased 2,593 3,063 Commercial: Commercial real estate — — Commercial and industrial — — Consumer: Home equity 401 530 Other 2 10 $ 9,960 $ 10,969 In accordance with the Bank's asset classification policy, management regularly reviews the problem loans in the Bank's portfolio to determine whether any loans require classification. Loan classifications are defined as follows: • Special mention - These loans are performing loans on which known information about the collateral pledged or the possible credit problems of the borrower(s) have caused management to have doubts as to the ability of the borrower(s) to comply with present loan repayment terms and which may result in the future inclusion of such loans in the non-performing loan categories. • Substandard - A loan is considered substandard if it is inadequately protected by the current net worth and paying capacity of the obligor or of the collateral pledged, if any. Substandard loans include those characterized by the distinct possibility the Bank will sustain some loss if the deficiencies are not corrected. • Doubtful - Loans classified as doubtful have all the weaknesses inherent in those classified as substandard, with the added characteristic that the weaknesses present make collection or liquidation in full on the basis of currently existing facts and conditions and values highly questionable and improbable. • Loss - Loans classified as loss are considered uncollectible and of such little value that their continuance as assets on the books is not warranted. The following table sets forth the recorded investment in loans classified as special mention or substandard, by class, at the dates presented. Special mention and substandard loans are included in the ACL formula analysis model if the loans are not individually evaluated for loss. Loans classified as doubtful or loss are individually evaluated for loss. At the dates presented, there were no loans classified as doubtful, and all loans classified as loss were fully charged-off. The increase in special mention loans at June 30, 2019 compared to September 30, 2018 was due primarily to one commercial real estate loan that relates to a recently opened large hotel and convention center. Due to the identified credit weaknesses, management made the decision to classify the loan as special mention during the June 30, 2019 quarter. Management continues to closely monitor the hotel and convention center and surrounding activities. June 30, 2019 September 30, 2018 Special Mention Substandard Special Mention Substandard (Dollars in thousands) One- to four-family: Originated $ 10,600 $ 17,361 $ 8,660 $ 22,409 Correspondent purchased 1,744 2,729 997 3,126 Bulk purchased 103 5,410 — 7,195 Commercial: Commercial real estate 53,411 2,481 1,251 1,368 Commercial and industrial 1,574 3,489 1,126 — Consumer: Home equity 159 656 298 894 Other 14 2 — 10 $ 67,605 $ 32,128 $ 12,332 $ 35,002 The following table shows the weighted average credit score and weighted average LTV for one- to four-family loans and consumer home equity loans at the dates presented. Borrower credit scores are intended to provide an indication as to the likelihood that a borrower will repay their debts. Credit scores are updated at least semiannually, with the last update in March 2019, from a nationally recognized consumer rating agency. The LTV ratios provide an estimate of the extent to which the Bank may incur a loss on any given loan that may go into foreclosure. The consumer - home equity LTV does not take into account the first lien position, if applicable. The LTV ratios were based on the current loan balance and either the lesser of the purchase price or original appraisal, or the most recent Bank appraisal, if available. In most cases, the most recent appraisal was obtained at the time of origination. June 30, 2019 September 30, 2018 Credit Score LTV Credit Score LTV One- to four-family - originated 768 62 % 767 63 % One- to four-family - correspondent 764 66 764 67 One- to four-family - bulk purchased 761 61 758 62 Consumer - home equity 754 19 750 22 766 63 765 63 Troubled Debt Restructurings ("TDRs") - The following tables present the recorded investment prior to restructuring and immediately after restructuring in all loans restructured during the periods presented. These tables do not reflect the recorded investment at the end of the periods indicated. Any increase in the recorded investment at the time of the restructuring was generally due to the capitalization of delinquent interest and/or escrow balances. For the Three Months Ended For the Nine Months Ended June 30, 2019 June 30, 2019 Number Pre- Post- Number Pre- Post- of Restructured Restructured of Restructured Restructured Contracts Outstanding Outstanding Contracts Outstanding Outstanding (Dollars in thousands) One- to four-family: Originated — $ — $ — 1 $ 117 $ 117 Correspondent purchased — — — — — — Bulk purchased 1 69 69 2 377 377 Commercial: Commercial real estate — — — — — — Commercial and industrial — — — — — — Consumer: Home equity — — — — — — Other — — — — — — 1 $ 69 $ 69 3 $ 494 $ 494 For the Three Months Ended For the Nine Months Ended June 30, 2018 June 30, 2018 Number Pre- Post- Number Pre- Post- of Restructured Restructured of Restructured Restructured Contracts Outstanding Outstanding Contracts Outstanding Outstanding (Dollars in thousands) One- to four-family: Originated 1 $ 40 $ 47 4 $ 207 $ 223 Correspondent purchased 1 97 97 1 97 97 Bulk purchased — — — — — — Commercial: Commercial real estate — — — — — — Commercial and industrial — — — — — — Consumer: Home equity — — — — — — Other — — — — — — 2 $ 137 $ 144 5 $ 304 $ 320 The following table provides information on TDRs that became delinquent during the periods presented within 12 months after being restructured. For the Three Months Ended For the Nine Months Ended June 30, 2019 June 30, 2018 June 30, 2019 June 30, 2018 Number of Recorded Number of Recorded Number of Recorded Number of Recorded Contracts Investment Contracts Investment Contracts Investment Contracts Investment (Dollars in thousands) One- to four-family: Originated — $ — 1 $ 34 1 $ 45 20 $ 1,288 Correspondent purchased — — — — — — 1 124 Bulk purchased — — — — — — 3 1,040 Commercial: Commercial real estate — — — — — — — — Commercial and industrial — — — — — — — — Consumer: Home equity — — — — — — 4 133 Other — — — — — — — — — $ — 1 $ 34 1 $ 45 28 $ 2,585 Impaired loans - The following information pertains to impaired loans, by class, as of the dates presented. All impaired loans were individually evaluated for loss and all losses were charged-off, resulting in no related ACL for these loans. June 30, 2019 September 30, 2018 Unpaid Unpaid Recorded Principal Recorded Principal Investment Balance Investment Balance (Dollars in thousands) One- to four-family: Originated $ 15,383 $ 15,955 $ 18,857 $ 19,388 Correspondent purchased 1,844 1,949 2,668 2,768 Bulk purchased 4,958 5,675 6,011 6,976 Commercial: Commercial real estate — — — — Commercial and industrial — — — — Consumer: Home equity 369 490 504 720 Other — 29 — 25 $ 22,554 $ 24,098 $ 28,040 $ 29,877 The following information pertains to impaired loans, by class, for the periods presented. For the Three Months Ended For the Nine Months Ended June 30, 2019 June 30, 2018 June 30, 2019 June 30, 2018 Average Interest Average Interest Average Interest Average Interest Recorded Income Recorded Income Recorded Income Recorded Income Investment Recognized Investment Recognized Investment Recognized Investment Recognized (Dollars in thousands) One- to four-family: Originated $ 15,235 $ 163 $ 21,939 $ 236 16,450 515 25,254 784 Correspondent purchased 2,007 20 3,055 24 2,162 65 3,351 88 Bulk purchased 5,114 48 6,113 48 5,350 134 6,563 143 Commercial: Commercial real estate — — — — — — — — Commercial and industrial — — — — — — — — Consumer: Home equity 381 6 552 10 435 22 609 29 Other — — — — — — — — $ 22,737 $ 237 $ 31,659 $ 318 $ 24,397 $ 736 $ 35,777 $ 1,044 Allowance for Credit Losses - The following is a summary of ACL activity, by loan portfolio segment, for the periods presented, and the ending balance of ACL based on the Company's impairment methodology. For the Three Months Ended June 30, 2019 One- to Four-Family Correspondent Bulk Originated Purchased Purchased Total Commercial Consumer Total (Dollars in thousands) Beginning balance $ 2,173 $ 1,392 $ 802 $ 4,367 $ 4,088 $ 164 $ 8,619 Charge-offs (45 ) — — (45 ) — (16 ) (61 ) Recoveries 3 — — 3 17 8 28 Provision for credit losses (95 ) (117 ) (60 ) (272 ) 727 (5 ) 450 Ending balance $ 2,036 $ 1,275 $ 742 $ 4,053 $ 4,832 $ 151 $ 9,036 For the Nine Months Ended June 30, 2019 One- to Four-Family Correspondent Bulk Originated Purchased Purchased Total Commercial Consumer Total (Dollars in thousands) Beginning balance $ 2,953 $ 1,861 $ 925 $ 5,739 $ 2,556 $ 168 $ 8,463 Charge-offs (75 ) — (26 ) (101 ) — (28 ) (129 ) Recoveries 8 — 106 114 44 94 252 Provision for credit losses (850 ) (586 ) (263 ) (1,699 ) 2,232 (83 ) 450 Ending balance $ 2,036 $ 1,275 $ 742 $ 4,053 $ 4,832 $ 151 $ 9,036 For the Three Months Ended June 30, 2018 One- to Four-Family Correspondent Bulk Originated Purchased Purchased Total Commercial Consumer Total (Dollars in thousands) Beginning balance $ 3,156 $ 2,034 $ 1,000 $ 6,190 $ 2,038 $ 162 $ 8,390 Charge-offs (51 ) — — (51 ) — (3 ) (54 ) Recoveries 4 — — 4 — 4 8 Provision for credit losses (80 ) (111 ) — (191 ) 192 (1 ) — Ending balance $ 3,029 $ 1,923 $ 1,000 $ 5,952 $ 2,230 $ 162 $ 8,344 For the Nine Months Ended June 30, 2018 One- to Four-Family Correspondent Bulk Originated Purchased Purchased Total Commercial Consumer Total (Dollars in thousands) Beginning balance $ 3,173 $ 1,922 $ 1,000 $ 6,095 $ 2,112 $ 191 $ 8,398 Charge-offs (122 ) (128 ) — (250 ) — (38 ) (288 ) Recoveries 21 — 196 217 — 17 234 Provision for credit losses (43 ) 129 (196 ) (110 ) 118 (8 ) — Ending balance $ 3,029 $ 1,923 $ 1,000 $ 5,952 $ 2,230 $ 162 $ 8,344 The following is a summary of the loan portfolio and related ACL balances, at the dates presented, by loan portfolio segment disaggregated by the Company's impairment method. There was no ACL for loans individually evaluated for impairment at either date as all losses were charged-off. June 30, 2019 One- to Four-Family Correspondent Bulk Originated Purchased Purchased Total Commercial Consumer Total (Dollars in thousands) Recorded investment in loans collectively evaluated for impairment $ 3,857,569 $ 2,448,698 $ 260,488 $ 6,566,755 $ 794,133 $ 133,062 $ 7,493,950 Recorded investment in loans individually evaluated for impairment 15,383 1,845 4,957 22,185 — 369 22,554 $ 3,872,952 $ 2,450,543 $ 265,445 $ 6,588,940 $ 794,133 $ 133,431 $ 7,516,504 ACL for loans collectively evaluated for impairment $ 2,036 $ 1,275 $ 742 $ 4,053 $ 4,832 $ 151 $ 9,036 September 30, 2018 One- to Four-Family Correspondent Bulk Originated Purchased Purchased Total Commercial Consumer Total (Dollars in thousands) Recorded investment in loans collectively evaluated for impairment $ 3,965,143 $ 2,538,549 $ 288,959 $ 6,792,651 $ 563,513 $ 138,744 $ 7,494,908 Recorded investment in loans individually evaluated for impairment 18,857 2,668 6,011 27,536 — 504 28,040 $ 3,984,000 $ 2,541,217 $ 294,970 $ 6,820,187 $ 563,513 $ 139,248 $ 7,522,948 ACL for loans collectively evaluated for impairment $ 2,953 $ 1,861 $ 925 $ 5,739 $ 2,556 $ 168 $ 8,463</t>
  </si>
  <si>
    <t>Borrowed Funds</t>
  </si>
  <si>
    <t>Debt Disclosure [Abstract]</t>
  </si>
  <si>
    <t>BORROWED FUNDS FHLB Borrowings and Interest Rate Swaps - At June 30, 2019 and September 30, 2018 , the Bank had interest rate swap agreements with a total notional amount of $640.0 million and $475.0 million , respectively, in order to hedge the variable cash flows associated with $640.0 million and $475.0 million , respectively, of adjustable-rate FHLB advances. At June 30, 2019 and September 30, 2018 , the interest rate swap agreements had an average remaining term to maturity of 4.6 years and 5.8 years , respectively. The interest rate swaps were designated as cash flow hedges and involve the receipt of variable amounts from a counterparty in exchange for the Bank making fixed-rate payments over the life of the interest rate swap agreements. At June 30, 2019 , the interest rate swaps were in a loss position with a total fair value of $26.7 million , which was reported in accounts payable and accrued expenses on the consolidated balance sheet. At September 30, 2018 , the interest rate swaps were in a gain position with a total fair value of $9.7 million , which was reported in other assets on the consolidated balance sheet. During the three and nine months ended June 30, 2019 , $55 thousand and $106 thousand , respectively, were reclassified from AOCI as an increase to interest expense. During the three and nine months ended June 30, 2018 , $29 thousand and $443 thousand , respectively, were reclassified from AOCI as a decrease to interest expense. There was no hedge ineffectiveness recognized in the consolidated statements of income during any of these periods. At June 30, 2019 , the Company estimates that $4.2 million will be reclassified as an increase to interest expense during the next 12 months. The Bank has minimum collateral posting thresholds with its derivative counterparties and posts collateral on a daily basis. The Bank posted cash collateral of $27.0 million at June 30, 2019 and held cash collateral of $10.0 million at September 30, 2018 . Junior Subordinated Debentures and Trust Preferred Securities - In conjunction with the Capital City Bancshares, Inc. ("CCB") acquisition, the Company assumed $10.1 million of junior subordinated debentures relating to mandatorily redeemable capital trust preferred securities that were previously issued by CCB-sponsored trusts to third party investors. The proceeds from the sale of the trust preferred securities to investors were invested by the trusts in the related junior subordinated debentures issued by CCB. The junior subordinated debentures were redeemed by the Company during the nine months ended June 30, 2019</t>
  </si>
  <si>
    <t>Fair Value Of Financial Instruments</t>
  </si>
  <si>
    <t>Fair Value Disclosures [Abstract]</t>
  </si>
  <si>
    <t>FAIR VALUE OF FINANCIAL INSTRUMENTS Fair Value Measurements - The Company uses fair value measurements to record fair value adjustments to certain financial instruments and to determine fair value disclosures in accordance with ASC 820 and ASC 825. The Company's AFS securities and interest rate swaps are recorded at fair value on a recurring basis. Additionally, from time to time, the Company may be required to record at fair value other financial instruments on a non-recurring basis, such as OREO and loans individually evaluated for impairment. These non-recurring fair value adjustments involve the application of lower of cost or fair value accounting or write-downs of individual financial instruments. The Company groups its financial instruments at fair value in three levels based on the markets in which the financial instrumen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the Company's own estimates of assumptions that market participants would use in pricing the financial instrument. Valuation techniques include the use of option pricing models, discounted cash flow models, and similar techniques. The results cannot be determined with precision and may not be realized in an actual sale or immediate settlement of the financial instrument. The Company bases its fair values on the price that would be received from the sale of a financial instrument in an orderly transaction between market participants at the measurement date under current market conditions. The Company maximizes the use of observable inputs and minimizes the use of unobservable inputs when measuring fair value. The following is a description of valuation methodologies used for financial instruments measured at fair value on a recurring basis. AFS Securities - The Company's AFS securities portfolio is carried at estimated fair value. The majority of the securities within the AFS portfolio were issued by GSEs. The Company primarily uses prices obtained from third party pricing services to determine the fair value of its securities. On a quarterly basis, management corroborates a sample of prices obtained from the third party pricing service for Level 2 securities by comparing them to an independent source. If the price provided by the independent source varies by more than a predetermined percentage from the price received from the third party pricing service, then the variance is researched by management. The Company did not have to adjust prices obtained from the third party pricing service when determining the fair value of its securities during the nine months ended June 30, 2019 or during fiscal year 2018. The Company's major security types, based on the nature and risks of the securities, are: • GSE Debentures - Estimated fair values are based on a discounted cash flow method. Cash flows are determined by taking any embedded options into consideration and are discounted using current market yields for similar securities. (Level 2) • MBS - Estimated fair values are based on a discounted cash flow method. Cash flows are determined based on prepayment projections of the underlying mortgages and are discounted using current market yields for benchmark securities. (Level 2) • Municipal Bonds - Estimated fair values are based on a discounted cash flow method. Cash flows are determined by taking any embedded options into consideration and are discounted using current market yields for securities with similar credit profiles. (Level 2) Interest Rate Swaps - The Company's interest rate swaps are designated as cash flow hedges and are reported at fair value in other assets on the consolidated balance sheet if in a gain position, and in accounts payable and accrued expenses if in a loss position, with any unrealized gains and losses, net of taxes, reported as AOCI in stockholders' equity. See "Note 5. Borrowed Funds" for additional information. The estimated fair values of the interest rates swaps are obtained from the counterparty and are determined using a discounted cash flow analysis using observable market-based inputs. On a quarterly basis, management corroborates the estimated fair values by internally calculating the estimated fair value using a discounted cash flow analysis with independent observable market-based inputs from a third party. The Company did not make any adjustments to the estimated fair values during the nine months ended June 30, 2019 or during fiscal year 2018. (Level 2) The following tables provide the level of valuation assumption used to determine the carrying value of the Company's financial instruments measured at fair value on a recurring basis at the dates presented. The Company did not have any Level 3 financial instruments measured at fair value on a recurring basis at June 30, 2019 or September 30, 2018 . The Company did not have any liabilities measured at fair value at September 30, 2018. June 30, 2019 Quoted Prices Significant Significant in Active Markets Other Observable Unobservable Carrying for Identical Assets Inputs Inputs Value (Level 1) (Level 2) (Level 3) (Dollars in thousands) Assets: AFS Securities: MBS $ 512,366 $ — $ 512,366 $ — GSE debentures 252,882 — 252,882 — Municipal bonds 4,145 — 4,145 — 769,393 — 769,393 — Interest rate swaps — — — — $ 769,393 $ — $ 769,393 $ — Liabilities: Interest rate swaps $ 26,726 $ — $ 26,726 $ — September 30, 2018 Quoted Prices Significant Significant in Active Markets Other Observable Unobservable Carrying for Identical Assets Inputs Inputs Value (Level 1) (Level 2) (Level 3) (Dollars in thousands) Assets: AFS Securities: MBS $ 445,090 $ — $ 445,090 $ — GSE debentures 265,398 — 265,398 — Municipal bonds 4,126 — 4,126 — 714,614 — 714,614 — Interest rate swaps 9,685 — 9,685 — $ 724,299 $ — $ 724,299 $ — The following is a description of valuation methodologies used for significant financial instruments measured at fair value on a non-recurring basis. Loans Receivable - The amount of loans individually evaluated for impairment on a non-recurring basis during the nine months ended June 30, 2019 and 2018 that were still held in the portfolio as of June 30, 2019 and 2018 was $4.6 million and $5.8 million , respectively. All of these loans were secured by residential real estate and were individually evaluated to determine if the carrying value of the loan was in excess of the fair value of the collateral, less estimated selling costs of 10% . Fair values were estimated through current appraisals. Management does not adjust or apply a discount to the appraised value, except for the estimated sales cost noted above. The primary significant unobservable input for loans individually evaluated for impairment was the appraisal. Fair values of loans individually evaluated for impairment cannot be determined with precision and may not be realized in an actual sale or immediate settlement of the loan and, as such, are classified as Level 3. Based on this evaluation, the Bank charged-off all loss amounts as of June 30, 2019 and 2018 ; therefore, the fair value was equal to the carrying value and there was no ACL related to these loans. OREO - OREO primarily represents real estate acquired as a result of foreclosure or by deed in lieu of foreclosure and is carried at lower of cost or fair value. The fair value for OREO is estimated through current appraisals or listing prices, less estimated selling costs of 10% . Management does not adjust or apply a discount to the appraised value or listing price, except for the estimated sales costs noted above. The primary significant unobservable input for OREO was the appraisal or listing price. Fair values of foreclosed property cannot be determined with precision and may not be realized in an actual sale of the property and, as such, are classified as Level 3. The fair value of OREO measured on a non-recurring basis during the nine months ended June 30, 2019 and 2018 that was still held in the portfolio as of June 30, 2019 and 2018 was $333 thousand and $897 thousand , respectively. The carrying value of the properties equaled the fair value of the properties at June 30, 2019 and 2018 . Fair Value Disclosures - The Company determined estimated fair value amounts using available market information and a variety of valuation methodologies as of the dates presented. Considerable judgment is required to interpret market data to develop the estimates of fair value. The estimates presented are not necessarily indicative of amounts the Company would realize from a current market exchange at subsequent dates. The carrying amounts and estimated fair values of the Company's financial instruments by fair value hierarchy, at the dates presented, were as follows: June 30, 2019 Carrying Estimated Fair Value Amount Total Level 1 Level 2 Level 3 (Dollars in thousands) Assets: Cash and cash equivalents $ 43,051 $ 43,051 $ 43,051 $ — $ — AFS securities 769,393 769,393 — 769,393 — HTM securities 483,858 486,590 — 486,590 — Loans receivable 7,507,468 7,695,557 — — 7,695,557 FHLB stock 100,109 100,109 100,109 — — Liabilities: Deposits 5,580,871 5,603,444 2,677,515 2,925,929 — FHLB borrowings 2,139,987 2,146,308 100,000 2,046,308 — Other borrowings 100,000 100,240 — 100,240 — Interest rate swaps 26,726 26,726 — 26,726 — September 30, 2018 Carrying Estimated Fair Value Amount Total Level 1 Level 2 Level 3 (Dollars in thousands) Assets: Cash and cash equivalents $ 139,055 $ 139,055 $ 139,055 $ — $ — AFS securities 714,614 714,614 — 714,614 — HTM securities 612,318 601,071 — 601,071 — Loans receivable 7,514,485 7,418,026 — — 7,418,026 FHLB stock 99,726 99,726 99,726 — — Interest rate swaps 9,685 9,685 — 9,685 — Liabilities: Deposits 5,603,354 5,569,591 2,666,297 2,903,294 — FHLB borrowings 2,174,981 2,145,477 100,000 2,045,477 — Other borrowings 110,052 109,465 10,503 98,962 —</t>
  </si>
  <si>
    <t>Accumulated Other Comprehensive Income</t>
  </si>
  <si>
    <t>Equity [Abstract]</t>
  </si>
  <si>
    <t>ACCUMULATED OTHER COMPREHENSIVE INCOME The following is a summary of changes in the components of AOCI, net of tax, for the periods presented. For the Three Months Ended June 30, 2019 Unrealized Unrealized Gains (Losses) Gains (Losses) on AFS on Cash Flow Total Securities Hedges AOCI (Dollars in thousands) Beginning balance $ 3,598 $ (9,014 ) $ (5,416 ) Other comprehensive income (loss), before reclassifications 4,102 (11,273 ) (7,171 ) Amount reclassified from AOCI — 55 55 Other comprehensive income (loss) 4,102 (11,218 ) (7,116 ) Ending balance $ 7,700 $ (20,232 ) $ (12,532 ) For the Nine Months Ended June 30, 2019 Unrealized Unrealized Gains (Losses) Gains (Losses) on AFS on Cash Flow Total Securities Hedges AOCI (Dollars in thousands) Beginning balance $ (2,990 ) $ 7,330 $ 4,340 Other comprehensive income (loss), before reclassifications 10,690 (27,668 ) (16,978 ) Amount reclassified from AOCI — 106 106 Other comprehensive income (loss) 10,690 (27,562 ) (16,872 ) Ending balance $ 7,700 $ (20,232 ) $ (12,532 ) For the Three Months Ended June 30, 2018 Unrealized Unrealized Gains (Losses) Gains (Losses) on AFS on Cash Flow Total Securities Hedges AOCI (Dollars in thousands) Beginning balance $ 687 $ 4,472 $ 5,159 Other comprehensive income (loss), before reclassifications (1,366 ) (1 ) (1,367 ) Amount reclassified from AOCI — (29 ) (29 ) Other comprehensive income (loss) (1,366 ) (30 ) (1,396 ) Ending balance $ (679 ) $ 4,442 $ 3,763 For the Nine Months Ended June 30, 2018 Unrealized Unrealized Gains (Losses) Gains (Losses) on AFS on Cash Flow Total Securities Hedges AOCI (Dollars in thousands) Beginning balance $ 3,290 $ (372 ) $ 2,918 Other comprehensive income (loss), before reclassifications (4,430 ) 5,051 621 Amount reclassified from AOCI — (443 ) (443 ) Other comprehensive income (loss) (4,430 ) 4,608 178 Reclassification of certain income tax effects related to adoption of ASU 2018-02 461 206 667 Ending balance $ (679 ) $ 4,442 $ 3,763</t>
  </si>
  <si>
    <t>Revenue Recognition</t>
  </si>
  <si>
    <t>Revenue from Contract with Customer [Abstract]</t>
  </si>
  <si>
    <t>REVENUE RECOGNITION On October 1, 2018, the Company adopted ASU 2014-09, Revenue from Contracts with Customers , and all subsequent ASUs that modified the principles for recognizing revenue. The Company's primary sources of revenue consist of net interest income on financial assets and liabilities, which are not within the scope of the amended ASU. In addition, certain non-interest income revenue streams, such as loan servicing fees, derivatives, and BOLI, are not in-scope of the amended ASU. Based on an assessment of non-interest income revenue streams and a review of the related contracts with customers, the Company concluded the amended ASU did not significantly change the Company's revenue recognition methods. The Company elected to implement the amended ASU using the modified retrospective application with a cumulative adjustment, which increased opening retained earnings at October 1, 2018 by $394 thousand related to contracts that were not complete upon adoption. The amount was related to the change in the recognition of revenue related to certain insurance commissions. Details of the Company's primary types of non-interest income revenue streams by financial statement line reported in the consolidated statements of income that are within the scope of the amended ASU and ASC Topic 606 are below. During the current year nine month period , revenue from contracts with customers totaled $12.4 million . Deposit Service Fees Interchange Transaction Fees - Interchange transaction fee income primarily consists of interchange fees earned on a transactional basis through card payment networks. The performance obligation for these types of transactions is satisfied as services are rendered for each transaction and revenue is recognized daily concurrently with the transaction processing services provided to the cardholder. In order to participate in the card payment networks, the Company must pay various transaction related costs established by the networks ("interchange network charges"), including membership fees and a per unit charge for each transaction. The Company determined it is acting as an agent for its debit card customers when they are utilizing the card payment networks; therefore, upon adoption of the amended ASU, interchange transaction fee income is reported net of interchange network charges. Previously, interchange network charges were reported in deposit and loan expense. Interchange network charges totaled $2.5 million and $2.2 million for the nine months ended June 30, 2019 and 2018 , respectively. Service Charges on Deposit Accounts - Service charges on deposit accounts consist of account maintenance and transaction-based fees such as overdrafts, insufficient funds, wire transfers and the use of out-of-network ATMs. The Company's performance obligation is satisfied over a period of time, generally a month, for account maintenance and at the time of service for transaction-based fees. Revenue is recognized after the performance obligation is satisfied. Payments are typically collected from the customer's deposit account at the time the transaction is processed and/or at the end of the customer's statement cycle (typically monthly). Other Non-Interest Income Trust Asset Management Income - The Company provides trust asset management services to customers. The Company primarily earns fees for these services over time as the monthly services are provided and the Company assesses revenue at each month end. Fees are charged based on a tiered scale of the market value of the individual trust asset accounts at the end of the month. Insurance Commissions - Commissions are received on insurance product sales. The Company acts in the capacity of an agent between the Company's customer and the insurance carrier. The Company's performance obligation is satisfied when the terms of the policy have been agreed upon and the insurance policy becomes effective. Additionally, the Company earns performance-based incentives ("contingent insurance commissions") based on certain criteria established by the insurance carriers. Upon adoption of the amended ASU, contingent insurance commissions are accrued based upon management's expectations. Previously, contingent insurance commissions were recognized when the funds were received.</t>
  </si>
  <si>
    <t>Summary Of Significant Accounting Policies (Policies)</t>
  </si>
  <si>
    <t>Basis of Presentation</t>
  </si>
  <si>
    <t xml:space="preserve">The consolidated financial statements include the accounts of Capitol Federal® Financial, Inc. (the "Company") and its wholly-owned subsidiary, Capitol Federal Savings Bank (the "Bank"). The Bank has two wholly-owned subsidiaries, Capitol Funds, Inc. and Capital City Investments, Inc. Capitol Funds, Inc. has a wholly-owned subsidiary, Capitol Federal Mortgage Reinsurance Company. Capital City Investments, Inc. is a real estate and investment holding company. All intercompany accounts and transactions have been eliminated in consolidation. The consolidated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se statements should be read in conjunction with the consolidated financial statements and notes thereto included in the Company's Annual Report on Form 10-K for the fiscal year ended September 30, 2018 , filed with the Securities and Exchange Commission ("SEC"). Interim results are not necessarily indicative of results for a full year. </t>
  </si>
  <si>
    <t>Cash, Cash Equivalents, Restricted Cash and Restricted Cash Equivalents</t>
  </si>
  <si>
    <t>Cash, cash equivalents, restricted cash and restricted cash equivalents reported in the statement of cash flows include cash and cash equivalents of $43.1 million and $139.1 million at June 30, 2019 and September 30, 2018 and restricted cash and cash equivalents of $27.0 million at June 30, 2019 , which was included in other assets on the consolidated balance sheet. There was no restricted cash and cash equivalents at September 30, 2018 . The restricted cash and cash equivalents relate to the collateral postings to/from the Bank's derivative counterparties associated with the Bank's interest rate swaps. See additional discussion regarding the interest rate swaps in Note 5. Borrowed Funds.</t>
  </si>
  <si>
    <t>Net Presentation of Cash Flows Related to Borrowings</t>
  </si>
  <si>
    <t>At times, the Bank enters into certain FHLB advances with contractual maturities of 90 days or less.  Cash flows related to these advances are reported on a net basis in the consolidated statements of cash flows.</t>
  </si>
  <si>
    <t>Recent Accounting Pronouncements</t>
  </si>
  <si>
    <t>In May 2014, the Financial Accounting Standards Board ("FASB") issued ASU 2014-09, Revenue from Contracts with Customers. The ASU, as amended, implements a common revenue standard that clarifies the principles for recognizing revenue included in Accounting Standards Codification ("ASC") Topic 606. The core principle of the amended guidance is that an entity should recognize revenue to depict the transfer of goods or services to customers in an amount that reflects the consideration to which the entity expects to be entitled in exchange for those goods or services. The majority of the Company's revenue is composed of interest income from loans and securities which are explicitly excluded from the amended ASU. The Company elected to implement the amended ASU using the modified retrospective application with a cumulative adjustment to opening retained earnings at October 1, 2018. Upon adoption of the amended ASU, the Company recorded a cumulative adjustment, which increased opening retained earnings by $394 thousand related to contracts that were not complete upon adoption. The amount was related to the change in the recognition of revenue related to certain insurance commissions. Additionally, effective October 1, 2018, interchange network charges are reported as a reduction in deposit service fees. Previously, these charges were reported as expense in deposit and loan transaction costs in the consolidated statements of income. The Company concluded the ASU did not significantly change the Company's revenue recognition methods. This ASU did not have a material impact on the Company's consolidated financial condition or results of operations at the time of adoption. The new disclosure requirements of the ASU are included in Note 8. Revenue Recognition. In January 2016, the FASB issued ASU 2016-01, Financial Instruments - Overall: Recognition and Measurement of Financial Assets and Financial Liabilities . The ASU supersedes certain accounting guidance related to equity securities with readily determinable fair values and the related impairment assessment. An entity's equity investments that are accounted for under the equity method of accounting or result in consolidation of an investee are not included within the scope of this ASU. The ASU requires public business entities to utilize the exit price notion when determining fair value for financial instruments measured at amortized cost on the balance sheet. The ASU also requires separate presentation of financial assets and financial liabilities by measurement category and form of financial asset on the balance sheet or in the notes to the financial statements. ASU 2016-01 became effective for the Company on October 1, 2018. The adoption of this ASU did not have a material impact on the Company's consolidated financial condition or results of operations. The new disclosure requirements of the ASU are included in Note 6. Fair Value of Financial Instruments. In February 2016, the FASB issued ASU 2016-02, Leases . The ASU, as amended, revises lease accounting guidance by requiring that lessees recognize the assets and liabilities arising from leases on the balance sheet. Additionally, the ASU requires entities to disclose both quantitative and qualitative information regarding their leasing activities. The accounting applied by a lessor is largely unchanged from that applied under the previous guidance. ASU 2016-02 will become effective for the Company on Oc tober 1, 2019. In July 2018, the FASB issued ASU 2018-11, Leases , which provides entities with relief from the costs of implementation by allowing the option to not restate comparative periods as part of the transition. The Company expects to select the transition relief provisions. The Company has completed its development of a lease inventory and an internal lease data collection, organization, and computing platform for compliance with this ASU. The Company is continuing to evaluate the impact this ASU may have on the Company's consolidated financial condition and results of operations. The Company expects to recognize right-of-use assets and lease liabilities fo r substantially all of its operating lease commitments based on the present value of the minimum commitments under non-cancellable leases as of the date of adoption. The Company is continuing to evaluate the impact this ASU may have to the Company's disclosures. In June 2016, the FASB issued ASU 2016-13, Financial Instruments - Credit Losses: Measurement of Credit Losses on Financial Instruments . The ASU, as amended, replaces the incurred loss impairment methodology in current GAAP, which requires credit losses to be recognized when it is probable that a loss has been incurred, with a new impairment methodology. The new impairment methodology requires an entity to measure, at each reporting date, the expected credit losses of financial assets not measured at fair value, such as loans, HTM debt securities, and loan commitments, over their contractual lives. Under the new impairment methodology, expected credit losses will be measured at each reporting date based on historical experience, current conditions, and reasonable and supportable forecasts. Additionally, the ASU amends the current credit loss measurements for AFS debt securities. Credit losses related to AFS debt securities will be recorded through the ACL rather than as a direct write-down as per current GAAP. The ASU also requires enhanced disclosures related to credit quality and significant estimates and judgments used by management when estimating credit losses. The ASU will become effective for the Company on October 1, 2020. The Company continues to work with a software provider on the application and implementation of the new accounting guidance. The integration of the Company's data with the software provider is substantially complete. During the remainder of calendar year 2019, the Company will be working with the software provider on such items as data review, model development and documentation, and economic forecasting process development and documentation. While we are currently unable to reasonably estimate the impact of adopting this ASU, we expect the impact of adoption will be influenced by the composition of our loan and securities portfolios as well as the economic conditions and forecasts at the time of adoption. In November 2016, the FASB issued ASU 2016-18, Statement of Cash Flows: Restricted Cash (a consensus of the FASB Emerging Issues Task Force) . The ASU addresses diversity in the classification and presentation of changes in restricted cash and cash equivalents on the statement of cash flows. The ASU requires that amounts described as restricted cash and cash equivalents be included with cash and cash equivalents when reconciling the beginning and ending amounts presented on the statement of cash flows, requires disclosures on the nature of restrictions on cash and cash equivalents, and the amount and financial statement line presentation of restricted cash and cash equivalents. The Company adopted this ASU on October 1, 2018 and it did not have a material impact on the Company's consolidated financial condition or results of operations at the time of adoption. In August 2017, the FASB issued ASU 2017-12, Derivatives and Hedging: Targeted Improvements to Accounting for Hedging Activities . The ASU amends the hedge accounting recognition and presentation requirements in current GAAP. The purpose of the ASU was to improve transparency of hedging relationships in the financial statements and to reduce the complexity of applying hedge accounting for preparers. The ASU will become effective for the Company on October 1, 2019. The Company is currently evaluating the effect of the ASU on the Company's consolidated financial condition, results of operations and disclosures. In August 2018, the FASB issued ASU 2018-13, Fair Value Measurement: Disclosure Framework - Changes to the Disclosures Requirements for Fair Value Measurement . This ASU eliminates, modifies and adds certain disclosure requirements for fair value measurements. The ASU adds disclosure requirements for the changes in unrealized gains and losses included in other comprehensive income for recurring Level 3 fair value measurements and the range and weighted average of significant unobservable inputs used to develop Level 3 fair value measurements. The effective date of this ASU for the Company is October 1, 2020, with early adoption permitted. Entities are allowed to elect early adoption of the eliminated or modified disclosure requirements and delay adoption of the new disclosure requirements until their effective date. Since this ASU only requires disclosure changes, it will not have a significant impact on the Company's consolidated financial condition and results of operations. In August 2018, the FASB issued ASU 2018-15, Intangibles - Goodwill and Other - Internal-Use Software: Customer's Accounting for Implementation Costs Incurred in a Cloud Computing Arrangement That Is a Service Contract .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internal-use software license). The effective date of this ASU for the Company is October 1, 2020, with early adoption permitted. The Company is currently evaluating the effect of the ASU on the Company's consolidated financial condition, results of operations and disclosures.</t>
  </si>
  <si>
    <t>Earnings Per Share (Tables)</t>
  </si>
  <si>
    <t>Schedule Of Earnings Per Share, Basic And Diluted</t>
  </si>
  <si>
    <t>Shares acquired by the ESOP are not included in basic average shares outstanding until the shares are committed for allocation or vested to an employee's individual account. Unvested shares awarded pursuant to the Company's restricted stock benefit plans are treated as participating securities in the computation of EPS pursuant to the two-class method as they contain nonforfeitable rights to dividends. The two-class method is an earnings allocation that determines EPS for each class of common stock and participating security. For the Three Months Ended For the Nine Months Ended June 30, June 30, 2019 2018 2019 2018 (Dollars in thousands, except per share amounts) Net income $ 22,897 $ 22,372 $ 71,834 $ 77,538 Income allocated to participating securities (16 ) (9 ) (35 ) (32 ) Net income available to common stockholders $ 22,881 $ 22,363 $ 71,799 $ 77,506 Average common shares outstanding 137,637,428 134,401,188 137,593,497 134,386,678 Average committed ESOP shares outstanding 83,052 83,052 41,602 41,602 Total basic average common shares outstanding 137,720,480 134,484,240 137,635,099 134,428,280 Effect of dilutive stock options 67,048 45,713 55,335 62,275 Total diluted average common shares outstanding 137,787,528 134,529,953 137,690,434 134,490,555 Net EPS: Basic $ 0.17 $ 0.17 $ 0.52 $ 0.58 Diluted $ 0.17 $ 0.17 $ 0.52 $ 0.58 Antidilutive stock options, excluded from the diluted average common shares outstanding calculation 457,486 578,777 491,669 541,493</t>
  </si>
  <si>
    <t>Securities (Tables)</t>
  </si>
  <si>
    <t>Amortized Cost, Estimated Fair Value, And Gross Unrealized Gains And Losses Of AFS Securities</t>
  </si>
  <si>
    <t>The following tables reflect the amortized cost, estimated fair value, and gross unrealized gains and losses of AFS and HTM securities at the dates presented. The majority of the MBS and investment securities portfolios are composed of securities issued by United States government-sponsored enterprises ("GSEs"). June 30, 2019 Gross Gross Estimated Amortized Unrealized Unrealized Fair Cost Gains Losses Value (Dollars in thousands) AFS: MBS $ 502,286 $ 10,164 $ 84 $ 512,366 GSE debentures 252,795 417 330 252,882 Municipal bonds 4,140 6 1 4,145 $ 759,221 $ 10,587 $ 415 $ 769,393 HTM: MBS $ 466,890 $ 5,727 $ 3,038 $ 469,579 Municipal bonds 16,968 45 2 17,011 $ 483,858 $ 5,772 $ 3,040 $ 486,590 September 30, 2018 Gross Gross Estimated Amortized Unrealized Unrealized Fair Cost Gains Losses Value (Dollars in thousands) AFS: MBS $ 445,883 $ 3,270 $ 4,063 $ 445,090 GSE debentures 268,525 30 3,157 265,398 Municipal bonds 4,156 — 30 4,126 $ 718,564 $ 3,300 $ 7,250 $ 714,614 HTM: MBS $ 591,900 $ 4,514 $ 15,589 $ 580,825 Municipal bonds 20,418 — 172 20,246 $ 612,318 $ 4,514 $ 15,761 $ 601,071</t>
  </si>
  <si>
    <t>Amortized Cost, Estimated Fair Value, And Gross Unrealized Gains And Losses Of HTM Securities</t>
  </si>
  <si>
    <t>Schedule Of Estimated Fair Value And Gross Unrealized Losses Of Securities In Continuous Unrealized Loss Position</t>
  </si>
  <si>
    <t>The following tables summarize the estimated fair value and gross unrealized losses of those securities on which an unrealized loss at the dates presented was reported and the continuous unrealized loss position for less than 12 months and equal to or greater than 12 months as of the dates presented. June 30, 2019 Less Than 12 Months Equal to or Greater Than 12 Months Estimated Unrealized Estimated Unrealized Fair Value Losses Fair Value Losses (Dollars in thousands) AFS: MBS $ — $ — $ 23,861 $ 84 GSE debentures — — 99,657 330 Municipal bonds — — 753 1 $ — $ — $ 124,271 $ 415 HTM: MBS $ — $ — $ 291,326 $ 3,038 Municipal bonds — — 2,044 2 $ — $ — $ 293,370 $ 3,040 September 30, 2018 Less Than 12 Months Equal to or Greater Than 12 Months Estimated Unrealized Estimated Unrealized Fair Value Losses Fair Value Losses (Dollars in thousands) AFS: MBS $ 324,563 $ 3,797 $ 8,129 $ 266 GSE debentures 101,735 1,231 148,049 1,926 Municipal bonds 4,126 30 — — $ 430,424 $ 5,058 $ 156,178 $ 2,192 HTM: MBS $ 58,233 $ 904 $ 362,806 $ 14,685 Municipal bonds 18,345 171 685 1 $ 76,578 $ 1,075 $ 363,491 $ 14,686</t>
  </si>
  <si>
    <t>Schedule Of Contractual Maturities</t>
  </si>
  <si>
    <t>The amortized cost and estimated fair value of debt securities as of June 30, 2019 , by contractual maturity, are shown below. Actual principal repayments may differ from contractual maturities due to prepayment or early call privileges by the issuer. In the case of MBS, borrowers on the underlying loans generally have the right to prepay their loans without prepayment penalty. For this reason, MBS are not included in the maturity categories. AFS HTM Amortized Estimated Amortized Estimated Cost Fair Value Cost Fair Value (Dollars in thousands) One year or less $ 55,393 $ 55,183 $ 5,103 $ 5,104 One year through five years 201,542 201,844 11,865 11,907 256,935 257,027 16,968 17,011 MBS 502,286 512,366 466,890 469,579 $ 759,221 $ 769,393 $ 483,858 $ 486,590</t>
  </si>
  <si>
    <t>Schedule Of Taxable And Non-taxable Components Of Interest Income</t>
  </si>
  <si>
    <t>The following table presents the taxable and non-taxable components of interest income on investment securities for the periods presented. For the Three Months Ended For the Nine Months Ended June 30, June 30, 2019 2018 2019 2018 (Dollars in thousands) Taxable $ 1,749 $ 1,214 $ 4,516 $ 3,092 Non-taxable 86 93 265 303 $ 1,835 $ 1,307 $ 4,781 $ 3,395</t>
  </si>
  <si>
    <t>Schedule Of Carrying Value Of Securities Pledged As Collateral</t>
  </si>
  <si>
    <t>The following table summarizes the carrying value of securities pledged as collateral for the obligations indicated below as of the dates presented. June 30, 2019 September 30, 2018 (Dollars in thousands) Public unit deposits $ 423,281 $ 515,553 Repurchase agreements 107,147 108,360 Federal Reserve Bank of Kansas City ("FRB of Kansas City") 7,462 9,529 $ 537,890 $ 633,442</t>
  </si>
  <si>
    <t>Loans Receivable And Allowance For Credit Losses (Tables)</t>
  </si>
  <si>
    <t>Summary of Loans Receivable</t>
  </si>
  <si>
    <t>Loans receivable, net at the dates presented is summarized as follows: June 30, 2019 September 30, 2018 (Dollars in thousands) One- to four-family: Originated $ 3,853,289 $ 3,965,692 Correspondent purchased 2,417,307 2,505,987 Bulk purchased 264,256 293,607 Construction 34,481 33,149 Total 6,569,333 6,798,435 Commercial: Commercial real estate 612,287 426,243 Commercial and industrial 68,243 62,869 Construction 118,218 80,498 Total 798,748 569,610 Consumer: Home equity 122,696 129,588 Other 10,964 10,012 Total 133,660 139,600 Total loans receivable 7,501,741 7,507,645 Less: ACL 9,036 8,463 Discounts/unearned loan fees 31,748 33,933 Premiums/deferred costs (46,511 ) (49,236 ) $ 7,507,468 $ 7,514,485</t>
  </si>
  <si>
    <t>Recorded Investment in Loans, Past Due</t>
  </si>
  <si>
    <t>The following tables present the recorded investment, by class, in loans 30 to 89 days delinquent, loans 90 or more days delinquent or in foreclosure, total delinquent loans, current loans, and total recorded investment at the dates presented. The recorded investment in loans is defined as the unpaid principal balance of a loan, less charge-offs and inclusive of unearned loan fees and deferred costs. At June 30, 2019 and September 30, 2018 , all loans 90 or more days delinquent were on nonaccrual status. June 30, 2019 90 or More Days Total Total 30 to 89 Days Delinquent or Delinquent Current Recorded Delinquent in Foreclosure Loans Loans Investment (Dollars in thousands) One- to four-family: Originated $ 7,698 $ 5,048 $ 12,746 $ 3,860,206 $ 3,872,952 Correspondent purchased 3,777 884 4,661 2,445,882 2,450,543 Bulk purchased 2,265 2,216 4,481 260,964 265,445 Commercial: Commercial real estate 1,200 — 1,200 725,337 726,537 Commercial and industrial 507 — 507 67,089 67,596 Consumer: Home equity 561 397 958 121,570 122,528 Other 68 2 70 10,833 10,903 $ 16,076 $ 8,547 $ 24,623 $ 7,491,881 $ 7,516,504 September 30, 2018 90 or More Days Total Total 30 to 89 Days Delinquent or Delinquent Current Recorded Delinquent in Foreclosure Loans Loans Investment (Dollars in thousands) One- to four-family: Originated $ 10,613 $ 5,025 $ 15,638 $ 3,968,362 $ 3,984,000 Correspondent purchased 3,846 458 4,304 2,536,913 2,541,217 Bulk purchased 3,521 3,063 6,584 288,386 294,970 Commercial: Commercial real estate 76 — 76 501,932 502,008 Commercial and industrial 250 — 250 61,255 61,505 Consumer: Home equity 472 521 993 128,351 129,344 Other 61 10 71 9,833 9,904 $ 18,839 $ 9,077 $ 27,916 $ 7,495,032 $ 7,522,948</t>
  </si>
  <si>
    <t>Recorded Investment in Loans, Nonaccrual</t>
  </si>
  <si>
    <t>The following table presents the recorded investment, by class, in loans classified as nonaccrual at the dates presented. June 30, 2019 September 30, 2018 (Dollars in thousands) One- to four-family: Originated $ 6,080 $ 6,503 Correspondent purchased 884 863 Bulk purchased 2,593 3,063 Commercial: Commercial real estate — — Commercial and industrial — — Consumer: Home equity 401 530 Other 2 10 $ 9,960 $ 10,969</t>
  </si>
  <si>
    <t>Recorded Investment in Classified Loans</t>
  </si>
  <si>
    <t>The following table sets forth the recorded investment in loans classified as special mention or substandard, by class, at the dates presented. Special mention and substandard loans are included in the ACL formula analysis model if the loans are not individually evaluated for loss. Loans classified as doubtful or loss are individually evaluated for loss. At the dates presented, there were no loans classified as doubtful, and all loans classified as loss were fully charged-off. The increase in special mention loans at June 30, 2019 compared to September 30, 2018 was due primarily to one commercial real estate loan that relates to a recently opened large hotel and convention center. Due to the identified credit weaknesses, management made the decision to classify the loan as special mention during the June 30, 2019 quarter. Management continues to closely monitor the hotel and convention center and surrounding activities. June 30, 2019 September 30, 2018 Special Mention Substandard Special Mention Substandard (Dollars in thousands) One- to four-family: Originated $ 10,600 $ 17,361 $ 8,660 $ 22,409 Correspondent purchased 1,744 2,729 997 3,126 Bulk purchased 103 5,410 — 7,195 Commercial: Commercial real estate 53,411 2,481 1,251 1,368 Commercial and industrial 1,574 3,489 1,126 — Consumer: Home equity 159 656 298 894 Other 14 2 — 10 $ 67,605 $ 32,128 $ 12,332 $ 35,002</t>
  </si>
  <si>
    <t>Weighted Average Loan-to-Value and Credit Score Information</t>
  </si>
  <si>
    <t>The following table shows the weighted average credit score and weighted average LTV for one- to four-family loans and consumer home equity loans at the dates presented. Borrower credit scores are intended to provide an indication as to the likelihood that a borrower will repay their debts. Credit scores are updated at least semiannually, with the last update in March 2019, from a nationally recognized consumer rating agency. The LTV ratios provide an estimate of the extent to which the Bank may incur a loss on any given loan that may go into foreclosure. The consumer - home equity LTV does not take into account the first lien position, if applicable. The LTV ratios were based on the current loan balance and either the lesser of the purchase price or original appraisal, or the most recent Bank appraisal, if available. In most cases, the most recent appraisal was obtained at the time of origination. June 30, 2019 September 30, 2018 Credit Score LTV Credit Score LTV One- to four-family - originated 768 62 % 767 63 % One- to four-family - correspondent 764 66 764 67 One- to four-family - bulk purchased 761 61 758 62 Consumer - home equity 754 19 750 22 766 63 765 63</t>
  </si>
  <si>
    <t>Troubled Debt Restructurings on Financing Receivables</t>
  </si>
  <si>
    <t>The following tables present the recorded investment prior to restructuring and immediately after restructuring in all loans restructured during the periods presented. These tables do not reflect the recorded investment at the end of the periods indicated. Any increase in the recorded investment at the time of the restructuring was generally due to the capitalization of delinquent interest and/or escrow balances. For the Three Months Ended For the Nine Months Ended June 30, 2019 June 30, 2019 Number Pre- Post- Number Pre- Post- of Restructured Restructured of Restructured Restructured Contracts Outstanding Outstanding Contracts Outstanding Outstanding (Dollars in thousands) One- to four-family: Originated — $ — $ — 1 $ 117 $ 117 Correspondent purchased — — — — — — Bulk purchased 1 69 69 2 377 377 Commercial: Commercial real estate — — — — — — Commercial and industrial — — — — — — Consumer: Home equity — — — — — — Other — — — — — — 1 $ 69 $ 69 3 $ 494 $ 494 For the Three Months Ended For the Nine Months Ended June 30, 2018 June 30, 2018 Number Pre- Post- Number Pre- Post- of Restructured Restructured of Restructured Restructured Contracts Outstanding Outstanding Contracts Outstanding Outstanding (Dollars in thousands) One- to four-family: Originated 1 $ 40 $ 47 4 $ 207 $ 223 Correspondent purchased 1 97 97 1 97 97 Bulk purchased — — — — — — Commercial: Commercial real estate — — — — — — Commercial and industrial — — — — — — Consumer: Home equity — — — — — — Other — — — — — — 2 $ 137 $ 144 5 $ 304 $ 320 The following table provides information on TDRs that became delinquent during the periods presented within 12 months after being restructured. For the Three Months Ended For the Nine Months Ended June 30, 2019 June 30, 2018 June 30, 2019 June 30, 2018 Number of Recorded Number of Recorded Number of Recorded Number of Recorded Contracts Investment Contracts Investment Contracts Investment Contracts Investment (Dollars in thousands) One- to four-family: Originated — $ — 1 $ 34 1 $ 45 20 $ 1,288 Correspondent purchased — — — — — — 1 124 Bulk purchased — — — — — — 3 1,040 Commercial: Commercial real estate — — — — — — — — Commercial and industrial — — — — — — — — Consumer: Home equity — — — — — — 4 133 Other — — — — — — — — — $ — 1 $ 34 1 $ 45 28 $ 2,585</t>
  </si>
  <si>
    <t>Impaired Loans by Class</t>
  </si>
  <si>
    <t>The following information pertains to impaired loans, by class, as of the dates presented. All impaired loans were individually evaluated for loss and all losses were charged-off, resulting in no related ACL for these loans. June 30, 2019 September 30, 2018 Unpaid Unpaid Recorded Principal Recorded Principal Investment Balance Investment Balance (Dollars in thousands) One- to four-family: Originated $ 15,383 $ 15,955 $ 18,857 $ 19,388 Correspondent purchased 1,844 1,949 2,668 2,768 Bulk purchased 4,958 5,675 6,011 6,976 Commercial: Commercial real estate — — — — Commercial and industrial — — — — Consumer: Home equity 369 490 504 720 Other — 29 — 25 $ 22,554 $ 24,098 $ 28,040 $ 29,877 The following information pertains to impaired loans, by class, for the periods presented. For the Three Months Ended For the Nine Months Ended June 30, 2019 June 30, 2018 June 30, 2019 June 30, 2018 Average Interest Average Interest Average Interest Average Interest Recorded Income Recorded Income Recorded Income Recorded Income Investment Recognized Investment Recognized Investment Recognized Investment Recognized (Dollars in thousands) One- to four-family: Originated $ 15,235 $ 163 $ 21,939 $ 236 16,450 515 25,254 784 Correspondent purchased 2,007 20 3,055 24 2,162 65 3,351 88 Bulk purchased 5,114 48 6,113 48 5,350 134 6,563 143 Commercial: Commercial real estate — — — — — — — — Commercial and industrial — — — — — — — — Consumer: Home equity 381 6 552 10 435 22 609 29 Other — — — — — — — — $ 22,737 $ 237 $ 31,659 $ 318 $ 24,397 $ 736 $ 35,777 $ 1,044</t>
  </si>
  <si>
    <t>Allowance for Credit Losses</t>
  </si>
  <si>
    <t>The following is a summary of the loan portfolio and related ACL balances, at the dates presented, by loan portfolio segment disaggregated by the Company's impairment method. There was no ACL for loans individually evaluated for impairment at either date as all losses were charged-off. June 30, 2019 One- to Four-Family Correspondent Bulk Originated Purchased Purchased Total Commercial Consumer Total (Dollars in thousands) Recorded investment in loans collectively evaluated for impairment $ 3,857,569 $ 2,448,698 $ 260,488 $ 6,566,755 $ 794,133 $ 133,062 $ 7,493,950 Recorded investment in loans individually evaluated for impairment 15,383 1,845 4,957 22,185 — 369 22,554 $ 3,872,952 $ 2,450,543 $ 265,445 $ 6,588,940 $ 794,133 $ 133,431 $ 7,516,504 ACL for loans collectively evaluated for impairment $ 2,036 $ 1,275 $ 742 $ 4,053 $ 4,832 $ 151 $ 9,036 September 30, 2018 One- to Four-Family Correspondent Bulk Originated Purchased Purchased Total Commercial Consumer Total (Dollars in thousands) Recorded investment in loans collectively evaluated for impairment $ 3,965,143 $ 2,538,549 $ 288,959 $ 6,792,651 $ 563,513 $ 138,744 $ 7,494,908 Recorded investment in loans individually evaluated for impairment 18,857 2,668 6,011 27,536 — 504 28,040 $ 3,984,000 $ 2,541,217 $ 294,970 $ 6,820,187 $ 563,513 $ 139,248 $ 7,522,948 ACL for loans collectively evaluated for impairment $ 2,953 $ 1,861 $ 925 $ 5,739 $ 2,556 $ 168 $ 8,463 For the Three Months Ended June 30, 2019 One- to Four-Family Correspondent Bulk Originated Purchased Purchased Total Commercial Consumer Total (Dollars in thousands) Beginning balance $ 2,173 $ 1,392 $ 802 $ 4,367 $ 4,088 $ 164 $ 8,619 Charge-offs (45 ) — — (45 ) — (16 ) (61 ) Recoveries 3 — — 3 17 8 28 Provision for credit losses (95 ) (117 ) (60 ) (272 ) 727 (5 ) 450 Ending balance $ 2,036 $ 1,275 $ 742 $ 4,053 $ 4,832 $ 151 $ 9,036 For the Nine Months Ended June 30, 2019 One- to Four-Family Correspondent Bulk Originated Purchased Purchased Total Commercial Consumer Total (Dollars in thousands) Beginning balance $ 2,953 $ 1,861 $ 925 $ 5,739 $ 2,556 $ 168 $ 8,463 Charge-offs (75 ) — (26 ) (101 ) — (28 ) (129 ) Recoveries 8 — 106 114 44 94 252 Provision for credit losses (850 ) (586 ) (263 ) (1,699 ) 2,232 (83 ) 450 Ending balance $ 2,036 $ 1,275 $ 742 $ 4,053 $ 4,832 $ 151 $ 9,036 For the Three Months Ended June 30, 2018 One- to Four-Family Correspondent Bulk Originated Purchased Purchased Total Commercial Consumer Total (Dollars in thousands) Beginning balance $ 3,156 $ 2,034 $ 1,000 $ 6,190 $ 2,038 $ 162 $ 8,390 Charge-offs (51 ) — — (51 ) — (3 ) (54 ) Recoveries 4 — — 4 — 4 8 Provision for credit losses (80 ) (111 ) — (191 ) 192 (1 ) — Ending balance $ 3,029 $ 1,923 $ 1,000 $ 5,952 $ 2,230 $ 162 $ 8,344 For the Nine Months Ended June 30, 2018 One- to Four-Family Correspondent Bulk Originated Purchased Purchased Total Commercial Consumer Total (Dollars in thousands) Beginning balance $ 3,173 $ 1,922 $ 1,000 $ 6,095 $ 2,112 $ 191 $ 8,398 Charge-offs (122 ) (128 ) — (250 ) — (38 ) (288 ) Recoveries 21 — 196 217 — 17 234 Provision for credit losses (43 ) 129 (196 ) (110 ) 118 (8 ) — Ending balance $ 3,029 $ 1,923 $ 1,000 $ 5,952 $ 2,230 $ 162 $ 8,344</t>
  </si>
  <si>
    <t>Fair Value Of Financial Instruments (Tables)</t>
  </si>
  <si>
    <t>Schedule Of Fair Value Assets Measured On A Recurring Basis</t>
  </si>
  <si>
    <t>The following tables provide the level of valuation assumption used to determine the carrying value of the Company's financial instruments measured at fair value on a recurring basis at the dates presented. The Company did not have any Level 3 financial instruments measured at fair value on a recurring basis at June 30, 2019 or September 30, 2018 . The Company did not have any liabilities measured at fair value at September 30, 2018. June 30, 2019 Quoted Prices Significant Significant in Active Markets Other Observable Unobservable Carrying for Identical Assets Inputs Inputs Value (Level 1) (Level 2) (Level 3) (Dollars in thousands) Assets: AFS Securities: MBS $ 512,366 $ — $ 512,366 $ — GSE debentures 252,882 — 252,882 — Municipal bonds 4,145 — 4,145 — 769,393 — 769,393 — Interest rate swaps — — — — $ 769,393 $ — $ 769,393 $ — Liabilities: Interest rate swaps $ 26,726 $ — $ 26,726 $ — September 30, 2018 Quoted Prices Significant Significant in Active Markets Other Observable Unobservable Carrying for Identical Assets Inputs Inputs Value (Level 1) (Level 2) (Level 3) (Dollars in thousands) Assets: AFS Securities: MBS $ 445,090 $ — $ 445,090 $ — GSE debentures 265,398 — 265,398 — Municipal bonds 4,126 — 4,126 — 714,614 — 714,614 — Interest rate swaps 9,685 — 9,685 — $ 724,299 $ — $ 724,299 $ —</t>
  </si>
  <si>
    <t>Schedule Of Carrying Amounts And Estimated Fair Values Of Financial Instruments</t>
  </si>
  <si>
    <t>The carrying amounts and estimated fair values of the Company's financial instruments by fair value hierarchy, at the dates presented, were as follows: June 30, 2019 Carrying Estimated Fair Value Amount Total Level 1 Level 2 Level 3 (Dollars in thousands) Assets: Cash and cash equivalents $ 43,051 $ 43,051 $ 43,051 $ — $ — AFS securities 769,393 769,393 — 769,393 — HTM securities 483,858 486,590 — 486,590 — Loans receivable 7,507,468 7,695,557 — — 7,695,557 FHLB stock 100,109 100,109 100,109 — — Liabilities: Deposits 5,580,871 5,603,444 2,677,515 2,925,929 — FHLB borrowings 2,139,987 2,146,308 100,000 2,046,308 — Other borrowings 100,000 100,240 — 100,240 — Interest rate swaps 26,726 26,726 — 26,726 — September 30, 2018 Carrying Estimated Fair Value Amount Total Level 1 Level 2 Level 3 (Dollars in thousands) Assets: Cash and cash equivalents $ 139,055 $ 139,055 $ 139,055 $ — $ — AFS securities 714,614 714,614 — 714,614 — HTM securities 612,318 601,071 — 601,071 — Loans receivable 7,514,485 7,418,026 — — 7,418,026 FHLB stock 99,726 99,726 99,726 — — Interest rate swaps 9,685 9,685 — 9,685 — Liabilities: Deposits 5,603,354 5,569,591 2,666,297 2,903,294 — FHLB borrowings 2,174,981 2,145,477 100,000 2,045,477 — Other borrowings 110,052 109,465 10,503 98,962 —</t>
  </si>
  <si>
    <t>Accumulated Other Comprehensive Income (Tables)</t>
  </si>
  <si>
    <t>Schedule of Accumulated Other Comprehensive Income (Loss)</t>
  </si>
  <si>
    <t>The following is a summary of changes in the components of AOCI, net of tax, for the periods presented. For the Three Months Ended June 30, 2019 Unrealized Unrealized Gains (Losses) Gains (Losses) on AFS on Cash Flow Total Securities Hedges AOCI (Dollars in thousands) Beginning balance $ 3,598 $ (9,014 ) $ (5,416 ) Other comprehensive income (loss), before reclassifications 4,102 (11,273 ) (7,171 ) Amount reclassified from AOCI — 55 55 Other comprehensive income (loss) 4,102 (11,218 ) (7,116 ) Ending balance $ 7,700 $ (20,232 ) $ (12,532 ) For the Nine Months Ended June 30, 2019 Unrealized Unrealized Gains (Losses) Gains (Losses) on AFS on Cash Flow Total Securities Hedges AOCI (Dollars in thousands) Beginning balance $ (2,990 ) $ 7,330 $ 4,340 Other comprehensive income (loss), before reclassifications 10,690 (27,668 ) (16,978 ) Amount reclassified from AOCI — 106 106 Other comprehensive income (loss) 10,690 (27,562 ) (16,872 ) Ending balance $ 7,700 $ (20,232 ) $ (12,532 ) For the Three Months Ended June 30, 2018 Unrealized Unrealized Gains (Losses) Gains (Losses) on AFS on Cash Flow Total Securities Hedges AOCI (Dollars in thousands) Beginning balance $ 687 $ 4,472 $ 5,159 Other comprehensive income (loss), before reclassifications (1,366 ) (1 ) (1,367 ) Amount reclassified from AOCI — (29 ) (29 ) Other comprehensive income (loss) (1,366 ) (30 ) (1,396 ) Ending balance $ (679 ) $ 4,442 $ 3,763 For the Nine Months Ended June 30, 2018 Unrealized Unrealized Gains (Losses) Gains (Losses) on AFS on Cash Flow Total Securities Hedges AOCI (Dollars in thousands) Beginning balance $ 3,290 $ (372 ) $ 2,918 Other comprehensive income (loss), before reclassifications (4,430 ) 5,051 621 Amount reclassified from AOCI — (443 ) (443 ) Other comprehensive income (loss) (4,430 ) 4,608 178 Reclassification of certain income tax effects related to adoption of ASU 2018-02 461 206 667 Ending balance $ (679 ) $ 4,442 $ 3,763</t>
  </si>
  <si>
    <t>Summary Of Significant Accounting Policies (Narrative) (Details) - USD ($) $ in Thousands</t>
  </si>
  <si>
    <t>Restricted cash and cash equivalents</t>
  </si>
  <si>
    <t>Restricted cash and cash equivalents, balance sheet location</t>
  </si>
  <si>
    <t>us-gaap:OtherAssets</t>
  </si>
  <si>
    <t>Cumulative effect of adopting ASU 2014-09</t>
  </si>
  <si>
    <t>Earnings Per Share (Details) - USD ($) $ / shares in Units, $ in Thousands</t>
  </si>
  <si>
    <t>Income allocated to participating securities</t>
  </si>
  <si>
    <t>Net income available to common stockholders</t>
  </si>
  <si>
    <t>Total basic average common shares outstanding</t>
  </si>
  <si>
    <t>Effect of dilutive stock options</t>
  </si>
  <si>
    <t>Total diluted average common shares outstanding</t>
  </si>
  <si>
    <t>Net EPS:</t>
  </si>
  <si>
    <t>Basic</t>
  </si>
  <si>
    <t>Diluted</t>
  </si>
  <si>
    <t>Antidilutive stock options, excluded from the diluted average common shares outstanding calculation</t>
  </si>
  <si>
    <t>Average Common Shares Outstanding [Member]</t>
  </si>
  <si>
    <t>Average Committed ESOP Shares Outstanding [Member]</t>
  </si>
  <si>
    <t>Securities (Narrative) (Details) - USD ($) $ in Thousands</t>
  </si>
  <si>
    <t>12 Months Ended</t>
  </si>
  <si>
    <t>Other than temporary impairments, amount</t>
  </si>
  <si>
    <t>Securities (Amortized Cost, Estimated Fair Value, and Gross Unrealized Gains and Losses of AFS and HTM Securities) (Details) - USD ($) $ in Thousands</t>
  </si>
  <si>
    <t>Schedule of Available-for-sale Securities [Line Items]</t>
  </si>
  <si>
    <t>Available-for-sale Securities, Amortized Cost</t>
  </si>
  <si>
    <t>Available-for-sale Securities, Gross Unrealized Gains</t>
  </si>
  <si>
    <t>Available-for-sale Securities, Gross Unrealized Losses</t>
  </si>
  <si>
    <t>Available-for-sale Securities, Estimated Fair Value</t>
  </si>
  <si>
    <t>Schedule of Held-to-maturity Securities [Line Items]</t>
  </si>
  <si>
    <t>Held-to-maturity Securities, Amortized Cost</t>
  </si>
  <si>
    <t>Held-to-maturity Securities, Gross Unrealized Gains</t>
  </si>
  <si>
    <t>Held-to-maturity Securities, Gross Unrealized Losses</t>
  </si>
  <si>
    <t>Held-to-maturity securities, Estimated Fair Value</t>
  </si>
  <si>
    <t>MBS [Member]</t>
  </si>
  <si>
    <t>GSE Debentures [Member]</t>
  </si>
  <si>
    <t>Municipal Bonds [Member]</t>
  </si>
  <si>
    <t>Securities (Schedule Of Estimated Fair Value And Gross Unrealized Losses Of Securities In Continuous Unrealized Loss Position) (Details) - USD ($) $ in Thousands</t>
  </si>
  <si>
    <t>Schedule of Investments [Line Items]</t>
  </si>
  <si>
    <t>Available-for-sale Securities, Continuous Unrealized Loss Position, Less Than 12 Months, Estimated Fair Value</t>
  </si>
  <si>
    <t>Available-for-sale Securities, Continuous Unrealized Loss Position, Less Than 12 Months, Unrealized Losses</t>
  </si>
  <si>
    <t>Available-for-sale Securities, Continuous Unrealized Loss Position, Equal to or Greater Than 12 Months, Estimated Fair Value</t>
  </si>
  <si>
    <t>Available-for-sale Securities, Continuous Unrealized Loss Position, Equal to or Greater Than 12 Months, Unrealized Losses</t>
  </si>
  <si>
    <t>Held-to-maturity Securities, Continuous Unrealized Loss Position, Less Than 12 Months, Estimated Fair Value</t>
  </si>
  <si>
    <t>Held-to-maturity Securities, Continuous Unrealized Loss Position, Less Than 12 Months, Unrealized Losses</t>
  </si>
  <si>
    <t>Held-to-maturity Securities, Continuous Unrealized Loss Position, Equal to or Greater Than 12 Months, Estimated Fair Value</t>
  </si>
  <si>
    <t>Held-to-maturity Securities, Continuous Unrealized Loss Position, Equal to or Greater Than 12 Months, Unrealized Losses</t>
  </si>
  <si>
    <t>Securities (Schedule Of Contractual Maturities) (Details) - USD ($) $ in Thousands</t>
  </si>
  <si>
    <t>Investment Holdings [Line Items]</t>
  </si>
  <si>
    <t>Held-to-maturity Securities, Estimated Fair Value</t>
  </si>
  <si>
    <t>Debt Securities [Member]</t>
  </si>
  <si>
    <t>Available-for-sale Securities, One year or less, Amortized Cost</t>
  </si>
  <si>
    <t>Available-for-sale Securities, One year through five years, Amortized Cost</t>
  </si>
  <si>
    <t>Available-for-sale Securities, One year or less, Estimated Fair Value</t>
  </si>
  <si>
    <t>Available-for-sale Securities, One year through five years, Estimated Fair Value</t>
  </si>
  <si>
    <t>Held-to-maturity Securities, One year or less, Amortized Cost</t>
  </si>
  <si>
    <t>Held-to-maturity Securities, One year through five years, Amortized Cost</t>
  </si>
  <si>
    <t>Held-to-maturity Securities, One year or less, Estimated Fair Value</t>
  </si>
  <si>
    <t>Held-to-maturity Securities, One year through five years, Estimated Fair Value</t>
  </si>
  <si>
    <t>Securities (Schedule Of Taxable And Non-taxable Components Of Interest Income) (Details) - USD ($) $ in Thousands</t>
  </si>
  <si>
    <t>Taxable</t>
  </si>
  <si>
    <t>Non-taxable</t>
  </si>
  <si>
    <t>Interest income on investment securities</t>
  </si>
  <si>
    <t>Securities (Schedule Of Carrying Value Of Securities Pledged As Collateral) (Details) - USD ($) $ in Thousands</t>
  </si>
  <si>
    <t>Public unit deposits</t>
  </si>
  <si>
    <t>Repurchase agreements</t>
  </si>
  <si>
    <t>Federal Reserve Bank of Kansas City (FRB of Kansas City)</t>
  </si>
  <si>
    <t>Total securities pledged as collateral</t>
  </si>
  <si>
    <t>Loans Receivable And Allowance For Credit Losses (Narrative) (Details) - USD ($) $ in Thousands</t>
  </si>
  <si>
    <t>Loans Receivable [Line Items]</t>
  </si>
  <si>
    <t>Loan-to-value ratio securing commercial real estate loans, maximum</t>
  </si>
  <si>
    <t>85.00%</t>
  </si>
  <si>
    <t>Debt service coverage ratio for commercial real estate loans, minimum</t>
  </si>
  <si>
    <t>Loan-to-value ratio securing commercial construction loans, maximum</t>
  </si>
  <si>
    <t>80.00%</t>
  </si>
  <si>
    <t>Recorded investment of loans in process of foreclosure</t>
  </si>
  <si>
    <t>Carrying value of residential OREO</t>
  </si>
  <si>
    <t>ACL maintained for impaired loans</t>
  </si>
  <si>
    <t>ACL maintained for loans individually evaluated for impairment</t>
  </si>
  <si>
    <t>Doubtful [Member]</t>
  </si>
  <si>
    <t>Loans Receivable And Allowance For Credit Losses (Summary Of Loans Receivable) (Details) - USD ($) $ in Thousands</t>
  </si>
  <si>
    <t>Loans receivable, gross</t>
  </si>
  <si>
    <t>ACL</t>
  </si>
  <si>
    <t>Discounts/unearned loan fees</t>
  </si>
  <si>
    <t>Premiums/deferred costs</t>
  </si>
  <si>
    <t>Loans receivable, net</t>
  </si>
  <si>
    <t>One- to Four-Family Segment [Member]</t>
  </si>
  <si>
    <t>One- to Four-Family Segment [Member] | Originated [Member]</t>
  </si>
  <si>
    <t>One- to Four-Family Segment [Member] | Correspondent Purchased [Member]</t>
  </si>
  <si>
    <t>One- to Four-Family Segment [Member] | Bulk Purchased [Member]</t>
  </si>
  <si>
    <t>One- to Four-Family Segment [Member] | Construction [Member]</t>
  </si>
  <si>
    <t>Commercial Segment [Member]</t>
  </si>
  <si>
    <t>Commercial Segment [Member] | Construction [Member]</t>
  </si>
  <si>
    <t>Commercial Segment [Member] | Commercial Real Estate [Member]</t>
  </si>
  <si>
    <t>Commercial Segment [Member] | Commercial and Industrial [Member]</t>
  </si>
  <si>
    <t>Consumer Segment [Member]</t>
  </si>
  <si>
    <t>Consumer Segment [Member] | Home Equity [Member]</t>
  </si>
  <si>
    <t>Consumer Segment [Member] | Other [Member]</t>
  </si>
  <si>
    <t>Loans Receivable And Allowance For Credit Losses (Recorded Investment in Loans, Past Due) (Details) - USD ($) $ in Thousands</t>
  </si>
  <si>
    <t>Financing Receivable, Past Due [Line Items]</t>
  </si>
  <si>
    <t>Financing receivable, total delinquent loans</t>
  </si>
  <si>
    <t>Financing receivable, current loans</t>
  </si>
  <si>
    <t>Financing receivable, total recorded investment</t>
  </si>
  <si>
    <t>Financial Asset, 30 to 89 Days Past Due [Member]</t>
  </si>
  <si>
    <t>Financial Asset, Equal to or Greater than 90 Days Past Due [Member]</t>
  </si>
  <si>
    <t>One- to Four-Family Segment [Member] | Originated [Member] | Financial Asset, 30 to 89 Days Past Due [Member]</t>
  </si>
  <si>
    <t>One- to Four-Family Segment [Member] | Originated [Member] | Financial Asset, Equal to or Greater than 90 Days Past Due [Member]</t>
  </si>
  <si>
    <t>One- to Four-Family Segment [Member] | Correspondent Purchased [Member] | Financial Asset, 30 to 89 Days Past Due [Member]</t>
  </si>
  <si>
    <t>One- to Four-Family Segment [Member] | Correspondent Purchased [Member] | Financial Asset, Equal to or Greater than 90 Days Past Due [Member]</t>
  </si>
  <si>
    <t>One- to Four-Family Segment [Member] | Bulk Purchased [Member] | Financial Asset, 30 to 89 Days Past Due [Member]</t>
  </si>
  <si>
    <t>One- to Four-Family Segment [Member] | Bulk Purchased [Member] | Financial Asset, Equal to or Greater than 90 Days Past Due [Member]</t>
  </si>
  <si>
    <t>Commercial Segment [Member] | Commercial Real Estate [Member] | Financial Asset, 30 to 89 Days Past Due [Member]</t>
  </si>
  <si>
    <t>Commercial Segment [Member] | Commercial Real Estate [Member] | Financial Asset, Equal to or Greater than 90 Days Past Due [Member]</t>
  </si>
  <si>
    <t>Commercial Segment [Member] | Commercial and Industrial [Member] | Financial Asset, 30 to 89 Days Past Due [Member]</t>
  </si>
  <si>
    <t>Commercial Segment [Member] | Commercial and Industrial [Member] | Financial Asset, Equal to or Greater than 90 Days Past Due [Member]</t>
  </si>
  <si>
    <t>Consumer Segment [Member] | Home Equity [Member] | Financial Asset, 30 to 89 Days Past Due [Member]</t>
  </si>
  <si>
    <t>Consumer Segment [Member] | Home Equity [Member] | Financial Asset, Equal to or Greater than 90 Days Past Due [Member]</t>
  </si>
  <si>
    <t>Consumer Segment [Member] | Other [Member] | Financial Asset, 30 to 89 Days Past Due [Member]</t>
  </si>
  <si>
    <t>Consumer Segment [Member] | Other [Member] | Financial Asset, Equal to or Greater than 90 Days Past Due [Member]</t>
  </si>
  <si>
    <t>Loans Receivable And Allowance For Credit Losses (Recorded Investment in Loans, Nonaccrual) (Details) - USD ($) $ in Thousands</t>
  </si>
  <si>
    <t>Financing receivable, nonaccrual loans</t>
  </si>
  <si>
    <t>Loans Receivable And Allowance For Credit Losses (Recorded Investment In Classified Loans) (Details) - USD ($) $ in Thousands</t>
  </si>
  <si>
    <t>Financing Receivable, Credit Quality Indicator [Line Items]</t>
  </si>
  <si>
    <t>Special Mention [Member]</t>
  </si>
  <si>
    <t>Substandard [Member]</t>
  </si>
  <si>
    <t>One- to Four-Family Segment [Member] | Originated [Member] | Special Mention [Member]</t>
  </si>
  <si>
    <t>One- to Four-Family Segment [Member] | Originated [Member] | Substandard [Member]</t>
  </si>
  <si>
    <t>One- to Four-Family Segment [Member] | Correspondent Purchased [Member] | Special Mention [Member]</t>
  </si>
  <si>
    <t>One- to Four-Family Segment [Member] | Correspondent Purchased [Member] | Substandard [Member]</t>
  </si>
  <si>
    <t>One- to Four-Family Segment [Member] | Bulk Purchased [Member] | Special Mention [Member]</t>
  </si>
  <si>
    <t>One- to Four-Family Segment [Member] | Bulk Purchased [Member] | Substandard [Member]</t>
  </si>
  <si>
    <t>Commercial Segment [Member] | Commercial Real Estate [Member] | Special Mention [Member]</t>
  </si>
  <si>
    <t>Commercial Segment [Member] | Commercial Real Estate [Member] | Substandard [Member]</t>
  </si>
  <si>
    <t>Commercial Segment [Member] | Commercial and Industrial [Member] | Special Mention [Member]</t>
  </si>
  <si>
    <t>Commercial Segment [Member] | Commercial and Industrial [Member] | Substandard [Member]</t>
  </si>
  <si>
    <t>Consumer Segment [Member] | Home Equity [Member] | Special Mention [Member]</t>
  </si>
  <si>
    <t>Consumer Segment [Member] | Home Equity [Member] | Substandard [Member]</t>
  </si>
  <si>
    <t>Consumer Segment [Member] | Other [Member] | Special Mention [Member]</t>
  </si>
  <si>
    <t>Consumer Segment [Member] | Other [Member] | Substandard [Member]</t>
  </si>
  <si>
    <t>Loans Receivable And Allowance For Credit Losses (LTV And Credit Score Information For Originated, Correspondent Purchased, And Bulk Purchased One-To Four-Family Loans And Originated Consumer Home Equity Loans) (Details) - credit_score</t>
  </si>
  <si>
    <t>Weighted average credit score</t>
  </si>
  <si>
    <t>Weighted average LTV</t>
  </si>
  <si>
    <t>63.00%</t>
  </si>
  <si>
    <t>62.00%</t>
  </si>
  <si>
    <t>66.00%</t>
  </si>
  <si>
    <t>67.00%</t>
  </si>
  <si>
    <t>61.00%</t>
  </si>
  <si>
    <t>19.00%</t>
  </si>
  <si>
    <t>22.00%</t>
  </si>
  <si>
    <t>Loans Receivable And Allowance For Credit Losses (Troubled Debt Restructurings On Financing Receivables) (Details) $ in Thousands</t>
  </si>
  <si>
    <t>Jun. 30, 2019USD ($)contract</t>
  </si>
  <si>
    <t>Jun. 30, 2018USD ($)contract</t>
  </si>
  <si>
    <t>Financing Receivable, Troubled Debt Restructuring [Line Items]</t>
  </si>
  <si>
    <t>Number of Contracts | contract</t>
  </si>
  <si>
    <t>Pre-Restructured Outstanding</t>
  </si>
  <si>
    <t>Post-Restructured Outstanding</t>
  </si>
  <si>
    <t>Loans Receivable And Allowance For Credit Losses (Troubled Debt Restructurings On Financing Receivables That Subsequently Defaulted) (Details) $ in Thousands</t>
  </si>
  <si>
    <t>Recorded Investment | $</t>
  </si>
  <si>
    <t>Loans Receivable And Allowance For Credit Losses (Impaired Loans By Class, Instant Related Disclosures) (Details) - USD ($) $ in Thousands</t>
  </si>
  <si>
    <t>Financing Receivable, Impaired [Line Items]</t>
  </si>
  <si>
    <t>Recorded Investment</t>
  </si>
  <si>
    <t>Unpaid Principal Balance</t>
  </si>
  <si>
    <t>Loans Receivable And Allowance For Credit Losses (Impaired Loans By Class, Duration Related Disclosures) (Details) - USD ($) $ in Thousands</t>
  </si>
  <si>
    <t>Average Recorded Investment</t>
  </si>
  <si>
    <t>Interest Income Recognized</t>
  </si>
  <si>
    <t>Loans Receivable And Allowance For Credit Losses (Allowance For Credit Losses) (Details) - USD ($) $ in Thousands</t>
  </si>
  <si>
    <t>Financing Receivable, Allowance for Credit Loss [Line Items]</t>
  </si>
  <si>
    <t>Beginning Balance</t>
  </si>
  <si>
    <t>Charge-offs</t>
  </si>
  <si>
    <t>Recoveries</t>
  </si>
  <si>
    <t>Ending Balance</t>
  </si>
  <si>
    <t>Loans Receivable And Allowance For Credit Losses (Summary Of Loan Portfolio Segment Disaggregated By The Company's Impairment Method) (Details) - USD ($) $ in Thousands</t>
  </si>
  <si>
    <t>Recorded investment in loans collectively evaluated for impairment</t>
  </si>
  <si>
    <t>Recorded investment in loans individually evaluated for impairment</t>
  </si>
  <si>
    <t>ACL for loans collectively evaluated for impairment</t>
  </si>
  <si>
    <t>Borrowed Funds (Narrative) (Details) - USD ($)</t>
  </si>
  <si>
    <t>Interest rate swaps, notional amount</t>
  </si>
  <si>
    <t>FHLB advances, variable rate</t>
  </si>
  <si>
    <t>Interest rate swaps, remaining term to maturity</t>
  </si>
  <si>
    <t>4 years 7 months 6 days</t>
  </si>
  <si>
    <t>5 years 9 months 18 days</t>
  </si>
  <si>
    <t>Interest rate swaps, fair value</t>
  </si>
  <si>
    <t>Interest rate swaps, amount reclassified from AOCI</t>
  </si>
  <si>
    <t>Interest rate swaps, future amount to be reclassified from AOCI</t>
  </si>
  <si>
    <t>Interest rate swaps, amount of hedge ineffectiveness recognized</t>
  </si>
  <si>
    <t>Interest rate swaps, collateral posted</t>
  </si>
  <si>
    <t>Interest rate swaps, collateral held</t>
  </si>
  <si>
    <t>Subordinated Debentures Subject to Mandatory Redemption [Member]</t>
  </si>
  <si>
    <t>Junior subordinated debentures</t>
  </si>
  <si>
    <t>Fair Value Of Financial Instruments (Narrative) (Details) $ in Thousands</t>
  </si>
  <si>
    <t>Jun. 30, 2019USD ($)</t>
  </si>
  <si>
    <t>Sep. 30, 2018USD ($)</t>
  </si>
  <si>
    <t>Jun. 30, 2018USD ($)</t>
  </si>
  <si>
    <t>Fair Value, Assets and Liabilities Measured on Recurring and Nonrecurring Basis [Line Items]</t>
  </si>
  <si>
    <t>Significant Unobservable Inputs (Level 3) [Member]</t>
  </si>
  <si>
    <t>Loans individually evaluated for impairment</t>
  </si>
  <si>
    <t>OREO</t>
  </si>
  <si>
    <t>Significant Unobservable Inputs (Level 3) [Member] | Estimated Selling Costs [Member]</t>
  </si>
  <si>
    <t>Loans receivable, measurement input</t>
  </si>
  <si>
    <t>OREO, measurement input</t>
  </si>
  <si>
    <t>Fair Value, Nonrecurring [Member] | Significant Unobservable Inputs (Level 3) [Member]</t>
  </si>
  <si>
    <t>Fair Value Of Financial Instruments (Schedule Of Fair Value Assets Measured On A Recurring Basis) (Details) - USD ($) $ in Thousands</t>
  </si>
  <si>
    <t>AFS securities</t>
  </si>
  <si>
    <t>Interest rate swaps</t>
  </si>
  <si>
    <t>Quoted Prices in Active Markets for Identical Assets (Level 1) [Member]</t>
  </si>
  <si>
    <t>Significant Other Observable Inputs (Level 2) [Member]</t>
  </si>
  <si>
    <t>Fair Value, Recurring [Member]</t>
  </si>
  <si>
    <t>Interest Rate Swaps</t>
  </si>
  <si>
    <t>Assets</t>
  </si>
  <si>
    <t>Fair Value, Recurring [Member] | Quoted Prices in Active Markets for Identical Assets (Level 1) [Member]</t>
  </si>
  <si>
    <t>Fair Value, Recurring [Member] | Significant Other Observable Inputs (Level 2) [Member]</t>
  </si>
  <si>
    <t>Fair Value, Recurring [Member] | Significant Unobservable Inputs (Level 3) [Member]</t>
  </si>
  <si>
    <t>Fair Value, Recurring [Member] | GSE Debentures [Member]</t>
  </si>
  <si>
    <t>Fair Value, Recurring [Member] | GSE Debentures [Member] | Quoted Prices in Active Markets for Identical Assets (Level 1) [Member]</t>
  </si>
  <si>
    <t>Fair Value, Recurring [Member] | GSE Debentures [Member] | Significant Other Observable Inputs (Level 2) [Member]</t>
  </si>
  <si>
    <t>Fair Value, Recurring [Member] | GSE Debentures [Member] | Significant Unobservable Inputs (Level 3) [Member]</t>
  </si>
  <si>
    <t>Fair Value, Recurring [Member] | MBS [Member]</t>
  </si>
  <si>
    <t>Fair Value, Recurring [Member] | MBS [Member] | Quoted Prices in Active Markets for Identical Assets (Level 1) [Member]</t>
  </si>
  <si>
    <t>Fair Value, Recurring [Member] | MBS [Member] | Significant Other Observable Inputs (Level 2) [Member]</t>
  </si>
  <si>
    <t>Fair Value, Recurring [Member] | MBS [Member] | Significant Unobservable Inputs (Level 3) [Member]</t>
  </si>
  <si>
    <t>Fair Value, Recurring [Member] | Municipal Bonds [Member]</t>
  </si>
  <si>
    <t>Fair Value, Recurring [Member] | Municipal Bonds [Member] | Quoted Prices in Active Markets for Identical Assets (Level 1) [Member]</t>
  </si>
  <si>
    <t>Fair Value, Recurring [Member] | Municipal Bonds [Member] | Significant Other Observable Inputs (Level 2) [Member]</t>
  </si>
  <si>
    <t>Fair Value, Recurring [Member] | Municipal Bonds [Member] | Significant Unobservable Inputs (Level 3) [Member]</t>
  </si>
  <si>
    <t>Fair Value Of Financial Instruments (Schedule Of Carrying Amounts And Estimated Fair Values Of Financial Instruments) (Details) - USD ($) $ in Thousands</t>
  </si>
  <si>
    <t>Assets:</t>
  </si>
  <si>
    <t>HTM securities</t>
  </si>
  <si>
    <t>Liabilities:</t>
  </si>
  <si>
    <t>Carrying Amount [Member]</t>
  </si>
  <si>
    <t>Estimated Fair Value [Member]</t>
  </si>
  <si>
    <t>Estimated Fair Value [Member] | Quoted Prices in Active Markets for Identical Assets (Level 1) [Member]</t>
  </si>
  <si>
    <t>Estimated Fair Value [Member] | Significant Other Observable Inputs (Level 2) [Member]</t>
  </si>
  <si>
    <t>Estimated Fair Value [Member] | Significant Unobservable Inputs (Level 3) [Member]</t>
  </si>
  <si>
    <t>Accumulated Other Comprehensive Income (Details) - USD ($) $ in Thousands</t>
  </si>
  <si>
    <t>Accumulated Other Comprehensive Income (Loss) [Line Items]</t>
  </si>
  <si>
    <t>Beginning balance</t>
  </si>
  <si>
    <t>Other comprehensive income (loss)</t>
  </si>
  <si>
    <t>Reclassification of certain income tax effects related to adoption of ASU 2018-02</t>
  </si>
  <si>
    <t>Ending balance</t>
  </si>
  <si>
    <t>Unrealized Gains (Losses) on AFS Securities [Member]</t>
  </si>
  <si>
    <t>Other comprehensive income (loss), before reclassifications</t>
  </si>
  <si>
    <t>Amount reclassified from AOCI</t>
  </si>
  <si>
    <t>Unrealized Gains (Losses) on Cash Flow Hedges [Member]</t>
  </si>
  <si>
    <t>Revenue Recognition (Narrative) (Details) - USD ($) $ in Thousands</t>
  </si>
  <si>
    <t>Revenue from contracts with customers</t>
  </si>
  <si>
    <t>Interchange network charg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41433530</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220</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23</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3051</v>
      </c>
      <c r="C3" s="6" t="n">
        <v>139055</v>
      </c>
    </row>
    <row r="4" spans="1:3">
      <c r="A4" s="3" t="s">
        <v>61</v>
      </c>
    </row>
    <row r="5" spans="1:3">
      <c r="A5" s="4" t="s">
        <v>62</v>
      </c>
      <c r="B5" s="5" t="n">
        <v>769393</v>
      </c>
      <c r="C5" s="5" t="n">
        <v>714614</v>
      </c>
    </row>
    <row r="6" spans="1:3">
      <c r="A6" s="4" t="s">
        <v>63</v>
      </c>
      <c r="B6" s="5" t="n">
        <v>483858</v>
      </c>
      <c r="C6" s="5" t="n">
        <v>612318</v>
      </c>
    </row>
    <row r="7" spans="1:3">
      <c r="A7" s="4" t="s">
        <v>64</v>
      </c>
      <c r="B7" s="5" t="n">
        <v>7507468</v>
      </c>
      <c r="C7" s="5" t="n">
        <v>7514485</v>
      </c>
    </row>
    <row r="8" spans="1:3">
      <c r="A8" s="4" t="s">
        <v>65</v>
      </c>
      <c r="B8" s="5" t="n">
        <v>100109</v>
      </c>
      <c r="C8" s="5" t="n">
        <v>99726</v>
      </c>
    </row>
    <row r="9" spans="1:3">
      <c r="A9" s="4" t="s">
        <v>66</v>
      </c>
      <c r="B9" s="5" t="n">
        <v>96170</v>
      </c>
      <c r="C9" s="5" t="n">
        <v>96005</v>
      </c>
    </row>
    <row r="10" spans="1:3">
      <c r="A10" s="4" t="s">
        <v>67</v>
      </c>
      <c r="B10" s="5" t="n">
        <v>495</v>
      </c>
      <c r="C10" s="5" t="n">
        <v>2177</v>
      </c>
    </row>
    <row r="11" spans="1:3">
      <c r="A11" s="4" t="s">
        <v>68</v>
      </c>
      <c r="B11" s="5" t="n">
        <v>285731</v>
      </c>
      <c r="C11" s="5" t="n">
        <v>271167</v>
      </c>
    </row>
    <row r="12" spans="1:3">
      <c r="A12" s="4" t="s">
        <v>69</v>
      </c>
      <c r="B12" s="5" t="n">
        <v>9286275</v>
      </c>
      <c r="C12" s="5" t="n">
        <v>9449547</v>
      </c>
    </row>
    <row r="13" spans="1:3">
      <c r="A13" s="3" t="s">
        <v>70</v>
      </c>
    </row>
    <row r="14" spans="1:3">
      <c r="A14" s="4" t="s">
        <v>71</v>
      </c>
      <c r="B14" s="5" t="n">
        <v>5580871</v>
      </c>
      <c r="C14" s="5" t="n">
        <v>5603354</v>
      </c>
    </row>
    <row r="15" spans="1:3">
      <c r="A15" s="4" t="s">
        <v>72</v>
      </c>
      <c r="B15" s="5" t="n">
        <v>2139987</v>
      </c>
      <c r="C15" s="5" t="n">
        <v>2174981</v>
      </c>
    </row>
    <row r="16" spans="1:3">
      <c r="A16" s="4" t="s">
        <v>73</v>
      </c>
      <c r="B16" s="5" t="n">
        <v>100000</v>
      </c>
      <c r="C16" s="5" t="n">
        <v>110052</v>
      </c>
    </row>
    <row r="17" spans="1:3">
      <c r="A17" s="4" t="s">
        <v>74</v>
      </c>
      <c r="B17" s="5" t="n">
        <v>39769</v>
      </c>
      <c r="C17" s="5" t="n">
        <v>65264</v>
      </c>
    </row>
    <row r="18" spans="1:3">
      <c r="A18" s="4" t="s">
        <v>75</v>
      </c>
      <c r="B18" s="5" t="n">
        <v>15135</v>
      </c>
      <c r="C18" s="5" t="n">
        <v>21253</v>
      </c>
    </row>
    <row r="19" spans="1:3">
      <c r="A19" s="4" t="s">
        <v>76</v>
      </c>
      <c r="B19" s="5" t="n">
        <v>83414</v>
      </c>
      <c r="C19" s="5" t="n">
        <v>83021</v>
      </c>
    </row>
    <row r="20" spans="1:3">
      <c r="A20" s="4" t="s">
        <v>77</v>
      </c>
      <c r="B20" s="5" t="n">
        <v>7959176</v>
      </c>
      <c r="C20" s="5" t="n">
        <v>8057925</v>
      </c>
    </row>
    <row r="21" spans="1:3">
      <c r="A21" s="3" t="s">
        <v>78</v>
      </c>
    </row>
    <row r="22" spans="1:3">
      <c r="A22" s="4" t="s">
        <v>79</v>
      </c>
      <c r="B22" s="5" t="n">
        <v>0</v>
      </c>
      <c r="C22" s="5" t="n">
        <v>0</v>
      </c>
    </row>
    <row r="23" spans="1:3">
      <c r="A23" s="4" t="s">
        <v>80</v>
      </c>
      <c r="B23" s="5" t="n">
        <v>1414</v>
      </c>
      <c r="C23" s="5" t="n">
        <v>1412</v>
      </c>
    </row>
    <row r="24" spans="1:3">
      <c r="A24" s="4" t="s">
        <v>81</v>
      </c>
      <c r="B24" s="5" t="n">
        <v>1209740</v>
      </c>
      <c r="C24" s="5" t="n">
        <v>1207644</v>
      </c>
    </row>
    <row r="25" spans="1:3">
      <c r="A25" s="4" t="s">
        <v>82</v>
      </c>
      <c r="B25" s="5" t="n">
        <v>-35104</v>
      </c>
      <c r="C25" s="5" t="n">
        <v>-36343</v>
      </c>
    </row>
    <row r="26" spans="1:3">
      <c r="A26" s="4" t="s">
        <v>83</v>
      </c>
      <c r="B26" s="5" t="n">
        <v>163581</v>
      </c>
      <c r="C26" s="5" t="n">
        <v>214569</v>
      </c>
    </row>
    <row r="27" spans="1:3">
      <c r="A27" s="4" t="s">
        <v>84</v>
      </c>
      <c r="B27" s="5" t="n">
        <v>-12532</v>
      </c>
      <c r="C27" s="5" t="n">
        <v>4340</v>
      </c>
    </row>
    <row r="28" spans="1:3">
      <c r="A28" s="4" t="s">
        <v>85</v>
      </c>
      <c r="B28" s="5" t="n">
        <v>1327099</v>
      </c>
      <c r="C28" s="5" t="n">
        <v>1391622</v>
      </c>
    </row>
    <row r="29" spans="1:3">
      <c r="A29" s="4" t="s">
        <v>86</v>
      </c>
      <c r="B29" s="6" t="n">
        <v>9286275</v>
      </c>
      <c r="C29" s="6" t="n">
        <v>94495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26</v>
      </c>
    </row>
    <row r="4" spans="1:2">
      <c r="A4" s="4" t="s">
        <v>256</v>
      </c>
      <c r="B4" s="4" t="s">
        <v>257</v>
      </c>
    </row>
    <row r="5" spans="1:2">
      <c r="A5" s="4" t="s">
        <v>258</v>
      </c>
      <c r="B5" s="4" t="s">
        <v>257</v>
      </c>
    </row>
    <row r="6" spans="1:2">
      <c r="A6" s="4" t="s">
        <v>259</v>
      </c>
      <c r="B6" s="4" t="s">
        <v>260</v>
      </c>
    </row>
    <row r="7" spans="1:2">
      <c r="A7" s="4" t="s">
        <v>261</v>
      </c>
      <c r="B7" s="4" t="s">
        <v>262</v>
      </c>
    </row>
    <row r="8" spans="1:2">
      <c r="A8" s="4" t="s">
        <v>263</v>
      </c>
      <c r="B8" s="4" t="s">
        <v>264</v>
      </c>
    </row>
    <row r="9" spans="1:2">
      <c r="A9" s="4" t="s">
        <v>265</v>
      </c>
      <c r="B9"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267</v>
      </c>
      <c r="B1" s="2" t="s">
        <v>1</v>
      </c>
    </row>
    <row r="2" spans="1:2">
      <c r="B2" s="2" t="s">
        <v>2</v>
      </c>
    </row>
    <row r="3" spans="1:2">
      <c r="A3" s="3" t="s">
        <v>229</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35</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9</v>
      </c>
      <c r="B1" s="2" t="s">
        <v>1</v>
      </c>
    </row>
    <row r="2" spans="1:2">
      <c r="B2" s="2" t="s">
        <v>2</v>
      </c>
    </row>
    <row r="3" spans="1:2">
      <c r="A3" s="3" t="s">
        <v>238</v>
      </c>
    </row>
    <row r="4" spans="1:2">
      <c r="A4" s="4" t="s">
        <v>290</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0"/>
    <col customWidth="1" max="5" min="5" width="14"/>
  </cols>
  <sheetData>
    <row r="1" spans="1:5">
      <c r="A1" s="1" t="s">
        <v>292</v>
      </c>
      <c r="B1" s="2" t="s">
        <v>102</v>
      </c>
      <c r="D1" s="2" t="s">
        <v>1</v>
      </c>
    </row>
    <row r="2" spans="1:5">
      <c r="B2" s="2" t="s">
        <v>174</v>
      </c>
      <c r="C2" s="2" t="s">
        <v>176</v>
      </c>
      <c r="D2" s="2" t="s">
        <v>2</v>
      </c>
      <c r="E2" s="2" t="s">
        <v>58</v>
      </c>
    </row>
    <row r="3" spans="1:5">
      <c r="A3" s="3" t="s">
        <v>220</v>
      </c>
    </row>
    <row r="4" spans="1:5">
      <c r="A4" s="4" t="s">
        <v>109</v>
      </c>
      <c r="D4" s="6" t="n">
        <v>43051</v>
      </c>
      <c r="E4" s="6" t="n">
        <v>139055</v>
      </c>
    </row>
    <row r="5" spans="1:5">
      <c r="A5" s="4" t="s">
        <v>293</v>
      </c>
      <c r="D5" s="6" t="n">
        <v>27000</v>
      </c>
      <c r="E5" s="6" t="n">
        <v>0</v>
      </c>
    </row>
    <row r="6" spans="1:5">
      <c r="A6" s="4" t="s">
        <v>294</v>
      </c>
      <c r="D6" s="4" t="s">
        <v>295</v>
      </c>
    </row>
    <row r="7" spans="1:5">
      <c r="A7" s="4" t="s">
        <v>296</v>
      </c>
      <c r="B7" s="6" t="n">
        <v>394</v>
      </c>
      <c r="C7" s="6" t="n">
        <v>0</v>
      </c>
      <c r="D7" s="6" t="n">
        <v>39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97</v>
      </c>
      <c r="B1" s="2" t="s">
        <v>102</v>
      </c>
      <c r="H1" s="2" t="s">
        <v>1</v>
      </c>
    </row>
    <row r="2" spans="1:9">
      <c r="B2" s="2" t="s">
        <v>2</v>
      </c>
      <c r="C2" s="2" t="s">
        <v>173</v>
      </c>
      <c r="D2" s="2" t="s">
        <v>174</v>
      </c>
      <c r="E2" s="2" t="s">
        <v>103</v>
      </c>
      <c r="F2" s="2" t="s">
        <v>175</v>
      </c>
      <c r="G2" s="2" t="s">
        <v>176</v>
      </c>
      <c r="H2" s="2" t="s">
        <v>2</v>
      </c>
      <c r="I2" s="2" t="s">
        <v>103</v>
      </c>
    </row>
    <row r="3" spans="1:9">
      <c r="A3" s="3" t="s">
        <v>222</v>
      </c>
    </row>
    <row r="4" spans="1:9">
      <c r="A4" s="4" t="s">
        <v>142</v>
      </c>
      <c r="B4" s="6" t="n">
        <v>22897</v>
      </c>
      <c r="C4" s="6" t="n">
        <v>24554</v>
      </c>
      <c r="D4" s="6" t="n">
        <v>24383</v>
      </c>
      <c r="E4" s="6" t="n">
        <v>22372</v>
      </c>
      <c r="F4" s="6" t="n">
        <v>23330</v>
      </c>
      <c r="G4" s="6" t="n">
        <v>31836</v>
      </c>
      <c r="H4" s="6" t="n">
        <v>71834</v>
      </c>
      <c r="I4" s="6" t="n">
        <v>77538</v>
      </c>
    </row>
    <row r="5" spans="1:9">
      <c r="A5" s="4" t="s">
        <v>298</v>
      </c>
      <c r="B5" s="5" t="n">
        <v>-16</v>
      </c>
      <c r="E5" s="5" t="n">
        <v>-9</v>
      </c>
      <c r="H5" s="5" t="n">
        <v>-35</v>
      </c>
      <c r="I5" s="5" t="n">
        <v>-32</v>
      </c>
    </row>
    <row r="6" spans="1:9">
      <c r="A6" s="4" t="s">
        <v>299</v>
      </c>
      <c r="B6" s="6" t="n">
        <v>22881</v>
      </c>
      <c r="E6" s="6" t="n">
        <v>22363</v>
      </c>
      <c r="H6" s="6" t="n">
        <v>71799</v>
      </c>
      <c r="I6" s="6" t="n">
        <v>77506</v>
      </c>
    </row>
    <row r="7" spans="1:9">
      <c r="A7" s="4" t="s">
        <v>300</v>
      </c>
      <c r="B7" s="5" t="n">
        <v>137720480</v>
      </c>
      <c r="E7" s="5" t="n">
        <v>134484240</v>
      </c>
      <c r="H7" s="5" t="n">
        <v>137635099</v>
      </c>
      <c r="I7" s="5" t="n">
        <v>134428280</v>
      </c>
    </row>
    <row r="8" spans="1:9">
      <c r="A8" s="4" t="s">
        <v>301</v>
      </c>
      <c r="B8" s="5" t="n">
        <v>67048</v>
      </c>
      <c r="E8" s="5" t="n">
        <v>45713</v>
      </c>
      <c r="H8" s="5" t="n">
        <v>55335</v>
      </c>
      <c r="I8" s="5" t="n">
        <v>62275</v>
      </c>
    </row>
    <row r="9" spans="1:9">
      <c r="A9" s="4" t="s">
        <v>302</v>
      </c>
      <c r="B9" s="5" t="n">
        <v>137787528</v>
      </c>
      <c r="E9" s="5" t="n">
        <v>134529953</v>
      </c>
      <c r="H9" s="5" t="n">
        <v>137690434</v>
      </c>
      <c r="I9" s="5" t="n">
        <v>134490555</v>
      </c>
    </row>
    <row r="10" spans="1:9">
      <c r="A10" s="3" t="s">
        <v>303</v>
      </c>
    </row>
    <row r="11" spans="1:9">
      <c r="A11" s="4" t="s">
        <v>304</v>
      </c>
      <c r="B11" s="7" t="n">
        <v>0.17</v>
      </c>
      <c r="E11" s="7" t="n">
        <v>0.17</v>
      </c>
      <c r="H11" s="7" t="n">
        <v>0.52</v>
      </c>
      <c r="I11" s="7" t="n">
        <v>0.58</v>
      </c>
    </row>
    <row r="12" spans="1:9">
      <c r="A12" s="4" t="s">
        <v>305</v>
      </c>
      <c r="B12" s="7" t="n">
        <v>0.17</v>
      </c>
      <c r="E12" s="7" t="n">
        <v>0.17</v>
      </c>
      <c r="H12" s="7" t="n">
        <v>0.52</v>
      </c>
      <c r="I12" s="7" t="n">
        <v>0.58</v>
      </c>
    </row>
    <row r="13" spans="1:9">
      <c r="A13" s="4" t="s">
        <v>306</v>
      </c>
      <c r="B13" s="5" t="n">
        <v>457486</v>
      </c>
      <c r="E13" s="5" t="n">
        <v>578777</v>
      </c>
      <c r="H13" s="5" t="n">
        <v>491669</v>
      </c>
      <c r="I13" s="5" t="n">
        <v>541493</v>
      </c>
    </row>
    <row r="14" spans="1:9">
      <c r="A14" s="4" t="s">
        <v>307</v>
      </c>
    </row>
    <row r="15" spans="1:9">
      <c r="A15" s="3" t="s">
        <v>222</v>
      </c>
    </row>
    <row r="16" spans="1:9">
      <c r="A16" s="4" t="s">
        <v>300</v>
      </c>
      <c r="B16" s="5" t="n">
        <v>137637428</v>
      </c>
      <c r="E16" s="5" t="n">
        <v>134401188</v>
      </c>
      <c r="H16" s="5" t="n">
        <v>137593497</v>
      </c>
      <c r="I16" s="5" t="n">
        <v>134386678</v>
      </c>
    </row>
    <row r="17" spans="1:9">
      <c r="A17" s="4" t="s">
        <v>308</v>
      </c>
    </row>
    <row r="18" spans="1:9">
      <c r="A18" s="3" t="s">
        <v>222</v>
      </c>
    </row>
    <row r="19" spans="1:9">
      <c r="A19" s="4" t="s">
        <v>300</v>
      </c>
      <c r="B19" s="5" t="n">
        <v>83052</v>
      </c>
      <c r="E19" s="5" t="n">
        <v>83052</v>
      </c>
      <c r="H19" s="5" t="n">
        <v>41602</v>
      </c>
      <c r="I19" s="5" t="n">
        <v>41602</v>
      </c>
    </row>
  </sheetData>
  <mergeCells count="3">
    <mergeCell ref="A1:A2"/>
    <mergeCell ref="B1:G1"/>
    <mergeCell ref="H1:I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309</v>
      </c>
      <c r="B1" s="2" t="s">
        <v>1</v>
      </c>
      <c r="C1" s="2" t="s">
        <v>310</v>
      </c>
    </row>
    <row r="2" spans="1:3">
      <c r="B2" s="2" t="s">
        <v>2</v>
      </c>
      <c r="C2" s="2" t="s">
        <v>58</v>
      </c>
    </row>
    <row r="3" spans="1:3">
      <c r="A3" s="3" t="s">
        <v>226</v>
      </c>
    </row>
    <row r="4" spans="1:3">
      <c r="A4" s="4" t="s">
        <v>311</v>
      </c>
      <c r="B4" s="6" t="n">
        <v>0</v>
      </c>
      <c r="C4" s="6"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58</v>
      </c>
    </row>
    <row r="2" spans="1:3">
      <c r="A2" s="3" t="s">
        <v>313</v>
      </c>
    </row>
    <row r="3" spans="1:3">
      <c r="A3" s="4" t="s">
        <v>314</v>
      </c>
      <c r="B3" s="6" t="n">
        <v>759221</v>
      </c>
      <c r="C3" s="6" t="n">
        <v>718564</v>
      </c>
    </row>
    <row r="4" spans="1:3">
      <c r="A4" s="4" t="s">
        <v>315</v>
      </c>
      <c r="B4" s="5" t="n">
        <v>10587</v>
      </c>
      <c r="C4" s="5" t="n">
        <v>3300</v>
      </c>
    </row>
    <row r="5" spans="1:3">
      <c r="A5" s="4" t="s">
        <v>316</v>
      </c>
      <c r="B5" s="5" t="n">
        <v>415</v>
      </c>
      <c r="C5" s="5" t="n">
        <v>7250</v>
      </c>
    </row>
    <row r="6" spans="1:3">
      <c r="A6" s="4" t="s">
        <v>317</v>
      </c>
      <c r="B6" s="5" t="n">
        <v>769393</v>
      </c>
      <c r="C6" s="5" t="n">
        <v>714614</v>
      </c>
    </row>
    <row r="7" spans="1:3">
      <c r="A7" s="3" t="s">
        <v>318</v>
      </c>
    </row>
    <row r="8" spans="1:3">
      <c r="A8" s="4" t="s">
        <v>319</v>
      </c>
      <c r="B8" s="5" t="n">
        <v>483858</v>
      </c>
      <c r="C8" s="5" t="n">
        <v>612318</v>
      </c>
    </row>
    <row r="9" spans="1:3">
      <c r="A9" s="4" t="s">
        <v>320</v>
      </c>
      <c r="B9" s="5" t="n">
        <v>5772</v>
      </c>
      <c r="C9" s="5" t="n">
        <v>4514</v>
      </c>
    </row>
    <row r="10" spans="1:3">
      <c r="A10" s="4" t="s">
        <v>321</v>
      </c>
      <c r="B10" s="5" t="n">
        <v>3040</v>
      </c>
      <c r="C10" s="5" t="n">
        <v>15761</v>
      </c>
    </row>
    <row r="11" spans="1:3">
      <c r="A11" s="4" t="s">
        <v>322</v>
      </c>
      <c r="B11" s="5" t="n">
        <v>486590</v>
      </c>
      <c r="C11" s="5" t="n">
        <v>601071</v>
      </c>
    </row>
    <row r="12" spans="1:3">
      <c r="A12" s="4" t="s">
        <v>323</v>
      </c>
    </row>
    <row r="13" spans="1:3">
      <c r="A13" s="3" t="s">
        <v>313</v>
      </c>
    </row>
    <row r="14" spans="1:3">
      <c r="A14" s="4" t="s">
        <v>314</v>
      </c>
      <c r="B14" s="5" t="n">
        <v>502286</v>
      </c>
      <c r="C14" s="5" t="n">
        <v>445883</v>
      </c>
    </row>
    <row r="15" spans="1:3">
      <c r="A15" s="4" t="s">
        <v>315</v>
      </c>
      <c r="B15" s="5" t="n">
        <v>10164</v>
      </c>
      <c r="C15" s="5" t="n">
        <v>3270</v>
      </c>
    </row>
    <row r="16" spans="1:3">
      <c r="A16" s="4" t="s">
        <v>316</v>
      </c>
      <c r="B16" s="5" t="n">
        <v>84</v>
      </c>
      <c r="C16" s="5" t="n">
        <v>4063</v>
      </c>
    </row>
    <row r="17" spans="1:3">
      <c r="A17" s="4" t="s">
        <v>317</v>
      </c>
      <c r="B17" s="5" t="n">
        <v>512366</v>
      </c>
      <c r="C17" s="5" t="n">
        <v>445090</v>
      </c>
    </row>
    <row r="18" spans="1:3">
      <c r="A18" s="3" t="s">
        <v>318</v>
      </c>
    </row>
    <row r="19" spans="1:3">
      <c r="A19" s="4" t="s">
        <v>319</v>
      </c>
      <c r="B19" s="5" t="n">
        <v>466890</v>
      </c>
      <c r="C19" s="5" t="n">
        <v>591900</v>
      </c>
    </row>
    <row r="20" spans="1:3">
      <c r="A20" s="4" t="s">
        <v>320</v>
      </c>
      <c r="B20" s="5" t="n">
        <v>5727</v>
      </c>
      <c r="C20" s="5" t="n">
        <v>4514</v>
      </c>
    </row>
    <row r="21" spans="1:3">
      <c r="A21" s="4" t="s">
        <v>321</v>
      </c>
      <c r="B21" s="5" t="n">
        <v>3038</v>
      </c>
      <c r="C21" s="5" t="n">
        <v>15589</v>
      </c>
    </row>
    <row r="22" spans="1:3">
      <c r="A22" s="4" t="s">
        <v>322</v>
      </c>
      <c r="B22" s="5" t="n">
        <v>469579</v>
      </c>
      <c r="C22" s="5" t="n">
        <v>580825</v>
      </c>
    </row>
    <row r="23" spans="1:3">
      <c r="A23" s="4" t="s">
        <v>324</v>
      </c>
    </row>
    <row r="24" spans="1:3">
      <c r="A24" s="3" t="s">
        <v>313</v>
      </c>
    </row>
    <row r="25" spans="1:3">
      <c r="A25" s="4" t="s">
        <v>314</v>
      </c>
      <c r="B25" s="5" t="n">
        <v>252795</v>
      </c>
      <c r="C25" s="5" t="n">
        <v>268525</v>
      </c>
    </row>
    <row r="26" spans="1:3">
      <c r="A26" s="4" t="s">
        <v>315</v>
      </c>
      <c r="B26" s="5" t="n">
        <v>417</v>
      </c>
      <c r="C26" s="5" t="n">
        <v>30</v>
      </c>
    </row>
    <row r="27" spans="1:3">
      <c r="A27" s="4" t="s">
        <v>316</v>
      </c>
      <c r="B27" s="5" t="n">
        <v>330</v>
      </c>
      <c r="C27" s="5" t="n">
        <v>3157</v>
      </c>
    </row>
    <row r="28" spans="1:3">
      <c r="A28" s="4" t="s">
        <v>317</v>
      </c>
      <c r="B28" s="5" t="n">
        <v>252882</v>
      </c>
      <c r="C28" s="5" t="n">
        <v>265398</v>
      </c>
    </row>
    <row r="29" spans="1:3">
      <c r="A29" s="4" t="s">
        <v>325</v>
      </c>
    </row>
    <row r="30" spans="1:3">
      <c r="A30" s="3" t="s">
        <v>313</v>
      </c>
    </row>
    <row r="31" spans="1:3">
      <c r="A31" s="4" t="s">
        <v>314</v>
      </c>
      <c r="B31" s="5" t="n">
        <v>4140</v>
      </c>
      <c r="C31" s="5" t="n">
        <v>4156</v>
      </c>
    </row>
    <row r="32" spans="1:3">
      <c r="A32" s="4" t="s">
        <v>315</v>
      </c>
      <c r="B32" s="5" t="n">
        <v>6</v>
      </c>
      <c r="C32" s="5" t="n">
        <v>0</v>
      </c>
    </row>
    <row r="33" spans="1:3">
      <c r="A33" s="4" t="s">
        <v>316</v>
      </c>
      <c r="B33" s="5" t="n">
        <v>1</v>
      </c>
      <c r="C33" s="5" t="n">
        <v>30</v>
      </c>
    </row>
    <row r="34" spans="1:3">
      <c r="A34" s="4" t="s">
        <v>317</v>
      </c>
      <c r="B34" s="5" t="n">
        <v>4145</v>
      </c>
      <c r="C34" s="5" t="n">
        <v>4126</v>
      </c>
    </row>
    <row r="35" spans="1:3">
      <c r="A35" s="3" t="s">
        <v>318</v>
      </c>
    </row>
    <row r="36" spans="1:3">
      <c r="A36" s="4" t="s">
        <v>319</v>
      </c>
      <c r="B36" s="5" t="n">
        <v>16968</v>
      </c>
      <c r="C36" s="5" t="n">
        <v>20418</v>
      </c>
    </row>
    <row r="37" spans="1:3">
      <c r="A37" s="4" t="s">
        <v>320</v>
      </c>
      <c r="B37" s="5" t="n">
        <v>45</v>
      </c>
      <c r="C37" s="5" t="n">
        <v>0</v>
      </c>
    </row>
    <row r="38" spans="1:3">
      <c r="A38" s="4" t="s">
        <v>321</v>
      </c>
      <c r="B38" s="5" t="n">
        <v>2</v>
      </c>
      <c r="C38" s="5" t="n">
        <v>172</v>
      </c>
    </row>
    <row r="39" spans="1:3">
      <c r="A39" s="4" t="s">
        <v>322</v>
      </c>
      <c r="B39" s="6" t="n">
        <v>17011</v>
      </c>
      <c r="C39" s="6" t="n">
        <v>2024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58</v>
      </c>
    </row>
    <row r="2" spans="1:3">
      <c r="A2" s="3" t="s">
        <v>327</v>
      </c>
    </row>
    <row r="3" spans="1:3">
      <c r="A3" s="4" t="s">
        <v>328</v>
      </c>
      <c r="B3" s="6" t="n">
        <v>0</v>
      </c>
      <c r="C3" s="6" t="n">
        <v>430424</v>
      </c>
    </row>
    <row r="4" spans="1:3">
      <c r="A4" s="4" t="s">
        <v>329</v>
      </c>
      <c r="B4" s="5" t="n">
        <v>0</v>
      </c>
      <c r="C4" s="5" t="n">
        <v>5058</v>
      </c>
    </row>
    <row r="5" spans="1:3">
      <c r="A5" s="4" t="s">
        <v>330</v>
      </c>
      <c r="B5" s="5" t="n">
        <v>124271</v>
      </c>
      <c r="C5" s="5" t="n">
        <v>156178</v>
      </c>
    </row>
    <row r="6" spans="1:3">
      <c r="A6" s="4" t="s">
        <v>331</v>
      </c>
      <c r="B6" s="5" t="n">
        <v>415</v>
      </c>
      <c r="C6" s="5" t="n">
        <v>2192</v>
      </c>
    </row>
    <row r="7" spans="1:3">
      <c r="A7" s="4" t="s">
        <v>332</v>
      </c>
      <c r="B7" s="5" t="n">
        <v>0</v>
      </c>
      <c r="C7" s="5" t="n">
        <v>76578</v>
      </c>
    </row>
    <row r="8" spans="1:3">
      <c r="A8" s="4" t="s">
        <v>333</v>
      </c>
      <c r="B8" s="5" t="n">
        <v>0</v>
      </c>
      <c r="C8" s="5" t="n">
        <v>1075</v>
      </c>
    </row>
    <row r="9" spans="1:3">
      <c r="A9" s="4" t="s">
        <v>334</v>
      </c>
      <c r="B9" s="5" t="n">
        <v>293370</v>
      </c>
      <c r="C9" s="5" t="n">
        <v>363491</v>
      </c>
    </row>
    <row r="10" spans="1:3">
      <c r="A10" s="4" t="s">
        <v>335</v>
      </c>
      <c r="B10" s="5" t="n">
        <v>3040</v>
      </c>
      <c r="C10" s="5" t="n">
        <v>14686</v>
      </c>
    </row>
    <row r="11" spans="1:3">
      <c r="A11" s="4" t="s">
        <v>323</v>
      </c>
    </row>
    <row r="12" spans="1:3">
      <c r="A12" s="3" t="s">
        <v>327</v>
      </c>
    </row>
    <row r="13" spans="1:3">
      <c r="A13" s="4" t="s">
        <v>328</v>
      </c>
      <c r="B13" s="5" t="n">
        <v>0</v>
      </c>
      <c r="C13" s="5" t="n">
        <v>324563</v>
      </c>
    </row>
    <row r="14" spans="1:3">
      <c r="A14" s="4" t="s">
        <v>329</v>
      </c>
      <c r="B14" s="5" t="n">
        <v>0</v>
      </c>
      <c r="C14" s="5" t="n">
        <v>3797</v>
      </c>
    </row>
    <row r="15" spans="1:3">
      <c r="A15" s="4" t="s">
        <v>330</v>
      </c>
      <c r="B15" s="5" t="n">
        <v>23861</v>
      </c>
      <c r="C15" s="5" t="n">
        <v>8129</v>
      </c>
    </row>
    <row r="16" spans="1:3">
      <c r="A16" s="4" t="s">
        <v>331</v>
      </c>
      <c r="B16" s="5" t="n">
        <v>84</v>
      </c>
      <c r="C16" s="5" t="n">
        <v>266</v>
      </c>
    </row>
    <row r="17" spans="1:3">
      <c r="A17" s="4" t="s">
        <v>332</v>
      </c>
      <c r="B17" s="5" t="n">
        <v>0</v>
      </c>
      <c r="C17" s="5" t="n">
        <v>58233</v>
      </c>
    </row>
    <row r="18" spans="1:3">
      <c r="A18" s="4" t="s">
        <v>333</v>
      </c>
      <c r="B18" s="5" t="n">
        <v>0</v>
      </c>
      <c r="C18" s="5" t="n">
        <v>904</v>
      </c>
    </row>
    <row r="19" spans="1:3">
      <c r="A19" s="4" t="s">
        <v>334</v>
      </c>
      <c r="B19" s="5" t="n">
        <v>291326</v>
      </c>
      <c r="C19" s="5" t="n">
        <v>362806</v>
      </c>
    </row>
    <row r="20" spans="1:3">
      <c r="A20" s="4" t="s">
        <v>335</v>
      </c>
      <c r="B20" s="5" t="n">
        <v>3038</v>
      </c>
      <c r="C20" s="5" t="n">
        <v>14685</v>
      </c>
    </row>
    <row r="21" spans="1:3">
      <c r="A21" s="4" t="s">
        <v>324</v>
      </c>
    </row>
    <row r="22" spans="1:3">
      <c r="A22" s="3" t="s">
        <v>327</v>
      </c>
    </row>
    <row r="23" spans="1:3">
      <c r="A23" s="4" t="s">
        <v>328</v>
      </c>
      <c r="B23" s="5" t="n">
        <v>0</v>
      </c>
      <c r="C23" s="5" t="n">
        <v>101735</v>
      </c>
    </row>
    <row r="24" spans="1:3">
      <c r="A24" s="4" t="s">
        <v>329</v>
      </c>
      <c r="B24" s="5" t="n">
        <v>0</v>
      </c>
      <c r="C24" s="5" t="n">
        <v>1231</v>
      </c>
    </row>
    <row r="25" spans="1:3">
      <c r="A25" s="4" t="s">
        <v>330</v>
      </c>
      <c r="B25" s="5" t="n">
        <v>99657</v>
      </c>
      <c r="C25" s="5" t="n">
        <v>148049</v>
      </c>
    </row>
    <row r="26" spans="1:3">
      <c r="A26" s="4" t="s">
        <v>331</v>
      </c>
      <c r="B26" s="5" t="n">
        <v>330</v>
      </c>
      <c r="C26" s="5" t="n">
        <v>1926</v>
      </c>
    </row>
    <row r="27" spans="1:3">
      <c r="A27" s="4" t="s">
        <v>325</v>
      </c>
    </row>
    <row r="28" spans="1:3">
      <c r="A28" s="3" t="s">
        <v>327</v>
      </c>
    </row>
    <row r="29" spans="1:3">
      <c r="A29" s="4" t="s">
        <v>328</v>
      </c>
      <c r="B29" s="5" t="n">
        <v>0</v>
      </c>
      <c r="C29" s="5" t="n">
        <v>4126</v>
      </c>
    </row>
    <row r="30" spans="1:3">
      <c r="A30" s="4" t="s">
        <v>329</v>
      </c>
      <c r="B30" s="5" t="n">
        <v>0</v>
      </c>
      <c r="C30" s="5" t="n">
        <v>30</v>
      </c>
    </row>
    <row r="31" spans="1:3">
      <c r="A31" s="4" t="s">
        <v>330</v>
      </c>
      <c r="B31" s="5" t="n">
        <v>753</v>
      </c>
      <c r="C31" s="5" t="n">
        <v>0</v>
      </c>
    </row>
    <row r="32" spans="1:3">
      <c r="A32" s="4" t="s">
        <v>331</v>
      </c>
      <c r="B32" s="5" t="n">
        <v>1</v>
      </c>
      <c r="C32" s="5" t="n">
        <v>0</v>
      </c>
    </row>
    <row r="33" spans="1:3">
      <c r="A33" s="4" t="s">
        <v>332</v>
      </c>
      <c r="B33" s="5" t="n">
        <v>0</v>
      </c>
      <c r="C33" s="5" t="n">
        <v>18345</v>
      </c>
    </row>
    <row r="34" spans="1:3">
      <c r="A34" s="4" t="s">
        <v>333</v>
      </c>
      <c r="B34" s="5" t="n">
        <v>0</v>
      </c>
      <c r="C34" s="5" t="n">
        <v>171</v>
      </c>
    </row>
    <row r="35" spans="1:3">
      <c r="A35" s="4" t="s">
        <v>334</v>
      </c>
      <c r="B35" s="5" t="n">
        <v>2044</v>
      </c>
      <c r="C35" s="5" t="n">
        <v>685</v>
      </c>
    </row>
    <row r="36" spans="1:3">
      <c r="A36" s="4" t="s">
        <v>335</v>
      </c>
      <c r="B36" s="6" t="n">
        <v>2</v>
      </c>
      <c r="C36" s="6" t="n">
        <v>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58</v>
      </c>
    </row>
    <row r="2" spans="1:3">
      <c r="A2" s="3" t="s">
        <v>337</v>
      </c>
    </row>
    <row r="3" spans="1:3">
      <c r="A3" s="4" t="s">
        <v>314</v>
      </c>
      <c r="B3" s="6" t="n">
        <v>759221</v>
      </c>
      <c r="C3" s="6" t="n">
        <v>718564</v>
      </c>
    </row>
    <row r="4" spans="1:3">
      <c r="A4" s="4" t="s">
        <v>317</v>
      </c>
      <c r="B4" s="5" t="n">
        <v>769393</v>
      </c>
      <c r="C4" s="5" t="n">
        <v>714614</v>
      </c>
    </row>
    <row r="5" spans="1:3">
      <c r="A5" s="4" t="s">
        <v>319</v>
      </c>
      <c r="B5" s="5" t="n">
        <v>483858</v>
      </c>
      <c r="C5" s="5" t="n">
        <v>612318</v>
      </c>
    </row>
    <row r="6" spans="1:3">
      <c r="A6" s="4" t="s">
        <v>338</v>
      </c>
      <c r="B6" s="5" t="n">
        <v>486590</v>
      </c>
      <c r="C6" s="5" t="n">
        <v>601071</v>
      </c>
    </row>
    <row r="7" spans="1:3">
      <c r="A7" s="4" t="s">
        <v>339</v>
      </c>
    </row>
    <row r="8" spans="1:3">
      <c r="A8" s="3" t="s">
        <v>337</v>
      </c>
    </row>
    <row r="9" spans="1:3">
      <c r="A9" s="4" t="s">
        <v>340</v>
      </c>
      <c r="B9" s="5" t="n">
        <v>55393</v>
      </c>
    </row>
    <row r="10" spans="1:3">
      <c r="A10" s="4" t="s">
        <v>341</v>
      </c>
      <c r="B10" s="5" t="n">
        <v>201542</v>
      </c>
    </row>
    <row r="11" spans="1:3">
      <c r="A11" s="4" t="s">
        <v>314</v>
      </c>
      <c r="B11" s="5" t="n">
        <v>256935</v>
      </c>
    </row>
    <row r="12" spans="1:3">
      <c r="A12" s="4" t="s">
        <v>342</v>
      </c>
      <c r="B12" s="5" t="n">
        <v>55183</v>
      </c>
    </row>
    <row r="13" spans="1:3">
      <c r="A13" s="4" t="s">
        <v>343</v>
      </c>
      <c r="B13" s="5" t="n">
        <v>201844</v>
      </c>
    </row>
    <row r="14" spans="1:3">
      <c r="A14" s="4" t="s">
        <v>317</v>
      </c>
      <c r="B14" s="5" t="n">
        <v>257027</v>
      </c>
    </row>
    <row r="15" spans="1:3">
      <c r="A15" s="4" t="s">
        <v>344</v>
      </c>
      <c r="B15" s="5" t="n">
        <v>5103</v>
      </c>
    </row>
    <row r="16" spans="1:3">
      <c r="A16" s="4" t="s">
        <v>345</v>
      </c>
      <c r="B16" s="5" t="n">
        <v>11865</v>
      </c>
    </row>
    <row r="17" spans="1:3">
      <c r="A17" s="4" t="s">
        <v>319</v>
      </c>
      <c r="B17" s="5" t="n">
        <v>16968</v>
      </c>
    </row>
    <row r="18" spans="1:3">
      <c r="A18" s="4" t="s">
        <v>346</v>
      </c>
      <c r="B18" s="5" t="n">
        <v>5104</v>
      </c>
    </row>
    <row r="19" spans="1:3">
      <c r="A19" s="4" t="s">
        <v>347</v>
      </c>
      <c r="B19" s="5" t="n">
        <v>11907</v>
      </c>
    </row>
    <row r="20" spans="1:3">
      <c r="A20" s="4" t="s">
        <v>338</v>
      </c>
      <c r="B20" s="5" t="n">
        <v>17011</v>
      </c>
    </row>
    <row r="21" spans="1:3">
      <c r="A21" s="4" t="s">
        <v>323</v>
      </c>
    </row>
    <row r="22" spans="1:3">
      <c r="A22" s="3" t="s">
        <v>337</v>
      </c>
    </row>
    <row r="23" spans="1:3">
      <c r="A23" s="4" t="s">
        <v>314</v>
      </c>
      <c r="B23" s="5" t="n">
        <v>502286</v>
      </c>
      <c r="C23" s="5" t="n">
        <v>445883</v>
      </c>
    </row>
    <row r="24" spans="1:3">
      <c r="A24" s="4" t="s">
        <v>317</v>
      </c>
      <c r="B24" s="5" t="n">
        <v>512366</v>
      </c>
      <c r="C24" s="5" t="n">
        <v>445090</v>
      </c>
    </row>
    <row r="25" spans="1:3">
      <c r="A25" s="4" t="s">
        <v>319</v>
      </c>
      <c r="B25" s="5" t="n">
        <v>466890</v>
      </c>
      <c r="C25" s="5" t="n">
        <v>591900</v>
      </c>
    </row>
    <row r="26" spans="1:3">
      <c r="A26" s="4" t="s">
        <v>338</v>
      </c>
      <c r="B26" s="6" t="n">
        <v>469579</v>
      </c>
      <c r="C26" s="6" t="n">
        <v>5808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7</v>
      </c>
      <c r="B1" s="2" t="s">
        <v>2</v>
      </c>
      <c r="C1" s="2" t="s">
        <v>58</v>
      </c>
    </row>
    <row r="2" spans="1:3">
      <c r="A2" s="3" t="s">
        <v>88</v>
      </c>
    </row>
    <row r="3" spans="1:3">
      <c r="A3" s="4" t="s">
        <v>89</v>
      </c>
      <c r="B3" s="6" t="n">
        <v>20204</v>
      </c>
      <c r="C3" s="6" t="n">
        <v>122733</v>
      </c>
    </row>
    <row r="4" spans="1:3">
      <c r="A4" s="4" t="s">
        <v>90</v>
      </c>
      <c r="B4" s="5" t="n">
        <v>759221</v>
      </c>
      <c r="C4" s="5" t="n">
        <v>718564</v>
      </c>
    </row>
    <row r="5" spans="1:3">
      <c r="A5" s="4" t="s">
        <v>91</v>
      </c>
      <c r="B5" s="5" t="n">
        <v>486590</v>
      </c>
      <c r="C5" s="5" t="n">
        <v>601071</v>
      </c>
    </row>
    <row r="6" spans="1:3">
      <c r="A6" s="4" t="s">
        <v>92</v>
      </c>
      <c r="B6" s="6" t="n">
        <v>9036</v>
      </c>
      <c r="C6" s="6" t="n">
        <v>8463</v>
      </c>
    </row>
    <row r="7" spans="1:3">
      <c r="A7" s="4" t="s">
        <v>93</v>
      </c>
      <c r="B7" s="7" t="n">
        <v>0.01</v>
      </c>
      <c r="C7" s="7" t="n">
        <v>0.01</v>
      </c>
    </row>
    <row r="8" spans="1:3">
      <c r="A8" s="4" t="s">
        <v>94</v>
      </c>
      <c r="B8" s="5" t="n">
        <v>100000000</v>
      </c>
      <c r="C8" s="5" t="n">
        <v>100000000</v>
      </c>
    </row>
    <row r="9" spans="1:3">
      <c r="A9" s="4" t="s">
        <v>95</v>
      </c>
      <c r="B9" s="5" t="n">
        <v>0</v>
      </c>
      <c r="C9" s="5" t="n">
        <v>0</v>
      </c>
    </row>
    <row r="10" spans="1:3">
      <c r="A10" s="4" t="s">
        <v>96</v>
      </c>
      <c r="B10" s="5" t="n">
        <v>0</v>
      </c>
      <c r="C10" s="5" t="n">
        <v>0</v>
      </c>
    </row>
    <row r="11" spans="1:3">
      <c r="A11" s="4" t="s">
        <v>97</v>
      </c>
      <c r="B11" s="7" t="n">
        <v>0.01</v>
      </c>
      <c r="C11" s="7" t="n">
        <v>0.01</v>
      </c>
    </row>
    <row r="12" spans="1:3">
      <c r="A12" s="4" t="s">
        <v>98</v>
      </c>
      <c r="B12" s="5" t="n">
        <v>1400000000</v>
      </c>
      <c r="C12" s="5" t="n">
        <v>1400000000</v>
      </c>
    </row>
    <row r="13" spans="1:3">
      <c r="A13" s="4" t="s">
        <v>99</v>
      </c>
      <c r="B13" s="5" t="n">
        <v>141421630</v>
      </c>
      <c r="C13" s="5" t="n">
        <v>141225516</v>
      </c>
    </row>
    <row r="14" spans="1:3">
      <c r="A14" s="4" t="s">
        <v>100</v>
      </c>
      <c r="B14" s="5" t="n">
        <v>141421630</v>
      </c>
      <c r="C14" s="5" t="n">
        <v>1412255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102</v>
      </c>
      <c r="D1" s="2" t="s">
        <v>1</v>
      </c>
    </row>
    <row r="2" spans="1:5">
      <c r="B2" s="2" t="s">
        <v>2</v>
      </c>
      <c r="C2" s="2" t="s">
        <v>103</v>
      </c>
      <c r="D2" s="2" t="s">
        <v>2</v>
      </c>
      <c r="E2" s="2" t="s">
        <v>103</v>
      </c>
    </row>
    <row r="3" spans="1:5">
      <c r="A3" s="3" t="s">
        <v>226</v>
      </c>
    </row>
    <row r="4" spans="1:5">
      <c r="A4" s="4" t="s">
        <v>349</v>
      </c>
      <c r="B4" s="6" t="n">
        <v>1749</v>
      </c>
      <c r="C4" s="6" t="n">
        <v>1214</v>
      </c>
      <c r="D4" s="6" t="n">
        <v>4516</v>
      </c>
      <c r="E4" s="6" t="n">
        <v>3092</v>
      </c>
    </row>
    <row r="5" spans="1:5">
      <c r="A5" s="4" t="s">
        <v>350</v>
      </c>
      <c r="B5" s="5" t="n">
        <v>86</v>
      </c>
      <c r="C5" s="5" t="n">
        <v>93</v>
      </c>
      <c r="D5" s="5" t="n">
        <v>265</v>
      </c>
      <c r="E5" s="5" t="n">
        <v>303</v>
      </c>
    </row>
    <row r="6" spans="1:5">
      <c r="A6" s="4" t="s">
        <v>351</v>
      </c>
      <c r="B6" s="6" t="n">
        <v>1835</v>
      </c>
      <c r="C6" s="6" t="n">
        <v>1307</v>
      </c>
      <c r="D6" s="6" t="n">
        <v>4781</v>
      </c>
      <c r="E6" s="6" t="n">
        <v>339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58</v>
      </c>
    </row>
    <row r="2" spans="1:3">
      <c r="A2" s="3" t="s">
        <v>226</v>
      </c>
    </row>
    <row r="3" spans="1:3">
      <c r="A3" s="4" t="s">
        <v>353</v>
      </c>
      <c r="B3" s="6" t="n">
        <v>423281</v>
      </c>
      <c r="C3" s="6" t="n">
        <v>515553</v>
      </c>
    </row>
    <row r="4" spans="1:3">
      <c r="A4" s="4" t="s">
        <v>354</v>
      </c>
      <c r="B4" s="5" t="n">
        <v>107147</v>
      </c>
      <c r="C4" s="5" t="n">
        <v>108360</v>
      </c>
    </row>
    <row r="5" spans="1:3">
      <c r="A5" s="4" t="s">
        <v>355</v>
      </c>
      <c r="B5" s="5" t="n">
        <v>7462</v>
      </c>
      <c r="C5" s="5" t="n">
        <v>9529</v>
      </c>
    </row>
    <row r="6" spans="1:3">
      <c r="A6" s="4" t="s">
        <v>356</v>
      </c>
      <c r="B6" s="6" t="n">
        <v>537890</v>
      </c>
      <c r="C6" s="6" t="n">
        <v>6334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7</v>
      </c>
      <c r="B1" s="2" t="s">
        <v>2</v>
      </c>
      <c r="C1" s="2" t="s">
        <v>58</v>
      </c>
      <c r="D1" s="2" t="s">
        <v>103</v>
      </c>
    </row>
    <row r="2" spans="1:4">
      <c r="A2" s="3" t="s">
        <v>358</v>
      </c>
    </row>
    <row r="3" spans="1:4">
      <c r="A3" s="4" t="s">
        <v>359</v>
      </c>
      <c r="B3" s="4" t="s">
        <v>360</v>
      </c>
    </row>
    <row r="4" spans="1:4">
      <c r="A4" s="4" t="s">
        <v>361</v>
      </c>
      <c r="B4" s="9" t="n">
        <v>1.15</v>
      </c>
    </row>
    <row r="5" spans="1:4">
      <c r="A5" s="4" t="s">
        <v>362</v>
      </c>
      <c r="B5" s="4" t="s">
        <v>363</v>
      </c>
    </row>
    <row r="6" spans="1:4">
      <c r="A6" s="4" t="s">
        <v>364</v>
      </c>
      <c r="B6" s="6" t="n">
        <v>2300</v>
      </c>
      <c r="C6" s="6" t="n">
        <v>2900</v>
      </c>
    </row>
    <row r="7" spans="1:4">
      <c r="A7" s="4" t="s">
        <v>365</v>
      </c>
      <c r="B7" s="5" t="n">
        <v>546</v>
      </c>
      <c r="C7" s="5" t="n">
        <v>1300</v>
      </c>
    </row>
    <row r="8" spans="1:4">
      <c r="A8" s="4" t="s">
        <v>105</v>
      </c>
      <c r="B8" s="5" t="n">
        <v>7507468</v>
      </c>
      <c r="C8" s="5" t="n">
        <v>7514485</v>
      </c>
    </row>
    <row r="9" spans="1:4">
      <c r="A9" s="4" t="s">
        <v>366</v>
      </c>
      <c r="B9" s="5" t="n">
        <v>0</v>
      </c>
      <c r="C9" s="5" t="n">
        <v>0</v>
      </c>
    </row>
    <row r="10" spans="1:4">
      <c r="A10" s="4" t="s">
        <v>367</v>
      </c>
      <c r="B10" s="5" t="n">
        <v>0</v>
      </c>
      <c r="C10" s="5" t="n">
        <v>0</v>
      </c>
      <c r="D10" s="6" t="n">
        <v>0</v>
      </c>
    </row>
    <row r="11" spans="1:4">
      <c r="A11" s="4" t="s">
        <v>368</v>
      </c>
    </row>
    <row r="12" spans="1:4">
      <c r="A12" s="3" t="s">
        <v>358</v>
      </c>
    </row>
    <row r="13" spans="1:4">
      <c r="A13" s="4" t="s">
        <v>105</v>
      </c>
      <c r="B13" s="6" t="n">
        <v>0</v>
      </c>
      <c r="C13"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58</v>
      </c>
    </row>
    <row r="2" spans="1:3">
      <c r="A2" s="3" t="s">
        <v>358</v>
      </c>
    </row>
    <row r="3" spans="1:3">
      <c r="A3" s="4" t="s">
        <v>370</v>
      </c>
      <c r="B3" s="6" t="n">
        <v>7501741</v>
      </c>
      <c r="C3" s="6" t="n">
        <v>7507645</v>
      </c>
    </row>
    <row r="4" spans="1:3">
      <c r="A4" s="4" t="s">
        <v>371</v>
      </c>
      <c r="B4" s="5" t="n">
        <v>9036</v>
      </c>
      <c r="C4" s="5" t="n">
        <v>8463</v>
      </c>
    </row>
    <row r="5" spans="1:3">
      <c r="A5" s="4" t="s">
        <v>372</v>
      </c>
      <c r="B5" s="5" t="n">
        <v>31748</v>
      </c>
      <c r="C5" s="5" t="n">
        <v>33933</v>
      </c>
    </row>
    <row r="6" spans="1:3">
      <c r="A6" s="4" t="s">
        <v>373</v>
      </c>
      <c r="B6" s="5" t="n">
        <v>-46511</v>
      </c>
      <c r="C6" s="5" t="n">
        <v>-49236</v>
      </c>
    </row>
    <row r="7" spans="1:3">
      <c r="A7" s="4" t="s">
        <v>374</v>
      </c>
      <c r="B7" s="5" t="n">
        <v>7507468</v>
      </c>
      <c r="C7" s="5" t="n">
        <v>7514485</v>
      </c>
    </row>
    <row r="8" spans="1:3">
      <c r="A8" s="4" t="s">
        <v>375</v>
      </c>
    </row>
    <row r="9" spans="1:3">
      <c r="A9" s="3" t="s">
        <v>358</v>
      </c>
    </row>
    <row r="10" spans="1:3">
      <c r="A10" s="4" t="s">
        <v>370</v>
      </c>
      <c r="B10" s="5" t="n">
        <v>6569333</v>
      </c>
      <c r="C10" s="5" t="n">
        <v>6798435</v>
      </c>
    </row>
    <row r="11" spans="1:3">
      <c r="A11" s="4" t="s">
        <v>376</v>
      </c>
    </row>
    <row r="12" spans="1:3">
      <c r="A12" s="3" t="s">
        <v>358</v>
      </c>
    </row>
    <row r="13" spans="1:3">
      <c r="A13" s="4" t="s">
        <v>370</v>
      </c>
      <c r="B13" s="5" t="n">
        <v>3853289</v>
      </c>
      <c r="C13" s="5" t="n">
        <v>3965692</v>
      </c>
    </row>
    <row r="14" spans="1:3">
      <c r="A14" s="4" t="s">
        <v>377</v>
      </c>
    </row>
    <row r="15" spans="1:3">
      <c r="A15" s="3" t="s">
        <v>358</v>
      </c>
    </row>
    <row r="16" spans="1:3">
      <c r="A16" s="4" t="s">
        <v>370</v>
      </c>
      <c r="B16" s="5" t="n">
        <v>2417307</v>
      </c>
      <c r="C16" s="5" t="n">
        <v>2505987</v>
      </c>
    </row>
    <row r="17" spans="1:3">
      <c r="A17" s="4" t="s">
        <v>378</v>
      </c>
    </row>
    <row r="18" spans="1:3">
      <c r="A18" s="3" t="s">
        <v>358</v>
      </c>
    </row>
    <row r="19" spans="1:3">
      <c r="A19" s="4" t="s">
        <v>370</v>
      </c>
      <c r="B19" s="5" t="n">
        <v>264256</v>
      </c>
      <c r="C19" s="5" t="n">
        <v>293607</v>
      </c>
    </row>
    <row r="20" spans="1:3">
      <c r="A20" s="4" t="s">
        <v>379</v>
      </c>
    </row>
    <row r="21" spans="1:3">
      <c r="A21" s="3" t="s">
        <v>358</v>
      </c>
    </row>
    <row r="22" spans="1:3">
      <c r="A22" s="4" t="s">
        <v>370</v>
      </c>
      <c r="B22" s="5" t="n">
        <v>34481</v>
      </c>
      <c r="C22" s="5" t="n">
        <v>33149</v>
      </c>
    </row>
    <row r="23" spans="1:3">
      <c r="A23" s="4" t="s">
        <v>380</v>
      </c>
    </row>
    <row r="24" spans="1:3">
      <c r="A24" s="3" t="s">
        <v>358</v>
      </c>
    </row>
    <row r="25" spans="1:3">
      <c r="A25" s="4" t="s">
        <v>370</v>
      </c>
      <c r="B25" s="5" t="n">
        <v>798748</v>
      </c>
      <c r="C25" s="5" t="n">
        <v>569610</v>
      </c>
    </row>
    <row r="26" spans="1:3">
      <c r="A26" s="4" t="s">
        <v>381</v>
      </c>
    </row>
    <row r="27" spans="1:3">
      <c r="A27" s="3" t="s">
        <v>358</v>
      </c>
    </row>
    <row r="28" spans="1:3">
      <c r="A28" s="4" t="s">
        <v>370</v>
      </c>
      <c r="B28" s="5" t="n">
        <v>118218</v>
      </c>
      <c r="C28" s="5" t="n">
        <v>80498</v>
      </c>
    </row>
    <row r="29" spans="1:3">
      <c r="A29" s="4" t="s">
        <v>382</v>
      </c>
    </row>
    <row r="30" spans="1:3">
      <c r="A30" s="3" t="s">
        <v>358</v>
      </c>
    </row>
    <row r="31" spans="1:3">
      <c r="A31" s="4" t="s">
        <v>370</v>
      </c>
      <c r="B31" s="5" t="n">
        <v>612287</v>
      </c>
      <c r="C31" s="5" t="n">
        <v>426243</v>
      </c>
    </row>
    <row r="32" spans="1:3">
      <c r="A32" s="4" t="s">
        <v>383</v>
      </c>
    </row>
    <row r="33" spans="1:3">
      <c r="A33" s="3" t="s">
        <v>358</v>
      </c>
    </row>
    <row r="34" spans="1:3">
      <c r="A34" s="4" t="s">
        <v>370</v>
      </c>
      <c r="B34" s="5" t="n">
        <v>68243</v>
      </c>
      <c r="C34" s="5" t="n">
        <v>62869</v>
      </c>
    </row>
    <row r="35" spans="1:3">
      <c r="A35" s="4" t="s">
        <v>384</v>
      </c>
    </row>
    <row r="36" spans="1:3">
      <c r="A36" s="3" t="s">
        <v>358</v>
      </c>
    </row>
    <row r="37" spans="1:3">
      <c r="A37" s="4" t="s">
        <v>370</v>
      </c>
      <c r="B37" s="5" t="n">
        <v>133660</v>
      </c>
      <c r="C37" s="5" t="n">
        <v>139600</v>
      </c>
    </row>
    <row r="38" spans="1:3">
      <c r="A38" s="4" t="s">
        <v>385</v>
      </c>
    </row>
    <row r="39" spans="1:3">
      <c r="A39" s="3" t="s">
        <v>358</v>
      </c>
    </row>
    <row r="40" spans="1:3">
      <c r="A40" s="4" t="s">
        <v>370</v>
      </c>
      <c r="B40" s="5" t="n">
        <v>122696</v>
      </c>
      <c r="C40" s="5" t="n">
        <v>129588</v>
      </c>
    </row>
    <row r="41" spans="1:3">
      <c r="A41" s="4" t="s">
        <v>386</v>
      </c>
    </row>
    <row r="42" spans="1:3">
      <c r="A42" s="3" t="s">
        <v>358</v>
      </c>
    </row>
    <row r="43" spans="1:3">
      <c r="A43" s="4" t="s">
        <v>370</v>
      </c>
      <c r="B43" s="6" t="n">
        <v>10964</v>
      </c>
      <c r="C43" s="6" t="n">
        <v>100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58</v>
      </c>
    </row>
    <row r="2" spans="1:3">
      <c r="A2" s="3" t="s">
        <v>388</v>
      </c>
    </row>
    <row r="3" spans="1:3">
      <c r="A3" s="4" t="s">
        <v>389</v>
      </c>
      <c r="B3" s="6" t="n">
        <v>24623</v>
      </c>
      <c r="C3" s="6" t="n">
        <v>27916</v>
      </c>
    </row>
    <row r="4" spans="1:3">
      <c r="A4" s="4" t="s">
        <v>390</v>
      </c>
      <c r="B4" s="5" t="n">
        <v>7491881</v>
      </c>
      <c r="C4" s="5" t="n">
        <v>7495032</v>
      </c>
    </row>
    <row r="5" spans="1:3">
      <c r="A5" s="4" t="s">
        <v>391</v>
      </c>
      <c r="B5" s="5" t="n">
        <v>7516504</v>
      </c>
      <c r="C5" s="5" t="n">
        <v>7522948</v>
      </c>
    </row>
    <row r="6" spans="1:3">
      <c r="A6" s="4" t="s">
        <v>392</v>
      </c>
    </row>
    <row r="7" spans="1:3">
      <c r="A7" s="3" t="s">
        <v>388</v>
      </c>
    </row>
    <row r="8" spans="1:3">
      <c r="A8" s="4" t="s">
        <v>389</v>
      </c>
      <c r="B8" s="5" t="n">
        <v>16076</v>
      </c>
      <c r="C8" s="5" t="n">
        <v>18839</v>
      </c>
    </row>
    <row r="9" spans="1:3">
      <c r="A9" s="4" t="s">
        <v>393</v>
      </c>
    </row>
    <row r="10" spans="1:3">
      <c r="A10" s="3" t="s">
        <v>388</v>
      </c>
    </row>
    <row r="11" spans="1:3">
      <c r="A11" s="4" t="s">
        <v>389</v>
      </c>
      <c r="B11" s="5" t="n">
        <v>8547</v>
      </c>
      <c r="C11" s="5" t="n">
        <v>9077</v>
      </c>
    </row>
    <row r="12" spans="1:3">
      <c r="A12" s="4" t="s">
        <v>375</v>
      </c>
    </row>
    <row r="13" spans="1:3">
      <c r="A13" s="3" t="s">
        <v>388</v>
      </c>
    </row>
    <row r="14" spans="1:3">
      <c r="A14" s="4" t="s">
        <v>391</v>
      </c>
      <c r="B14" s="5" t="n">
        <v>6588940</v>
      </c>
      <c r="C14" s="5" t="n">
        <v>6820187</v>
      </c>
    </row>
    <row r="15" spans="1:3">
      <c r="A15" s="4" t="s">
        <v>376</v>
      </c>
    </row>
    <row r="16" spans="1:3">
      <c r="A16" s="3" t="s">
        <v>388</v>
      </c>
    </row>
    <row r="17" spans="1:3">
      <c r="A17" s="4" t="s">
        <v>389</v>
      </c>
      <c r="B17" s="5" t="n">
        <v>12746</v>
      </c>
      <c r="C17" s="5" t="n">
        <v>15638</v>
      </c>
    </row>
    <row r="18" spans="1:3">
      <c r="A18" s="4" t="s">
        <v>390</v>
      </c>
      <c r="B18" s="5" t="n">
        <v>3860206</v>
      </c>
      <c r="C18" s="5" t="n">
        <v>3968362</v>
      </c>
    </row>
    <row r="19" spans="1:3">
      <c r="A19" s="4" t="s">
        <v>391</v>
      </c>
      <c r="B19" s="5" t="n">
        <v>3872952</v>
      </c>
      <c r="C19" s="5" t="n">
        <v>3984000</v>
      </c>
    </row>
    <row r="20" spans="1:3">
      <c r="A20" s="4" t="s">
        <v>394</v>
      </c>
    </row>
    <row r="21" spans="1:3">
      <c r="A21" s="3" t="s">
        <v>388</v>
      </c>
    </row>
    <row r="22" spans="1:3">
      <c r="A22" s="4" t="s">
        <v>389</v>
      </c>
      <c r="B22" s="5" t="n">
        <v>7698</v>
      </c>
      <c r="C22" s="5" t="n">
        <v>10613</v>
      </c>
    </row>
    <row r="23" spans="1:3">
      <c r="A23" s="4" t="s">
        <v>395</v>
      </c>
    </row>
    <row r="24" spans="1:3">
      <c r="A24" s="3" t="s">
        <v>388</v>
      </c>
    </row>
    <row r="25" spans="1:3">
      <c r="A25" s="4" t="s">
        <v>389</v>
      </c>
      <c r="B25" s="5" t="n">
        <v>5048</v>
      </c>
      <c r="C25" s="5" t="n">
        <v>5025</v>
      </c>
    </row>
    <row r="26" spans="1:3">
      <c r="A26" s="4" t="s">
        <v>377</v>
      </c>
    </row>
    <row r="27" spans="1:3">
      <c r="A27" s="3" t="s">
        <v>388</v>
      </c>
    </row>
    <row r="28" spans="1:3">
      <c r="A28" s="4" t="s">
        <v>389</v>
      </c>
      <c r="B28" s="5" t="n">
        <v>4661</v>
      </c>
      <c r="C28" s="5" t="n">
        <v>4304</v>
      </c>
    </row>
    <row r="29" spans="1:3">
      <c r="A29" s="4" t="s">
        <v>390</v>
      </c>
      <c r="B29" s="5" t="n">
        <v>2445882</v>
      </c>
      <c r="C29" s="5" t="n">
        <v>2536913</v>
      </c>
    </row>
    <row r="30" spans="1:3">
      <c r="A30" s="4" t="s">
        <v>391</v>
      </c>
      <c r="B30" s="5" t="n">
        <v>2450543</v>
      </c>
      <c r="C30" s="5" t="n">
        <v>2541217</v>
      </c>
    </row>
    <row r="31" spans="1:3">
      <c r="A31" s="4" t="s">
        <v>396</v>
      </c>
    </row>
    <row r="32" spans="1:3">
      <c r="A32" s="3" t="s">
        <v>388</v>
      </c>
    </row>
    <row r="33" spans="1:3">
      <c r="A33" s="4" t="s">
        <v>389</v>
      </c>
      <c r="B33" s="5" t="n">
        <v>3777</v>
      </c>
      <c r="C33" s="5" t="n">
        <v>3846</v>
      </c>
    </row>
    <row r="34" spans="1:3">
      <c r="A34" s="4" t="s">
        <v>397</v>
      </c>
    </row>
    <row r="35" spans="1:3">
      <c r="A35" s="3" t="s">
        <v>388</v>
      </c>
    </row>
    <row r="36" spans="1:3">
      <c r="A36" s="4" t="s">
        <v>389</v>
      </c>
      <c r="B36" s="5" t="n">
        <v>884</v>
      </c>
      <c r="C36" s="5" t="n">
        <v>458</v>
      </c>
    </row>
    <row r="37" spans="1:3">
      <c r="A37" s="4" t="s">
        <v>378</v>
      </c>
    </row>
    <row r="38" spans="1:3">
      <c r="A38" s="3" t="s">
        <v>388</v>
      </c>
    </row>
    <row r="39" spans="1:3">
      <c r="A39" s="4" t="s">
        <v>389</v>
      </c>
      <c r="B39" s="5" t="n">
        <v>4481</v>
      </c>
      <c r="C39" s="5" t="n">
        <v>6584</v>
      </c>
    </row>
    <row r="40" spans="1:3">
      <c r="A40" s="4" t="s">
        <v>390</v>
      </c>
      <c r="B40" s="5" t="n">
        <v>260964</v>
      </c>
      <c r="C40" s="5" t="n">
        <v>288386</v>
      </c>
    </row>
    <row r="41" spans="1:3">
      <c r="A41" s="4" t="s">
        <v>391</v>
      </c>
      <c r="B41" s="5" t="n">
        <v>265445</v>
      </c>
      <c r="C41" s="5" t="n">
        <v>294970</v>
      </c>
    </row>
    <row r="42" spans="1:3">
      <c r="A42" s="4" t="s">
        <v>398</v>
      </c>
    </row>
    <row r="43" spans="1:3">
      <c r="A43" s="3" t="s">
        <v>388</v>
      </c>
    </row>
    <row r="44" spans="1:3">
      <c r="A44" s="4" t="s">
        <v>389</v>
      </c>
      <c r="B44" s="5" t="n">
        <v>2265</v>
      </c>
      <c r="C44" s="5" t="n">
        <v>3521</v>
      </c>
    </row>
    <row r="45" spans="1:3">
      <c r="A45" s="4" t="s">
        <v>399</v>
      </c>
    </row>
    <row r="46" spans="1:3">
      <c r="A46" s="3" t="s">
        <v>388</v>
      </c>
    </row>
    <row r="47" spans="1:3">
      <c r="A47" s="4" t="s">
        <v>389</v>
      </c>
      <c r="B47" s="5" t="n">
        <v>2216</v>
      </c>
      <c r="C47" s="5" t="n">
        <v>3063</v>
      </c>
    </row>
    <row r="48" spans="1:3">
      <c r="A48" s="4" t="s">
        <v>380</v>
      </c>
    </row>
    <row r="49" spans="1:3">
      <c r="A49" s="3" t="s">
        <v>388</v>
      </c>
    </row>
    <row r="50" spans="1:3">
      <c r="A50" s="4" t="s">
        <v>391</v>
      </c>
      <c r="B50" s="5" t="n">
        <v>794133</v>
      </c>
      <c r="C50" s="5" t="n">
        <v>563513</v>
      </c>
    </row>
    <row r="51" spans="1:3">
      <c r="A51" s="4" t="s">
        <v>382</v>
      </c>
    </row>
    <row r="52" spans="1:3">
      <c r="A52" s="3" t="s">
        <v>388</v>
      </c>
    </row>
    <row r="53" spans="1:3">
      <c r="A53" s="4" t="s">
        <v>389</v>
      </c>
      <c r="B53" s="5" t="n">
        <v>1200</v>
      </c>
      <c r="C53" s="5" t="n">
        <v>76</v>
      </c>
    </row>
    <row r="54" spans="1:3">
      <c r="A54" s="4" t="s">
        <v>390</v>
      </c>
      <c r="B54" s="5" t="n">
        <v>725337</v>
      </c>
      <c r="C54" s="5" t="n">
        <v>501932</v>
      </c>
    </row>
    <row r="55" spans="1:3">
      <c r="A55" s="4" t="s">
        <v>391</v>
      </c>
      <c r="B55" s="5" t="n">
        <v>726537</v>
      </c>
      <c r="C55" s="5" t="n">
        <v>502008</v>
      </c>
    </row>
    <row r="56" spans="1:3">
      <c r="A56" s="4" t="s">
        <v>400</v>
      </c>
    </row>
    <row r="57" spans="1:3">
      <c r="A57" s="3" t="s">
        <v>388</v>
      </c>
    </row>
    <row r="58" spans="1:3">
      <c r="A58" s="4" t="s">
        <v>389</v>
      </c>
      <c r="B58" s="5" t="n">
        <v>1200</v>
      </c>
      <c r="C58" s="5" t="n">
        <v>76</v>
      </c>
    </row>
    <row r="59" spans="1:3">
      <c r="A59" s="4" t="s">
        <v>401</v>
      </c>
    </row>
    <row r="60" spans="1:3">
      <c r="A60" s="3" t="s">
        <v>388</v>
      </c>
    </row>
    <row r="61" spans="1:3">
      <c r="A61" s="4" t="s">
        <v>389</v>
      </c>
      <c r="B61" s="5" t="n">
        <v>0</v>
      </c>
      <c r="C61" s="5" t="n">
        <v>0</v>
      </c>
    </row>
    <row r="62" spans="1:3">
      <c r="A62" s="4" t="s">
        <v>383</v>
      </c>
    </row>
    <row r="63" spans="1:3">
      <c r="A63" s="3" t="s">
        <v>388</v>
      </c>
    </row>
    <row r="64" spans="1:3">
      <c r="A64" s="4" t="s">
        <v>389</v>
      </c>
      <c r="B64" s="5" t="n">
        <v>507</v>
      </c>
      <c r="C64" s="5" t="n">
        <v>250</v>
      </c>
    </row>
    <row r="65" spans="1:3">
      <c r="A65" s="4" t="s">
        <v>390</v>
      </c>
      <c r="B65" s="5" t="n">
        <v>67089</v>
      </c>
      <c r="C65" s="5" t="n">
        <v>61255</v>
      </c>
    </row>
    <row r="66" spans="1:3">
      <c r="A66" s="4" t="s">
        <v>391</v>
      </c>
      <c r="B66" s="5" t="n">
        <v>67596</v>
      </c>
      <c r="C66" s="5" t="n">
        <v>61505</v>
      </c>
    </row>
    <row r="67" spans="1:3">
      <c r="A67" s="4" t="s">
        <v>402</v>
      </c>
    </row>
    <row r="68" spans="1:3">
      <c r="A68" s="3" t="s">
        <v>388</v>
      </c>
    </row>
    <row r="69" spans="1:3">
      <c r="A69" s="4" t="s">
        <v>389</v>
      </c>
      <c r="B69" s="5" t="n">
        <v>507</v>
      </c>
      <c r="C69" s="5" t="n">
        <v>250</v>
      </c>
    </row>
    <row r="70" spans="1:3">
      <c r="A70" s="4" t="s">
        <v>403</v>
      </c>
    </row>
    <row r="71" spans="1:3">
      <c r="A71" s="3" t="s">
        <v>388</v>
      </c>
    </row>
    <row r="72" spans="1:3">
      <c r="A72" s="4" t="s">
        <v>389</v>
      </c>
      <c r="B72" s="5" t="n">
        <v>0</v>
      </c>
      <c r="C72" s="5" t="n">
        <v>0</v>
      </c>
    </row>
    <row r="73" spans="1:3">
      <c r="A73" s="4" t="s">
        <v>384</v>
      </c>
    </row>
    <row r="74" spans="1:3">
      <c r="A74" s="3" t="s">
        <v>388</v>
      </c>
    </row>
    <row r="75" spans="1:3">
      <c r="A75" s="4" t="s">
        <v>391</v>
      </c>
      <c r="B75" s="5" t="n">
        <v>133431</v>
      </c>
      <c r="C75" s="5" t="n">
        <v>139248</v>
      </c>
    </row>
    <row r="76" spans="1:3">
      <c r="A76" s="4" t="s">
        <v>385</v>
      </c>
    </row>
    <row r="77" spans="1:3">
      <c r="A77" s="3" t="s">
        <v>388</v>
      </c>
    </row>
    <row r="78" spans="1:3">
      <c r="A78" s="4" t="s">
        <v>389</v>
      </c>
      <c r="B78" s="5" t="n">
        <v>958</v>
      </c>
      <c r="C78" s="5" t="n">
        <v>993</v>
      </c>
    </row>
    <row r="79" spans="1:3">
      <c r="A79" s="4" t="s">
        <v>390</v>
      </c>
      <c r="B79" s="5" t="n">
        <v>121570</v>
      </c>
      <c r="C79" s="5" t="n">
        <v>128351</v>
      </c>
    </row>
    <row r="80" spans="1:3">
      <c r="A80" s="4" t="s">
        <v>391</v>
      </c>
      <c r="B80" s="5" t="n">
        <v>122528</v>
      </c>
      <c r="C80" s="5" t="n">
        <v>129344</v>
      </c>
    </row>
    <row r="81" spans="1:3">
      <c r="A81" s="4" t="s">
        <v>404</v>
      </c>
    </row>
    <row r="82" spans="1:3">
      <c r="A82" s="3" t="s">
        <v>388</v>
      </c>
    </row>
    <row r="83" spans="1:3">
      <c r="A83" s="4" t="s">
        <v>389</v>
      </c>
      <c r="B83" s="5" t="n">
        <v>561</v>
      </c>
      <c r="C83" s="5" t="n">
        <v>472</v>
      </c>
    </row>
    <row r="84" spans="1:3">
      <c r="A84" s="4" t="s">
        <v>405</v>
      </c>
    </row>
    <row r="85" spans="1:3">
      <c r="A85" s="3" t="s">
        <v>388</v>
      </c>
    </row>
    <row r="86" spans="1:3">
      <c r="A86" s="4" t="s">
        <v>389</v>
      </c>
      <c r="B86" s="5" t="n">
        <v>397</v>
      </c>
      <c r="C86" s="5" t="n">
        <v>521</v>
      </c>
    </row>
    <row r="87" spans="1:3">
      <c r="A87" s="4" t="s">
        <v>386</v>
      </c>
    </row>
    <row r="88" spans="1:3">
      <c r="A88" s="3" t="s">
        <v>388</v>
      </c>
    </row>
    <row r="89" spans="1:3">
      <c r="A89" s="4" t="s">
        <v>389</v>
      </c>
      <c r="B89" s="5" t="n">
        <v>70</v>
      </c>
      <c r="C89" s="5" t="n">
        <v>71</v>
      </c>
    </row>
    <row r="90" spans="1:3">
      <c r="A90" s="4" t="s">
        <v>390</v>
      </c>
      <c r="B90" s="5" t="n">
        <v>10833</v>
      </c>
      <c r="C90" s="5" t="n">
        <v>9833</v>
      </c>
    </row>
    <row r="91" spans="1:3">
      <c r="A91" s="4" t="s">
        <v>391</v>
      </c>
      <c r="B91" s="5" t="n">
        <v>10903</v>
      </c>
      <c r="C91" s="5" t="n">
        <v>9904</v>
      </c>
    </row>
    <row r="92" spans="1:3">
      <c r="A92" s="4" t="s">
        <v>406</v>
      </c>
    </row>
    <row r="93" spans="1:3">
      <c r="A93" s="3" t="s">
        <v>388</v>
      </c>
    </row>
    <row r="94" spans="1:3">
      <c r="A94" s="4" t="s">
        <v>389</v>
      </c>
      <c r="B94" s="5" t="n">
        <v>68</v>
      </c>
      <c r="C94" s="5" t="n">
        <v>61</v>
      </c>
    </row>
    <row r="95" spans="1:3">
      <c r="A95" s="4" t="s">
        <v>407</v>
      </c>
    </row>
    <row r="96" spans="1:3">
      <c r="A96" s="3" t="s">
        <v>388</v>
      </c>
    </row>
    <row r="97" spans="1:3">
      <c r="A97" s="4" t="s">
        <v>389</v>
      </c>
      <c r="B97" s="6" t="n">
        <v>2</v>
      </c>
      <c r="C97" s="6" t="n">
        <v>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58</v>
      </c>
    </row>
    <row r="2" spans="1:3">
      <c r="A2" s="3" t="s">
        <v>388</v>
      </c>
    </row>
    <row r="3" spans="1:3">
      <c r="A3" s="4" t="s">
        <v>409</v>
      </c>
      <c r="B3" s="6" t="n">
        <v>9960</v>
      </c>
      <c r="C3" s="6" t="n">
        <v>10969</v>
      </c>
    </row>
    <row r="4" spans="1:3">
      <c r="A4" s="4" t="s">
        <v>376</v>
      </c>
    </row>
    <row r="5" spans="1:3">
      <c r="A5" s="3" t="s">
        <v>388</v>
      </c>
    </row>
    <row r="6" spans="1:3">
      <c r="A6" s="4" t="s">
        <v>409</v>
      </c>
      <c r="B6" s="5" t="n">
        <v>6080</v>
      </c>
      <c r="C6" s="5" t="n">
        <v>6503</v>
      </c>
    </row>
    <row r="7" spans="1:3">
      <c r="A7" s="4" t="s">
        <v>377</v>
      </c>
    </row>
    <row r="8" spans="1:3">
      <c r="A8" s="3" t="s">
        <v>388</v>
      </c>
    </row>
    <row r="9" spans="1:3">
      <c r="A9" s="4" t="s">
        <v>409</v>
      </c>
      <c r="B9" s="5" t="n">
        <v>884</v>
      </c>
      <c r="C9" s="5" t="n">
        <v>863</v>
      </c>
    </row>
    <row r="10" spans="1:3">
      <c r="A10" s="4" t="s">
        <v>378</v>
      </c>
    </row>
    <row r="11" spans="1:3">
      <c r="A11" s="3" t="s">
        <v>388</v>
      </c>
    </row>
    <row r="12" spans="1:3">
      <c r="A12" s="4" t="s">
        <v>409</v>
      </c>
      <c r="B12" s="5" t="n">
        <v>2593</v>
      </c>
      <c r="C12" s="5" t="n">
        <v>3063</v>
      </c>
    </row>
    <row r="13" spans="1:3">
      <c r="A13" s="4" t="s">
        <v>382</v>
      </c>
    </row>
    <row r="14" spans="1:3">
      <c r="A14" s="3" t="s">
        <v>388</v>
      </c>
    </row>
    <row r="15" spans="1:3">
      <c r="A15" s="4" t="s">
        <v>409</v>
      </c>
      <c r="B15" s="5" t="n">
        <v>0</v>
      </c>
      <c r="C15" s="5" t="n">
        <v>0</v>
      </c>
    </row>
    <row r="16" spans="1:3">
      <c r="A16" s="4" t="s">
        <v>383</v>
      </c>
    </row>
    <row r="17" spans="1:3">
      <c r="A17" s="3" t="s">
        <v>388</v>
      </c>
    </row>
    <row r="18" spans="1:3">
      <c r="A18" s="4" t="s">
        <v>409</v>
      </c>
      <c r="B18" s="5" t="n">
        <v>0</v>
      </c>
      <c r="C18" s="5" t="n">
        <v>0</v>
      </c>
    </row>
    <row r="19" spans="1:3">
      <c r="A19" s="4" t="s">
        <v>385</v>
      </c>
    </row>
    <row r="20" spans="1:3">
      <c r="A20" s="3" t="s">
        <v>388</v>
      </c>
    </row>
    <row r="21" spans="1:3">
      <c r="A21" s="4" t="s">
        <v>409</v>
      </c>
      <c r="B21" s="5" t="n">
        <v>401</v>
      </c>
      <c r="C21" s="5" t="n">
        <v>530</v>
      </c>
    </row>
    <row r="22" spans="1:3">
      <c r="A22" s="4" t="s">
        <v>386</v>
      </c>
    </row>
    <row r="23" spans="1:3">
      <c r="A23" s="3" t="s">
        <v>388</v>
      </c>
    </row>
    <row r="24" spans="1:3">
      <c r="A24" s="4" t="s">
        <v>409</v>
      </c>
      <c r="B24" s="6" t="n">
        <v>2</v>
      </c>
      <c r="C24" s="6" t="n">
        <v>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58</v>
      </c>
    </row>
    <row r="2" spans="1:3">
      <c r="A2" s="3" t="s">
        <v>411</v>
      </c>
    </row>
    <row r="3" spans="1:3">
      <c r="A3" s="4" t="s">
        <v>391</v>
      </c>
      <c r="B3" s="6" t="n">
        <v>7516504</v>
      </c>
      <c r="C3" s="6" t="n">
        <v>7522948</v>
      </c>
    </row>
    <row r="4" spans="1:3">
      <c r="A4" s="4" t="s">
        <v>412</v>
      </c>
    </row>
    <row r="5" spans="1:3">
      <c r="A5" s="3" t="s">
        <v>411</v>
      </c>
    </row>
    <row r="6" spans="1:3">
      <c r="A6" s="4" t="s">
        <v>391</v>
      </c>
      <c r="B6" s="5" t="n">
        <v>67605</v>
      </c>
      <c r="C6" s="5" t="n">
        <v>12332</v>
      </c>
    </row>
    <row r="7" spans="1:3">
      <c r="A7" s="4" t="s">
        <v>413</v>
      </c>
    </row>
    <row r="8" spans="1:3">
      <c r="A8" s="3" t="s">
        <v>411</v>
      </c>
    </row>
    <row r="9" spans="1:3">
      <c r="A9" s="4" t="s">
        <v>391</v>
      </c>
      <c r="B9" s="5" t="n">
        <v>32128</v>
      </c>
      <c r="C9" s="5" t="n">
        <v>35002</v>
      </c>
    </row>
    <row r="10" spans="1:3">
      <c r="A10" s="4" t="s">
        <v>375</v>
      </c>
    </row>
    <row r="11" spans="1:3">
      <c r="A11" s="3" t="s">
        <v>411</v>
      </c>
    </row>
    <row r="12" spans="1:3">
      <c r="A12" s="4" t="s">
        <v>391</v>
      </c>
      <c r="B12" s="5" t="n">
        <v>6588940</v>
      </c>
      <c r="C12" s="5" t="n">
        <v>6820187</v>
      </c>
    </row>
    <row r="13" spans="1:3">
      <c r="A13" s="4" t="s">
        <v>376</v>
      </c>
    </row>
    <row r="14" spans="1:3">
      <c r="A14" s="3" t="s">
        <v>411</v>
      </c>
    </row>
    <row r="15" spans="1:3">
      <c r="A15" s="4" t="s">
        <v>391</v>
      </c>
      <c r="B15" s="5" t="n">
        <v>3872952</v>
      </c>
      <c r="C15" s="5" t="n">
        <v>3984000</v>
      </c>
    </row>
    <row r="16" spans="1:3">
      <c r="A16" s="4" t="s">
        <v>414</v>
      </c>
    </row>
    <row r="17" spans="1:3">
      <c r="A17" s="3" t="s">
        <v>411</v>
      </c>
    </row>
    <row r="18" spans="1:3">
      <c r="A18" s="4" t="s">
        <v>391</v>
      </c>
      <c r="B18" s="5" t="n">
        <v>10600</v>
      </c>
      <c r="C18" s="5" t="n">
        <v>8660</v>
      </c>
    </row>
    <row r="19" spans="1:3">
      <c r="A19" s="4" t="s">
        <v>415</v>
      </c>
    </row>
    <row r="20" spans="1:3">
      <c r="A20" s="3" t="s">
        <v>411</v>
      </c>
    </row>
    <row r="21" spans="1:3">
      <c r="A21" s="4" t="s">
        <v>391</v>
      </c>
      <c r="B21" s="5" t="n">
        <v>17361</v>
      </c>
      <c r="C21" s="5" t="n">
        <v>22409</v>
      </c>
    </row>
    <row r="22" spans="1:3">
      <c r="A22" s="4" t="s">
        <v>377</v>
      </c>
    </row>
    <row r="23" spans="1:3">
      <c r="A23" s="3" t="s">
        <v>411</v>
      </c>
    </row>
    <row r="24" spans="1:3">
      <c r="A24" s="4" t="s">
        <v>391</v>
      </c>
      <c r="B24" s="5" t="n">
        <v>2450543</v>
      </c>
      <c r="C24" s="5" t="n">
        <v>2541217</v>
      </c>
    </row>
    <row r="25" spans="1:3">
      <c r="A25" s="4" t="s">
        <v>416</v>
      </c>
    </row>
    <row r="26" spans="1:3">
      <c r="A26" s="3" t="s">
        <v>411</v>
      </c>
    </row>
    <row r="27" spans="1:3">
      <c r="A27" s="4" t="s">
        <v>391</v>
      </c>
      <c r="B27" s="5" t="n">
        <v>1744</v>
      </c>
      <c r="C27" s="5" t="n">
        <v>997</v>
      </c>
    </row>
    <row r="28" spans="1:3">
      <c r="A28" s="4" t="s">
        <v>417</v>
      </c>
    </row>
    <row r="29" spans="1:3">
      <c r="A29" s="3" t="s">
        <v>411</v>
      </c>
    </row>
    <row r="30" spans="1:3">
      <c r="A30" s="4" t="s">
        <v>391</v>
      </c>
      <c r="B30" s="5" t="n">
        <v>2729</v>
      </c>
      <c r="C30" s="5" t="n">
        <v>3126</v>
      </c>
    </row>
    <row r="31" spans="1:3">
      <c r="A31" s="4" t="s">
        <v>378</v>
      </c>
    </row>
    <row r="32" spans="1:3">
      <c r="A32" s="3" t="s">
        <v>411</v>
      </c>
    </row>
    <row r="33" spans="1:3">
      <c r="A33" s="4" t="s">
        <v>391</v>
      </c>
      <c r="B33" s="5" t="n">
        <v>265445</v>
      </c>
      <c r="C33" s="5" t="n">
        <v>294970</v>
      </c>
    </row>
    <row r="34" spans="1:3">
      <c r="A34" s="4" t="s">
        <v>418</v>
      </c>
    </row>
    <row r="35" spans="1:3">
      <c r="A35" s="3" t="s">
        <v>411</v>
      </c>
    </row>
    <row r="36" spans="1:3">
      <c r="A36" s="4" t="s">
        <v>391</v>
      </c>
      <c r="B36" s="5" t="n">
        <v>103</v>
      </c>
      <c r="C36" s="5" t="n">
        <v>0</v>
      </c>
    </row>
    <row r="37" spans="1:3">
      <c r="A37" s="4" t="s">
        <v>419</v>
      </c>
    </row>
    <row r="38" spans="1:3">
      <c r="A38" s="3" t="s">
        <v>411</v>
      </c>
    </row>
    <row r="39" spans="1:3">
      <c r="A39" s="4" t="s">
        <v>391</v>
      </c>
      <c r="B39" s="5" t="n">
        <v>5410</v>
      </c>
      <c r="C39" s="5" t="n">
        <v>7195</v>
      </c>
    </row>
    <row r="40" spans="1:3">
      <c r="A40" s="4" t="s">
        <v>380</v>
      </c>
    </row>
    <row r="41" spans="1:3">
      <c r="A41" s="3" t="s">
        <v>411</v>
      </c>
    </row>
    <row r="42" spans="1:3">
      <c r="A42" s="4" t="s">
        <v>391</v>
      </c>
      <c r="B42" s="5" t="n">
        <v>794133</v>
      </c>
      <c r="C42" s="5" t="n">
        <v>563513</v>
      </c>
    </row>
    <row r="43" spans="1:3">
      <c r="A43" s="4" t="s">
        <v>382</v>
      </c>
    </row>
    <row r="44" spans="1:3">
      <c r="A44" s="3" t="s">
        <v>411</v>
      </c>
    </row>
    <row r="45" spans="1:3">
      <c r="A45" s="4" t="s">
        <v>391</v>
      </c>
      <c r="B45" s="5" t="n">
        <v>726537</v>
      </c>
      <c r="C45" s="5" t="n">
        <v>502008</v>
      </c>
    </row>
    <row r="46" spans="1:3">
      <c r="A46" s="4" t="s">
        <v>420</v>
      </c>
    </row>
    <row r="47" spans="1:3">
      <c r="A47" s="3" t="s">
        <v>411</v>
      </c>
    </row>
    <row r="48" spans="1:3">
      <c r="A48" s="4" t="s">
        <v>391</v>
      </c>
      <c r="B48" s="5" t="n">
        <v>53411</v>
      </c>
      <c r="C48" s="5" t="n">
        <v>1251</v>
      </c>
    </row>
    <row r="49" spans="1:3">
      <c r="A49" s="4" t="s">
        <v>421</v>
      </c>
    </row>
    <row r="50" spans="1:3">
      <c r="A50" s="3" t="s">
        <v>411</v>
      </c>
    </row>
    <row r="51" spans="1:3">
      <c r="A51" s="4" t="s">
        <v>391</v>
      </c>
      <c r="B51" s="5" t="n">
        <v>2481</v>
      </c>
      <c r="C51" s="5" t="n">
        <v>1368</v>
      </c>
    </row>
    <row r="52" spans="1:3">
      <c r="A52" s="4" t="s">
        <v>383</v>
      </c>
    </row>
    <row r="53" spans="1:3">
      <c r="A53" s="3" t="s">
        <v>411</v>
      </c>
    </row>
    <row r="54" spans="1:3">
      <c r="A54" s="4" t="s">
        <v>391</v>
      </c>
      <c r="B54" s="5" t="n">
        <v>67596</v>
      </c>
      <c r="C54" s="5" t="n">
        <v>61505</v>
      </c>
    </row>
    <row r="55" spans="1:3">
      <c r="A55" s="4" t="s">
        <v>422</v>
      </c>
    </row>
    <row r="56" spans="1:3">
      <c r="A56" s="3" t="s">
        <v>411</v>
      </c>
    </row>
    <row r="57" spans="1:3">
      <c r="A57" s="4" t="s">
        <v>391</v>
      </c>
      <c r="B57" s="5" t="n">
        <v>1574</v>
      </c>
      <c r="C57" s="5" t="n">
        <v>1126</v>
      </c>
    </row>
    <row r="58" spans="1:3">
      <c r="A58" s="4" t="s">
        <v>423</v>
      </c>
    </row>
    <row r="59" spans="1:3">
      <c r="A59" s="3" t="s">
        <v>411</v>
      </c>
    </row>
    <row r="60" spans="1:3">
      <c r="A60" s="4" t="s">
        <v>391</v>
      </c>
      <c r="B60" s="5" t="n">
        <v>3489</v>
      </c>
      <c r="C60" s="5" t="n">
        <v>0</v>
      </c>
    </row>
    <row r="61" spans="1:3">
      <c r="A61" s="4" t="s">
        <v>384</v>
      </c>
    </row>
    <row r="62" spans="1:3">
      <c r="A62" s="3" t="s">
        <v>411</v>
      </c>
    </row>
    <row r="63" spans="1:3">
      <c r="A63" s="4" t="s">
        <v>391</v>
      </c>
      <c r="B63" s="5" t="n">
        <v>133431</v>
      </c>
      <c r="C63" s="5" t="n">
        <v>139248</v>
      </c>
    </row>
    <row r="64" spans="1:3">
      <c r="A64" s="4" t="s">
        <v>385</v>
      </c>
    </row>
    <row r="65" spans="1:3">
      <c r="A65" s="3" t="s">
        <v>411</v>
      </c>
    </row>
    <row r="66" spans="1:3">
      <c r="A66" s="4" t="s">
        <v>391</v>
      </c>
      <c r="B66" s="5" t="n">
        <v>122528</v>
      </c>
      <c r="C66" s="5" t="n">
        <v>129344</v>
      </c>
    </row>
    <row r="67" spans="1:3">
      <c r="A67" s="4" t="s">
        <v>424</v>
      </c>
    </row>
    <row r="68" spans="1:3">
      <c r="A68" s="3" t="s">
        <v>411</v>
      </c>
    </row>
    <row r="69" spans="1:3">
      <c r="A69" s="4" t="s">
        <v>391</v>
      </c>
      <c r="B69" s="5" t="n">
        <v>159</v>
      </c>
      <c r="C69" s="5" t="n">
        <v>298</v>
      </c>
    </row>
    <row r="70" spans="1:3">
      <c r="A70" s="4" t="s">
        <v>425</v>
      </c>
    </row>
    <row r="71" spans="1:3">
      <c r="A71" s="3" t="s">
        <v>411</v>
      </c>
    </row>
    <row r="72" spans="1:3">
      <c r="A72" s="4" t="s">
        <v>391</v>
      </c>
      <c r="B72" s="5" t="n">
        <v>656</v>
      </c>
      <c r="C72" s="5" t="n">
        <v>894</v>
      </c>
    </row>
    <row r="73" spans="1:3">
      <c r="A73" s="4" t="s">
        <v>386</v>
      </c>
    </row>
    <row r="74" spans="1:3">
      <c r="A74" s="3" t="s">
        <v>411</v>
      </c>
    </row>
    <row r="75" spans="1:3">
      <c r="A75" s="4" t="s">
        <v>391</v>
      </c>
      <c r="B75" s="5" t="n">
        <v>10903</v>
      </c>
      <c r="C75" s="5" t="n">
        <v>9904</v>
      </c>
    </row>
    <row r="76" spans="1:3">
      <c r="A76" s="4" t="s">
        <v>426</v>
      </c>
    </row>
    <row r="77" spans="1:3">
      <c r="A77" s="3" t="s">
        <v>411</v>
      </c>
    </row>
    <row r="78" spans="1:3">
      <c r="A78" s="4" t="s">
        <v>391</v>
      </c>
      <c r="B78" s="5" t="n">
        <v>14</v>
      </c>
      <c r="C78" s="5" t="n">
        <v>0</v>
      </c>
    </row>
    <row r="79" spans="1:3">
      <c r="A79" s="4" t="s">
        <v>427</v>
      </c>
    </row>
    <row r="80" spans="1:3">
      <c r="A80" s="3" t="s">
        <v>411</v>
      </c>
    </row>
    <row r="81" spans="1:3">
      <c r="A81" s="4" t="s">
        <v>391</v>
      </c>
      <c r="B81" s="6" t="n">
        <v>2</v>
      </c>
      <c r="C81" s="6" t="n">
        <v>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58</v>
      </c>
    </row>
    <row r="2" spans="1:3">
      <c r="A2" s="3" t="s">
        <v>411</v>
      </c>
    </row>
    <row r="3" spans="1:3">
      <c r="A3" s="4" t="s">
        <v>429</v>
      </c>
      <c r="B3" s="5" t="n">
        <v>766</v>
      </c>
      <c r="C3" s="5" t="n">
        <v>765</v>
      </c>
    </row>
    <row r="4" spans="1:3">
      <c r="A4" s="4" t="s">
        <v>430</v>
      </c>
      <c r="B4" s="4" t="s">
        <v>431</v>
      </c>
      <c r="C4" s="4" t="s">
        <v>431</v>
      </c>
    </row>
    <row r="5" spans="1:3">
      <c r="A5" s="4" t="s">
        <v>376</v>
      </c>
    </row>
    <row r="6" spans="1:3">
      <c r="A6" s="3" t="s">
        <v>411</v>
      </c>
    </row>
    <row r="7" spans="1:3">
      <c r="A7" s="4" t="s">
        <v>429</v>
      </c>
      <c r="B7" s="5" t="n">
        <v>768</v>
      </c>
      <c r="C7" s="5" t="n">
        <v>767</v>
      </c>
    </row>
    <row r="8" spans="1:3">
      <c r="A8" s="4" t="s">
        <v>430</v>
      </c>
      <c r="B8" s="4" t="s">
        <v>432</v>
      </c>
      <c r="C8" s="4" t="s">
        <v>431</v>
      </c>
    </row>
    <row r="9" spans="1:3">
      <c r="A9" s="4" t="s">
        <v>377</v>
      </c>
    </row>
    <row r="10" spans="1:3">
      <c r="A10" s="3" t="s">
        <v>411</v>
      </c>
    </row>
    <row r="11" spans="1:3">
      <c r="A11" s="4" t="s">
        <v>429</v>
      </c>
      <c r="B11" s="5" t="n">
        <v>764</v>
      </c>
      <c r="C11" s="5" t="n">
        <v>764</v>
      </c>
    </row>
    <row r="12" spans="1:3">
      <c r="A12" s="4" t="s">
        <v>430</v>
      </c>
      <c r="B12" s="4" t="s">
        <v>433</v>
      </c>
      <c r="C12" s="4" t="s">
        <v>434</v>
      </c>
    </row>
    <row r="13" spans="1:3">
      <c r="A13" s="4" t="s">
        <v>378</v>
      </c>
    </row>
    <row r="14" spans="1:3">
      <c r="A14" s="3" t="s">
        <v>411</v>
      </c>
    </row>
    <row r="15" spans="1:3">
      <c r="A15" s="4" t="s">
        <v>429</v>
      </c>
      <c r="B15" s="5" t="n">
        <v>761</v>
      </c>
      <c r="C15" s="5" t="n">
        <v>758</v>
      </c>
    </row>
    <row r="16" spans="1:3">
      <c r="A16" s="4" t="s">
        <v>430</v>
      </c>
      <c r="B16" s="4" t="s">
        <v>435</v>
      </c>
      <c r="C16" s="4" t="s">
        <v>432</v>
      </c>
    </row>
    <row r="17" spans="1:3">
      <c r="A17" s="4" t="s">
        <v>385</v>
      </c>
    </row>
    <row r="18" spans="1:3">
      <c r="A18" s="3" t="s">
        <v>411</v>
      </c>
    </row>
    <row r="19" spans="1:3">
      <c r="A19" s="4" t="s">
        <v>429</v>
      </c>
      <c r="B19" s="5" t="n">
        <v>754</v>
      </c>
      <c r="C19" s="5" t="n">
        <v>750</v>
      </c>
    </row>
    <row r="20" spans="1:3">
      <c r="A20" s="4" t="s">
        <v>430</v>
      </c>
      <c r="B20" s="4" t="s">
        <v>436</v>
      </c>
      <c r="C20" s="4" t="s">
        <v>4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438</v>
      </c>
      <c r="B1" s="2" t="s">
        <v>102</v>
      </c>
      <c r="D1" s="2" t="s">
        <v>1</v>
      </c>
    </row>
    <row r="2" spans="1:5">
      <c r="B2" s="2" t="s">
        <v>439</v>
      </c>
      <c r="C2" s="2" t="s">
        <v>440</v>
      </c>
      <c r="D2" s="2" t="s">
        <v>439</v>
      </c>
      <c r="E2" s="2" t="s">
        <v>440</v>
      </c>
    </row>
    <row r="3" spans="1:5">
      <c r="A3" s="3" t="s">
        <v>441</v>
      </c>
    </row>
    <row r="4" spans="1:5">
      <c r="A4" s="4" t="s">
        <v>442</v>
      </c>
      <c r="B4" s="5" t="n">
        <v>1</v>
      </c>
      <c r="C4" s="5" t="n">
        <v>2</v>
      </c>
      <c r="D4" s="5" t="n">
        <v>3</v>
      </c>
      <c r="E4" s="5" t="n">
        <v>5</v>
      </c>
    </row>
    <row r="5" spans="1:5">
      <c r="A5" s="4" t="s">
        <v>443</v>
      </c>
      <c r="B5" s="6" t="n">
        <v>69</v>
      </c>
      <c r="C5" s="6" t="n">
        <v>137</v>
      </c>
      <c r="D5" s="6" t="n">
        <v>494</v>
      </c>
      <c r="E5" s="6" t="n">
        <v>304</v>
      </c>
    </row>
    <row r="6" spans="1:5">
      <c r="A6" s="4" t="s">
        <v>444</v>
      </c>
      <c r="B6" s="6" t="n">
        <v>69</v>
      </c>
      <c r="C6" s="6" t="n">
        <v>144</v>
      </c>
      <c r="D6" s="6" t="n">
        <v>494</v>
      </c>
      <c r="E6" s="6" t="n">
        <v>320</v>
      </c>
    </row>
    <row r="7" spans="1:5">
      <c r="A7" s="4" t="s">
        <v>376</v>
      </c>
    </row>
    <row r="8" spans="1:5">
      <c r="A8" s="3" t="s">
        <v>441</v>
      </c>
    </row>
    <row r="9" spans="1:5">
      <c r="A9" s="4" t="s">
        <v>442</v>
      </c>
      <c r="B9" s="5" t="n">
        <v>0</v>
      </c>
      <c r="C9" s="5" t="n">
        <v>1</v>
      </c>
      <c r="D9" s="5" t="n">
        <v>1</v>
      </c>
      <c r="E9" s="5" t="n">
        <v>4</v>
      </c>
    </row>
    <row r="10" spans="1:5">
      <c r="A10" s="4" t="s">
        <v>443</v>
      </c>
      <c r="B10" s="6" t="n">
        <v>0</v>
      </c>
      <c r="C10" s="6" t="n">
        <v>40</v>
      </c>
      <c r="D10" s="6" t="n">
        <v>117</v>
      </c>
      <c r="E10" s="6" t="n">
        <v>207</v>
      </c>
    </row>
    <row r="11" spans="1:5">
      <c r="A11" s="4" t="s">
        <v>444</v>
      </c>
      <c r="B11" s="6" t="n">
        <v>0</v>
      </c>
      <c r="C11" s="6" t="n">
        <v>47</v>
      </c>
      <c r="D11" s="6" t="n">
        <v>117</v>
      </c>
      <c r="E11" s="6" t="n">
        <v>223</v>
      </c>
    </row>
    <row r="12" spans="1:5">
      <c r="A12" s="4" t="s">
        <v>377</v>
      </c>
    </row>
    <row r="13" spans="1:5">
      <c r="A13" s="3" t="s">
        <v>441</v>
      </c>
    </row>
    <row r="14" spans="1:5">
      <c r="A14" s="4" t="s">
        <v>442</v>
      </c>
      <c r="B14" s="5" t="n">
        <v>0</v>
      </c>
      <c r="C14" s="5" t="n">
        <v>1</v>
      </c>
      <c r="D14" s="5" t="n">
        <v>0</v>
      </c>
      <c r="E14" s="5" t="n">
        <v>1</v>
      </c>
    </row>
    <row r="15" spans="1:5">
      <c r="A15" s="4" t="s">
        <v>443</v>
      </c>
      <c r="B15" s="6" t="n">
        <v>0</v>
      </c>
      <c r="C15" s="6" t="n">
        <v>97</v>
      </c>
      <c r="D15" s="6" t="n">
        <v>0</v>
      </c>
      <c r="E15" s="6" t="n">
        <v>97</v>
      </c>
    </row>
    <row r="16" spans="1:5">
      <c r="A16" s="4" t="s">
        <v>444</v>
      </c>
      <c r="B16" s="6" t="n">
        <v>0</v>
      </c>
      <c r="C16" s="6" t="n">
        <v>97</v>
      </c>
      <c r="D16" s="6" t="n">
        <v>0</v>
      </c>
      <c r="E16" s="6" t="n">
        <v>97</v>
      </c>
    </row>
    <row r="17" spans="1:5">
      <c r="A17" s="4" t="s">
        <v>378</v>
      </c>
    </row>
    <row r="18" spans="1:5">
      <c r="A18" s="3" t="s">
        <v>441</v>
      </c>
    </row>
    <row r="19" spans="1:5">
      <c r="A19" s="4" t="s">
        <v>442</v>
      </c>
      <c r="B19" s="5" t="n">
        <v>1</v>
      </c>
      <c r="C19" s="5" t="n">
        <v>0</v>
      </c>
      <c r="D19" s="5" t="n">
        <v>2</v>
      </c>
      <c r="E19" s="5" t="n">
        <v>0</v>
      </c>
    </row>
    <row r="20" spans="1:5">
      <c r="A20" s="4" t="s">
        <v>443</v>
      </c>
      <c r="B20" s="6" t="n">
        <v>69</v>
      </c>
      <c r="C20" s="6" t="n">
        <v>0</v>
      </c>
      <c r="D20" s="6" t="n">
        <v>377</v>
      </c>
      <c r="E20" s="6" t="n">
        <v>0</v>
      </c>
    </row>
    <row r="21" spans="1:5">
      <c r="A21" s="4" t="s">
        <v>444</v>
      </c>
      <c r="B21" s="6" t="n">
        <v>69</v>
      </c>
      <c r="C21" s="6" t="n">
        <v>0</v>
      </c>
      <c r="D21" s="6" t="n">
        <v>377</v>
      </c>
      <c r="E21" s="6" t="n">
        <v>0</v>
      </c>
    </row>
    <row r="22" spans="1:5">
      <c r="A22" s="4" t="s">
        <v>382</v>
      </c>
    </row>
    <row r="23" spans="1:5">
      <c r="A23" s="3" t="s">
        <v>441</v>
      </c>
    </row>
    <row r="24" spans="1:5">
      <c r="A24" s="4" t="s">
        <v>442</v>
      </c>
      <c r="B24" s="5" t="n">
        <v>0</v>
      </c>
      <c r="C24" s="5" t="n">
        <v>0</v>
      </c>
      <c r="D24" s="5" t="n">
        <v>0</v>
      </c>
      <c r="E24" s="5" t="n">
        <v>0</v>
      </c>
    </row>
    <row r="25" spans="1:5">
      <c r="A25" s="4" t="s">
        <v>443</v>
      </c>
      <c r="B25" s="6" t="n">
        <v>0</v>
      </c>
      <c r="C25" s="6" t="n">
        <v>0</v>
      </c>
      <c r="D25" s="6" t="n">
        <v>0</v>
      </c>
      <c r="E25" s="6" t="n">
        <v>0</v>
      </c>
    </row>
    <row r="26" spans="1:5">
      <c r="A26" s="4" t="s">
        <v>444</v>
      </c>
      <c r="B26" s="6" t="n">
        <v>0</v>
      </c>
      <c r="C26" s="6" t="n">
        <v>0</v>
      </c>
      <c r="D26" s="6" t="n">
        <v>0</v>
      </c>
      <c r="E26" s="6" t="n">
        <v>0</v>
      </c>
    </row>
    <row r="27" spans="1:5">
      <c r="A27" s="4" t="s">
        <v>383</v>
      </c>
    </row>
    <row r="28" spans="1:5">
      <c r="A28" s="3" t="s">
        <v>441</v>
      </c>
    </row>
    <row r="29" spans="1:5">
      <c r="A29" s="4" t="s">
        <v>442</v>
      </c>
      <c r="B29" s="5" t="n">
        <v>0</v>
      </c>
      <c r="C29" s="5" t="n">
        <v>0</v>
      </c>
      <c r="D29" s="5" t="n">
        <v>0</v>
      </c>
      <c r="E29" s="5" t="n">
        <v>0</v>
      </c>
    </row>
    <row r="30" spans="1:5">
      <c r="A30" s="4" t="s">
        <v>443</v>
      </c>
      <c r="B30" s="6" t="n">
        <v>0</v>
      </c>
      <c r="C30" s="6" t="n">
        <v>0</v>
      </c>
      <c r="D30" s="6" t="n">
        <v>0</v>
      </c>
      <c r="E30" s="6" t="n">
        <v>0</v>
      </c>
    </row>
    <row r="31" spans="1:5">
      <c r="A31" s="4" t="s">
        <v>444</v>
      </c>
      <c r="B31" s="6" t="n">
        <v>0</v>
      </c>
      <c r="C31" s="6" t="n">
        <v>0</v>
      </c>
      <c r="D31" s="6" t="n">
        <v>0</v>
      </c>
      <c r="E31" s="6" t="n">
        <v>0</v>
      </c>
    </row>
    <row r="32" spans="1:5">
      <c r="A32" s="4" t="s">
        <v>385</v>
      </c>
    </row>
    <row r="33" spans="1:5">
      <c r="A33" s="3" t="s">
        <v>441</v>
      </c>
    </row>
    <row r="34" spans="1:5">
      <c r="A34" s="4" t="s">
        <v>442</v>
      </c>
      <c r="B34" s="5" t="n">
        <v>0</v>
      </c>
      <c r="C34" s="5" t="n">
        <v>0</v>
      </c>
      <c r="D34" s="5" t="n">
        <v>0</v>
      </c>
      <c r="E34" s="5" t="n">
        <v>0</v>
      </c>
    </row>
    <row r="35" spans="1:5">
      <c r="A35" s="4" t="s">
        <v>443</v>
      </c>
      <c r="B35" s="6" t="n">
        <v>0</v>
      </c>
      <c r="C35" s="6" t="n">
        <v>0</v>
      </c>
      <c r="D35" s="6" t="n">
        <v>0</v>
      </c>
      <c r="E35" s="6" t="n">
        <v>0</v>
      </c>
    </row>
    <row r="36" spans="1:5">
      <c r="A36" s="4" t="s">
        <v>444</v>
      </c>
      <c r="B36" s="6" t="n">
        <v>0</v>
      </c>
      <c r="C36" s="6" t="n">
        <v>0</v>
      </c>
      <c r="D36" s="6" t="n">
        <v>0</v>
      </c>
      <c r="E36" s="6" t="n">
        <v>0</v>
      </c>
    </row>
    <row r="37" spans="1:5">
      <c r="A37" s="4" t="s">
        <v>386</v>
      </c>
    </row>
    <row r="38" spans="1:5">
      <c r="A38" s="3" t="s">
        <v>441</v>
      </c>
    </row>
    <row r="39" spans="1:5">
      <c r="A39" s="4" t="s">
        <v>442</v>
      </c>
      <c r="B39" s="5" t="n">
        <v>0</v>
      </c>
      <c r="C39" s="5" t="n">
        <v>0</v>
      </c>
      <c r="D39" s="5" t="n">
        <v>0</v>
      </c>
      <c r="E39" s="5" t="n">
        <v>0</v>
      </c>
    </row>
    <row r="40" spans="1:5">
      <c r="A40" s="4" t="s">
        <v>443</v>
      </c>
      <c r="B40" s="6" t="n">
        <v>0</v>
      </c>
      <c r="C40" s="6" t="n">
        <v>0</v>
      </c>
      <c r="D40" s="6" t="n">
        <v>0</v>
      </c>
      <c r="E40" s="6" t="n">
        <v>0</v>
      </c>
    </row>
    <row r="41" spans="1:5">
      <c r="A41" s="4" t="s">
        <v>444</v>
      </c>
      <c r="B41" s="6" t="n">
        <v>0</v>
      </c>
      <c r="C41" s="6" t="n">
        <v>0</v>
      </c>
      <c r="D41" s="6" t="n">
        <v>0</v>
      </c>
      <c r="E41" s="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445</v>
      </c>
      <c r="B1" s="2" t="s">
        <v>102</v>
      </c>
      <c r="D1" s="2" t="s">
        <v>1</v>
      </c>
    </row>
    <row r="2" spans="1:5">
      <c r="B2" s="2" t="s">
        <v>439</v>
      </c>
      <c r="C2" s="2" t="s">
        <v>440</v>
      </c>
      <c r="D2" s="2" t="s">
        <v>439</v>
      </c>
      <c r="E2" s="2" t="s">
        <v>440</v>
      </c>
    </row>
    <row r="3" spans="1:5">
      <c r="A3" s="3" t="s">
        <v>441</v>
      </c>
    </row>
    <row r="4" spans="1:5">
      <c r="A4" s="4" t="s">
        <v>442</v>
      </c>
      <c r="B4" s="5" t="n">
        <v>0</v>
      </c>
      <c r="C4" s="5" t="n">
        <v>1</v>
      </c>
      <c r="D4" s="5" t="n">
        <v>1</v>
      </c>
      <c r="E4" s="5" t="n">
        <v>28</v>
      </c>
    </row>
    <row r="5" spans="1:5">
      <c r="A5" s="4" t="s">
        <v>446</v>
      </c>
      <c r="B5" s="6" t="n">
        <v>0</v>
      </c>
      <c r="C5" s="6" t="n">
        <v>34</v>
      </c>
      <c r="D5" s="6" t="n">
        <v>45</v>
      </c>
      <c r="E5" s="6" t="n">
        <v>2585</v>
      </c>
    </row>
    <row r="6" spans="1:5">
      <c r="A6" s="4" t="s">
        <v>376</v>
      </c>
    </row>
    <row r="7" spans="1:5">
      <c r="A7" s="3" t="s">
        <v>441</v>
      </c>
    </row>
    <row r="8" spans="1:5">
      <c r="A8" s="4" t="s">
        <v>442</v>
      </c>
      <c r="B8" s="5" t="n">
        <v>0</v>
      </c>
      <c r="C8" s="5" t="n">
        <v>1</v>
      </c>
      <c r="D8" s="5" t="n">
        <v>1</v>
      </c>
      <c r="E8" s="5" t="n">
        <v>20</v>
      </c>
    </row>
    <row r="9" spans="1:5">
      <c r="A9" s="4" t="s">
        <v>446</v>
      </c>
      <c r="B9" s="6" t="n">
        <v>0</v>
      </c>
      <c r="C9" s="6" t="n">
        <v>34</v>
      </c>
      <c r="D9" s="6" t="n">
        <v>45</v>
      </c>
      <c r="E9" s="6" t="n">
        <v>1288</v>
      </c>
    </row>
    <row r="10" spans="1:5">
      <c r="A10" s="4" t="s">
        <v>377</v>
      </c>
    </row>
    <row r="11" spans="1:5">
      <c r="A11" s="3" t="s">
        <v>441</v>
      </c>
    </row>
    <row r="12" spans="1:5">
      <c r="A12" s="4" t="s">
        <v>442</v>
      </c>
      <c r="B12" s="5" t="n">
        <v>0</v>
      </c>
      <c r="C12" s="5" t="n">
        <v>0</v>
      </c>
      <c r="D12" s="5" t="n">
        <v>0</v>
      </c>
      <c r="E12" s="5" t="n">
        <v>1</v>
      </c>
    </row>
    <row r="13" spans="1:5">
      <c r="A13" s="4" t="s">
        <v>446</v>
      </c>
      <c r="B13" s="6" t="n">
        <v>0</v>
      </c>
      <c r="C13" s="6" t="n">
        <v>0</v>
      </c>
      <c r="D13" s="6" t="n">
        <v>0</v>
      </c>
      <c r="E13" s="6" t="n">
        <v>124</v>
      </c>
    </row>
    <row r="14" spans="1:5">
      <c r="A14" s="4" t="s">
        <v>378</v>
      </c>
    </row>
    <row r="15" spans="1:5">
      <c r="A15" s="3" t="s">
        <v>441</v>
      </c>
    </row>
    <row r="16" spans="1:5">
      <c r="A16" s="4" t="s">
        <v>442</v>
      </c>
      <c r="B16" s="5" t="n">
        <v>0</v>
      </c>
      <c r="C16" s="5" t="n">
        <v>0</v>
      </c>
      <c r="D16" s="5" t="n">
        <v>0</v>
      </c>
      <c r="E16" s="5" t="n">
        <v>3</v>
      </c>
    </row>
    <row r="17" spans="1:5">
      <c r="A17" s="4" t="s">
        <v>446</v>
      </c>
      <c r="B17" s="6" t="n">
        <v>0</v>
      </c>
      <c r="C17" s="6" t="n">
        <v>0</v>
      </c>
      <c r="D17" s="6" t="n">
        <v>0</v>
      </c>
      <c r="E17" s="6" t="n">
        <v>1040</v>
      </c>
    </row>
    <row r="18" spans="1:5">
      <c r="A18" s="4" t="s">
        <v>382</v>
      </c>
    </row>
    <row r="19" spans="1:5">
      <c r="A19" s="3" t="s">
        <v>441</v>
      </c>
    </row>
    <row r="20" spans="1:5">
      <c r="A20" s="4" t="s">
        <v>442</v>
      </c>
      <c r="B20" s="5" t="n">
        <v>0</v>
      </c>
      <c r="C20" s="5" t="n">
        <v>0</v>
      </c>
      <c r="D20" s="5" t="n">
        <v>0</v>
      </c>
      <c r="E20" s="5" t="n">
        <v>0</v>
      </c>
    </row>
    <row r="21" spans="1:5">
      <c r="A21" s="4" t="s">
        <v>446</v>
      </c>
      <c r="B21" s="6" t="n">
        <v>0</v>
      </c>
      <c r="C21" s="6" t="n">
        <v>0</v>
      </c>
      <c r="D21" s="6" t="n">
        <v>0</v>
      </c>
      <c r="E21" s="6" t="n">
        <v>0</v>
      </c>
    </row>
    <row r="22" spans="1:5">
      <c r="A22" s="4" t="s">
        <v>383</v>
      </c>
    </row>
    <row r="23" spans="1:5">
      <c r="A23" s="3" t="s">
        <v>441</v>
      </c>
    </row>
    <row r="24" spans="1:5">
      <c r="A24" s="4" t="s">
        <v>442</v>
      </c>
      <c r="B24" s="5" t="n">
        <v>0</v>
      </c>
      <c r="C24" s="5" t="n">
        <v>0</v>
      </c>
      <c r="D24" s="5" t="n">
        <v>0</v>
      </c>
      <c r="E24" s="5" t="n">
        <v>0</v>
      </c>
    </row>
    <row r="25" spans="1:5">
      <c r="A25" s="4" t="s">
        <v>446</v>
      </c>
      <c r="B25" s="6" t="n">
        <v>0</v>
      </c>
      <c r="C25" s="6" t="n">
        <v>0</v>
      </c>
      <c r="D25" s="6" t="n">
        <v>0</v>
      </c>
      <c r="E25" s="6" t="n">
        <v>0</v>
      </c>
    </row>
    <row r="26" spans="1:5">
      <c r="A26" s="4" t="s">
        <v>385</v>
      </c>
    </row>
    <row r="27" spans="1:5">
      <c r="A27" s="3" t="s">
        <v>441</v>
      </c>
    </row>
    <row r="28" spans="1:5">
      <c r="A28" s="4" t="s">
        <v>442</v>
      </c>
      <c r="B28" s="5" t="n">
        <v>0</v>
      </c>
      <c r="C28" s="5" t="n">
        <v>0</v>
      </c>
      <c r="D28" s="5" t="n">
        <v>0</v>
      </c>
      <c r="E28" s="5" t="n">
        <v>4</v>
      </c>
    </row>
    <row r="29" spans="1:5">
      <c r="A29" s="4" t="s">
        <v>446</v>
      </c>
      <c r="B29" s="6" t="n">
        <v>0</v>
      </c>
      <c r="C29" s="6" t="n">
        <v>0</v>
      </c>
      <c r="D29" s="6" t="n">
        <v>0</v>
      </c>
      <c r="E29" s="6" t="n">
        <v>133</v>
      </c>
    </row>
    <row r="30" spans="1:5">
      <c r="A30" s="4" t="s">
        <v>386</v>
      </c>
    </row>
    <row r="31" spans="1:5">
      <c r="A31" s="3" t="s">
        <v>441</v>
      </c>
    </row>
    <row r="32" spans="1:5">
      <c r="A32" s="4" t="s">
        <v>442</v>
      </c>
      <c r="B32" s="5" t="n">
        <v>0</v>
      </c>
      <c r="C32" s="5" t="n">
        <v>0</v>
      </c>
      <c r="D32" s="5" t="n">
        <v>0</v>
      </c>
      <c r="E32" s="5" t="n">
        <v>0</v>
      </c>
    </row>
    <row r="33" spans="1:5">
      <c r="A33" s="4" t="s">
        <v>446</v>
      </c>
      <c r="B33" s="6" t="n">
        <v>0</v>
      </c>
      <c r="C33" s="6" t="n">
        <v>0</v>
      </c>
      <c r="D33" s="6" t="n">
        <v>0</v>
      </c>
      <c r="E33"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71434</v>
      </c>
      <c r="C4" s="6" t="n">
        <v>64893</v>
      </c>
      <c r="D4" s="6" t="n">
        <v>213863</v>
      </c>
      <c r="E4" s="6" t="n">
        <v>193276</v>
      </c>
    </row>
    <row r="5" spans="1:5">
      <c r="A5" s="4" t="s">
        <v>106</v>
      </c>
      <c r="B5" s="5" t="n">
        <v>6613</v>
      </c>
      <c r="C5" s="5" t="n">
        <v>5921</v>
      </c>
      <c r="D5" s="5" t="n">
        <v>19437</v>
      </c>
      <c r="E5" s="5" t="n">
        <v>16563</v>
      </c>
    </row>
    <row r="6" spans="1:5">
      <c r="A6" s="4" t="s">
        <v>107</v>
      </c>
      <c r="B6" s="5" t="n">
        <v>1865</v>
      </c>
      <c r="C6" s="5" t="n">
        <v>2819</v>
      </c>
      <c r="D6" s="5" t="n">
        <v>5667</v>
      </c>
      <c r="E6" s="5" t="n">
        <v>9115</v>
      </c>
    </row>
    <row r="7" spans="1:5">
      <c r="A7" s="4" t="s">
        <v>108</v>
      </c>
      <c r="B7" s="5" t="n">
        <v>1835</v>
      </c>
      <c r="C7" s="5" t="n">
        <v>1307</v>
      </c>
      <c r="D7" s="5" t="n">
        <v>4781</v>
      </c>
      <c r="E7" s="5" t="n">
        <v>3395</v>
      </c>
    </row>
    <row r="8" spans="1:5">
      <c r="A8" s="4" t="s">
        <v>109</v>
      </c>
      <c r="B8" s="5" t="n">
        <v>464</v>
      </c>
      <c r="C8" s="5" t="n">
        <v>7221</v>
      </c>
      <c r="D8" s="5" t="n">
        <v>2921</v>
      </c>
      <c r="E8" s="5" t="n">
        <v>22230</v>
      </c>
    </row>
    <row r="9" spans="1:5">
      <c r="A9" s="4" t="s">
        <v>110</v>
      </c>
      <c r="B9" s="5" t="n">
        <v>82211</v>
      </c>
      <c r="C9" s="5" t="n">
        <v>82161</v>
      </c>
      <c r="D9" s="5" t="n">
        <v>246669</v>
      </c>
      <c r="E9" s="5" t="n">
        <v>244579</v>
      </c>
    </row>
    <row r="10" spans="1:5">
      <c r="A10" s="3" t="s">
        <v>111</v>
      </c>
    </row>
    <row r="11" spans="1:5">
      <c r="A11" s="4" t="s">
        <v>71</v>
      </c>
      <c r="B11" s="5" t="n">
        <v>16909</v>
      </c>
      <c r="C11" s="5" t="n">
        <v>13587</v>
      </c>
      <c r="D11" s="5" t="n">
        <v>48730</v>
      </c>
      <c r="E11" s="5" t="n">
        <v>38028</v>
      </c>
    </row>
    <row r="12" spans="1:5">
      <c r="A12" s="4" t="s">
        <v>72</v>
      </c>
      <c r="B12" s="5" t="n">
        <v>12981</v>
      </c>
      <c r="C12" s="5" t="n">
        <v>18501</v>
      </c>
      <c r="D12" s="5" t="n">
        <v>39036</v>
      </c>
      <c r="E12" s="5" t="n">
        <v>55190</v>
      </c>
    </row>
    <row r="13" spans="1:5">
      <c r="A13" s="4" t="s">
        <v>73</v>
      </c>
      <c r="B13" s="5" t="n">
        <v>640</v>
      </c>
      <c r="C13" s="5" t="n">
        <v>640</v>
      </c>
      <c r="D13" s="5" t="n">
        <v>2324</v>
      </c>
      <c r="E13" s="5" t="n">
        <v>2665</v>
      </c>
    </row>
    <row r="14" spans="1:5">
      <c r="A14" s="4" t="s">
        <v>112</v>
      </c>
      <c r="B14" s="5" t="n">
        <v>30530</v>
      </c>
      <c r="C14" s="5" t="n">
        <v>32728</v>
      </c>
      <c r="D14" s="5" t="n">
        <v>90090</v>
      </c>
      <c r="E14" s="5" t="n">
        <v>95883</v>
      </c>
    </row>
    <row r="15" spans="1:5">
      <c r="A15" s="4" t="s">
        <v>113</v>
      </c>
      <c r="B15" s="5" t="n">
        <v>51681</v>
      </c>
      <c r="C15" s="5" t="n">
        <v>49433</v>
      </c>
      <c r="D15" s="5" t="n">
        <v>156579</v>
      </c>
      <c r="E15" s="5" t="n">
        <v>148696</v>
      </c>
    </row>
    <row r="16" spans="1:5">
      <c r="A16" s="4" t="s">
        <v>114</v>
      </c>
      <c r="B16" s="5" t="n">
        <v>450</v>
      </c>
      <c r="C16" s="5" t="n">
        <v>0</v>
      </c>
      <c r="D16" s="5" t="n">
        <v>450</v>
      </c>
      <c r="E16" s="5" t="n">
        <v>0</v>
      </c>
    </row>
    <row r="17" spans="1:5">
      <c r="A17" s="4" t="s">
        <v>115</v>
      </c>
      <c r="B17" s="5" t="n">
        <v>51231</v>
      </c>
      <c r="C17" s="5" t="n">
        <v>49433</v>
      </c>
      <c r="D17" s="5" t="n">
        <v>156129</v>
      </c>
      <c r="E17" s="5" t="n">
        <v>148696</v>
      </c>
    </row>
    <row r="18" spans="1:5">
      <c r="A18" s="3" t="s">
        <v>116</v>
      </c>
    </row>
    <row r="19" spans="1:5">
      <c r="A19" s="4" t="s">
        <v>117</v>
      </c>
      <c r="D19" s="5" t="n">
        <v>12400</v>
      </c>
    </row>
    <row r="20" spans="1:5">
      <c r="A20" s="4" t="s">
        <v>118</v>
      </c>
      <c r="B20" s="5" t="n">
        <v>590</v>
      </c>
      <c r="C20" s="5" t="n">
        <v>510</v>
      </c>
      <c r="D20" s="5" t="n">
        <v>1812</v>
      </c>
      <c r="E20" s="5" t="n">
        <v>1320</v>
      </c>
    </row>
    <row r="21" spans="1:5">
      <c r="A21" s="4" t="s">
        <v>119</v>
      </c>
      <c r="B21" s="5" t="n">
        <v>1953</v>
      </c>
      <c r="C21" s="5" t="n">
        <v>999</v>
      </c>
      <c r="D21" s="5" t="n">
        <v>4706</v>
      </c>
      <c r="E21" s="5" t="n">
        <v>3345</v>
      </c>
    </row>
    <row r="22" spans="1:5">
      <c r="A22" s="4" t="s">
        <v>120</v>
      </c>
      <c r="B22" s="5" t="n">
        <v>5674</v>
      </c>
      <c r="C22" s="5" t="n">
        <v>5424</v>
      </c>
      <c r="D22" s="5" t="n">
        <v>16099</v>
      </c>
      <c r="E22" s="5" t="n">
        <v>16215</v>
      </c>
    </row>
    <row r="23" spans="1:5">
      <c r="A23" s="3" t="s">
        <v>121</v>
      </c>
    </row>
    <row r="24" spans="1:5">
      <c r="A24" s="4" t="s">
        <v>122</v>
      </c>
      <c r="B24" s="5" t="n">
        <v>13454</v>
      </c>
      <c r="C24" s="5" t="n">
        <v>11936</v>
      </c>
      <c r="D24" s="5" t="n">
        <v>39205</v>
      </c>
      <c r="E24" s="5" t="n">
        <v>33631</v>
      </c>
    </row>
    <row r="25" spans="1:5">
      <c r="A25" s="4" t="s">
        <v>123</v>
      </c>
      <c r="B25" s="5" t="n">
        <v>4652</v>
      </c>
      <c r="C25" s="5" t="n">
        <v>3363</v>
      </c>
      <c r="D25" s="5" t="n">
        <v>13535</v>
      </c>
      <c r="E25" s="5" t="n">
        <v>10316</v>
      </c>
    </row>
    <row r="26" spans="1:5">
      <c r="A26" s="4" t="s">
        <v>124</v>
      </c>
      <c r="B26" s="5" t="n">
        <v>3224</v>
      </c>
      <c r="C26" s="5" t="n">
        <v>2787</v>
      </c>
      <c r="D26" s="5" t="n">
        <v>9768</v>
      </c>
      <c r="E26" s="5" t="n">
        <v>8391</v>
      </c>
    </row>
    <row r="27" spans="1:5">
      <c r="A27" s="4" t="s">
        <v>125</v>
      </c>
      <c r="B27" s="5" t="n">
        <v>1425</v>
      </c>
      <c r="C27" s="5" t="n">
        <v>1628</v>
      </c>
      <c r="D27" s="5" t="n">
        <v>4247</v>
      </c>
      <c r="E27" s="5" t="n">
        <v>3919</v>
      </c>
    </row>
    <row r="28" spans="1:5">
      <c r="A28" s="4" t="s">
        <v>126</v>
      </c>
      <c r="B28" s="5" t="n">
        <v>1447</v>
      </c>
      <c r="C28" s="5" t="n">
        <v>1490</v>
      </c>
      <c r="D28" s="5" t="n">
        <v>3597</v>
      </c>
      <c r="E28" s="5" t="n">
        <v>3512</v>
      </c>
    </row>
    <row r="29" spans="1:5">
      <c r="A29" s="4" t="s">
        <v>127</v>
      </c>
      <c r="B29" s="5" t="n">
        <v>689</v>
      </c>
      <c r="C29" s="5" t="n">
        <v>455</v>
      </c>
      <c r="D29" s="5" t="n">
        <v>1884</v>
      </c>
      <c r="E29" s="5" t="n">
        <v>1339</v>
      </c>
    </row>
    <row r="30" spans="1:5">
      <c r="A30" s="4" t="s">
        <v>128</v>
      </c>
      <c r="B30" s="5" t="n">
        <v>681</v>
      </c>
      <c r="C30" s="5" t="n">
        <v>1437</v>
      </c>
      <c r="D30" s="5" t="n">
        <v>1882</v>
      </c>
      <c r="E30" s="5" t="n">
        <v>4157</v>
      </c>
    </row>
    <row r="31" spans="1:5">
      <c r="A31" s="4" t="s">
        <v>129</v>
      </c>
      <c r="B31" s="5" t="n">
        <v>600</v>
      </c>
      <c r="C31" s="5" t="n">
        <v>813</v>
      </c>
      <c r="D31" s="5" t="n">
        <v>1787</v>
      </c>
      <c r="E31" s="5" t="n">
        <v>2512</v>
      </c>
    </row>
    <row r="32" spans="1:5">
      <c r="A32" s="4" t="s">
        <v>130</v>
      </c>
      <c r="B32" s="5" t="n">
        <v>1519</v>
      </c>
      <c r="C32" s="5" t="n">
        <v>602</v>
      </c>
      <c r="D32" s="5" t="n">
        <v>4709</v>
      </c>
      <c r="E32" s="5" t="n">
        <v>2368</v>
      </c>
    </row>
    <row r="33" spans="1:5">
      <c r="A33" s="4" t="s">
        <v>131</v>
      </c>
      <c r="B33" s="5" t="n">
        <v>27691</v>
      </c>
      <c r="C33" s="5" t="n">
        <v>24511</v>
      </c>
      <c r="D33" s="5" t="n">
        <v>80614</v>
      </c>
      <c r="E33" s="5" t="n">
        <v>70145</v>
      </c>
    </row>
    <row r="34" spans="1:5">
      <c r="A34" s="4" t="s">
        <v>132</v>
      </c>
      <c r="B34" s="5" t="n">
        <v>29214</v>
      </c>
      <c r="C34" s="5" t="n">
        <v>30346</v>
      </c>
      <c r="D34" s="5" t="n">
        <v>91614</v>
      </c>
      <c r="E34" s="5" t="n">
        <v>94766</v>
      </c>
    </row>
    <row r="35" spans="1:5">
      <c r="A35" s="4" t="s">
        <v>133</v>
      </c>
      <c r="B35" s="5" t="n">
        <v>6317</v>
      </c>
      <c r="C35" s="5" t="n">
        <v>7974</v>
      </c>
      <c r="D35" s="5" t="n">
        <v>19780</v>
      </c>
      <c r="E35" s="5" t="n">
        <v>17228</v>
      </c>
    </row>
    <row r="36" spans="1:5">
      <c r="A36" s="4" t="s">
        <v>134</v>
      </c>
      <c r="B36" s="6" t="n">
        <v>22897</v>
      </c>
      <c r="C36" s="6" t="n">
        <v>22372</v>
      </c>
      <c r="D36" s="6" t="n">
        <v>71834</v>
      </c>
      <c r="E36" s="6" t="n">
        <v>77538</v>
      </c>
    </row>
    <row r="37" spans="1:5">
      <c r="A37" s="4" t="s">
        <v>135</v>
      </c>
      <c r="B37" s="7" t="n">
        <v>0.17</v>
      </c>
      <c r="C37" s="7" t="n">
        <v>0.17</v>
      </c>
      <c r="D37" s="7" t="n">
        <v>0.52</v>
      </c>
      <c r="E37" s="7" t="n">
        <v>0.58</v>
      </c>
    </row>
    <row r="38" spans="1:5">
      <c r="A38" s="4" t="s">
        <v>136</v>
      </c>
      <c r="B38" s="7" t="n">
        <v>0.17</v>
      </c>
      <c r="C38" s="7" t="n">
        <v>0.17</v>
      </c>
      <c r="D38" s="7" t="n">
        <v>0.52</v>
      </c>
      <c r="E38" s="7" t="n">
        <v>0.58</v>
      </c>
    </row>
    <row r="39" spans="1:5">
      <c r="A39" s="4" t="s">
        <v>137</v>
      </c>
      <c r="B39" s="5" t="n">
        <v>137720480</v>
      </c>
      <c r="C39" s="5" t="n">
        <v>134484240</v>
      </c>
      <c r="D39" s="5" t="n">
        <v>137635099</v>
      </c>
      <c r="E39" s="5" t="n">
        <v>134428280</v>
      </c>
    </row>
    <row r="40" spans="1:5">
      <c r="A40" s="4" t="s">
        <v>138</v>
      </c>
      <c r="B40" s="5" t="n">
        <v>137787528</v>
      </c>
      <c r="C40" s="5" t="n">
        <v>134529953</v>
      </c>
      <c r="D40" s="5" t="n">
        <v>137690434</v>
      </c>
      <c r="E40" s="5" t="n">
        <v>134490555</v>
      </c>
    </row>
    <row r="41" spans="1:5">
      <c r="A41" s="4" t="s">
        <v>139</v>
      </c>
    </row>
    <row r="42" spans="1:5">
      <c r="A42" s="3" t="s">
        <v>116</v>
      </c>
    </row>
    <row r="43" spans="1:5">
      <c r="A43" s="4" t="s">
        <v>117</v>
      </c>
      <c r="B43" s="6" t="n">
        <v>3131</v>
      </c>
      <c r="C43" s="6" t="n">
        <v>3915</v>
      </c>
      <c r="D43" s="6" t="n">
        <v>9581</v>
      </c>
      <c r="E43" s="6" t="n">
        <v>115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58</v>
      </c>
    </row>
    <row r="2" spans="1:3">
      <c r="A2" s="3" t="s">
        <v>448</v>
      </c>
    </row>
    <row r="3" spans="1:3">
      <c r="A3" s="4" t="s">
        <v>449</v>
      </c>
      <c r="B3" s="6" t="n">
        <v>22554</v>
      </c>
      <c r="C3" s="6" t="n">
        <v>28040</v>
      </c>
    </row>
    <row r="4" spans="1:3">
      <c r="A4" s="4" t="s">
        <v>450</v>
      </c>
      <c r="B4" s="5" t="n">
        <v>24098</v>
      </c>
      <c r="C4" s="5" t="n">
        <v>29877</v>
      </c>
    </row>
    <row r="5" spans="1:3">
      <c r="A5" s="4" t="s">
        <v>376</v>
      </c>
    </row>
    <row r="6" spans="1:3">
      <c r="A6" s="3" t="s">
        <v>448</v>
      </c>
    </row>
    <row r="7" spans="1:3">
      <c r="A7" s="4" t="s">
        <v>449</v>
      </c>
      <c r="B7" s="5" t="n">
        <v>15383</v>
      </c>
      <c r="C7" s="5" t="n">
        <v>18857</v>
      </c>
    </row>
    <row r="8" spans="1:3">
      <c r="A8" s="4" t="s">
        <v>450</v>
      </c>
      <c r="B8" s="5" t="n">
        <v>15955</v>
      </c>
      <c r="C8" s="5" t="n">
        <v>19388</v>
      </c>
    </row>
    <row r="9" spans="1:3">
      <c r="A9" s="4" t="s">
        <v>377</v>
      </c>
    </row>
    <row r="10" spans="1:3">
      <c r="A10" s="3" t="s">
        <v>448</v>
      </c>
    </row>
    <row r="11" spans="1:3">
      <c r="A11" s="4" t="s">
        <v>449</v>
      </c>
      <c r="B11" s="5" t="n">
        <v>1844</v>
      </c>
      <c r="C11" s="5" t="n">
        <v>2668</v>
      </c>
    </row>
    <row r="12" spans="1:3">
      <c r="A12" s="4" t="s">
        <v>450</v>
      </c>
      <c r="B12" s="5" t="n">
        <v>1949</v>
      </c>
      <c r="C12" s="5" t="n">
        <v>2768</v>
      </c>
    </row>
    <row r="13" spans="1:3">
      <c r="A13" s="4" t="s">
        <v>378</v>
      </c>
    </row>
    <row r="14" spans="1:3">
      <c r="A14" s="3" t="s">
        <v>448</v>
      </c>
    </row>
    <row r="15" spans="1:3">
      <c r="A15" s="4" t="s">
        <v>449</v>
      </c>
      <c r="B15" s="5" t="n">
        <v>4958</v>
      </c>
      <c r="C15" s="5" t="n">
        <v>6011</v>
      </c>
    </row>
    <row r="16" spans="1:3">
      <c r="A16" s="4" t="s">
        <v>450</v>
      </c>
      <c r="B16" s="5" t="n">
        <v>5675</v>
      </c>
      <c r="C16" s="5" t="n">
        <v>6976</v>
      </c>
    </row>
    <row r="17" spans="1:3">
      <c r="A17" s="4" t="s">
        <v>382</v>
      </c>
    </row>
    <row r="18" spans="1:3">
      <c r="A18" s="3" t="s">
        <v>448</v>
      </c>
    </row>
    <row r="19" spans="1:3">
      <c r="A19" s="4" t="s">
        <v>449</v>
      </c>
      <c r="B19" s="5" t="n">
        <v>0</v>
      </c>
      <c r="C19" s="5" t="n">
        <v>0</v>
      </c>
    </row>
    <row r="20" spans="1:3">
      <c r="A20" s="4" t="s">
        <v>450</v>
      </c>
      <c r="B20" s="5" t="n">
        <v>0</v>
      </c>
      <c r="C20" s="5" t="n">
        <v>0</v>
      </c>
    </row>
    <row r="21" spans="1:3">
      <c r="A21" s="4" t="s">
        <v>383</v>
      </c>
    </row>
    <row r="22" spans="1:3">
      <c r="A22" s="3" t="s">
        <v>448</v>
      </c>
    </row>
    <row r="23" spans="1:3">
      <c r="A23" s="4" t="s">
        <v>449</v>
      </c>
      <c r="B23" s="5" t="n">
        <v>0</v>
      </c>
      <c r="C23" s="5" t="n">
        <v>0</v>
      </c>
    </row>
    <row r="24" spans="1:3">
      <c r="A24" s="4" t="s">
        <v>450</v>
      </c>
      <c r="B24" s="5" t="n">
        <v>0</v>
      </c>
      <c r="C24" s="5" t="n">
        <v>0</v>
      </c>
    </row>
    <row r="25" spans="1:3">
      <c r="A25" s="4" t="s">
        <v>385</v>
      </c>
    </row>
    <row r="26" spans="1:3">
      <c r="A26" s="3" t="s">
        <v>448</v>
      </c>
    </row>
    <row r="27" spans="1:3">
      <c r="A27" s="4" t="s">
        <v>449</v>
      </c>
      <c r="B27" s="5" t="n">
        <v>369</v>
      </c>
      <c r="C27" s="5" t="n">
        <v>504</v>
      </c>
    </row>
    <row r="28" spans="1:3">
      <c r="A28" s="4" t="s">
        <v>450</v>
      </c>
      <c r="B28" s="5" t="n">
        <v>490</v>
      </c>
      <c r="C28" s="5" t="n">
        <v>720</v>
      </c>
    </row>
    <row r="29" spans="1:3">
      <c r="A29" s="4" t="s">
        <v>386</v>
      </c>
    </row>
    <row r="30" spans="1:3">
      <c r="A30" s="3" t="s">
        <v>448</v>
      </c>
    </row>
    <row r="31" spans="1:3">
      <c r="A31" s="4" t="s">
        <v>449</v>
      </c>
      <c r="B31" s="5" t="n">
        <v>0</v>
      </c>
      <c r="C31" s="5" t="n">
        <v>0</v>
      </c>
    </row>
    <row r="32" spans="1:3">
      <c r="A32" s="4" t="s">
        <v>450</v>
      </c>
      <c r="B32" s="6" t="n">
        <v>29</v>
      </c>
      <c r="C32" s="6" t="n">
        <v>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102</v>
      </c>
      <c r="D1" s="2" t="s">
        <v>1</v>
      </c>
    </row>
    <row r="2" spans="1:5">
      <c r="B2" s="2" t="s">
        <v>2</v>
      </c>
      <c r="C2" s="2" t="s">
        <v>103</v>
      </c>
      <c r="D2" s="2" t="s">
        <v>2</v>
      </c>
      <c r="E2" s="2" t="s">
        <v>103</v>
      </c>
    </row>
    <row r="3" spans="1:5">
      <c r="A3" s="3" t="s">
        <v>448</v>
      </c>
    </row>
    <row r="4" spans="1:5">
      <c r="A4" s="4" t="s">
        <v>452</v>
      </c>
      <c r="B4" s="6" t="n">
        <v>22737</v>
      </c>
      <c r="C4" s="6" t="n">
        <v>31659</v>
      </c>
      <c r="D4" s="6" t="n">
        <v>24397</v>
      </c>
      <c r="E4" s="6" t="n">
        <v>35777</v>
      </c>
    </row>
    <row r="5" spans="1:5">
      <c r="A5" s="4" t="s">
        <v>453</v>
      </c>
      <c r="B5" s="5" t="n">
        <v>237</v>
      </c>
      <c r="C5" s="5" t="n">
        <v>318</v>
      </c>
      <c r="D5" s="5" t="n">
        <v>736</v>
      </c>
      <c r="E5" s="5" t="n">
        <v>1044</v>
      </c>
    </row>
    <row r="6" spans="1:5">
      <c r="A6" s="4" t="s">
        <v>376</v>
      </c>
    </row>
    <row r="7" spans="1:5">
      <c r="A7" s="3" t="s">
        <v>448</v>
      </c>
    </row>
    <row r="8" spans="1:5">
      <c r="A8" s="4" t="s">
        <v>452</v>
      </c>
      <c r="B8" s="5" t="n">
        <v>15235</v>
      </c>
      <c r="C8" s="5" t="n">
        <v>21939</v>
      </c>
      <c r="D8" s="5" t="n">
        <v>16450</v>
      </c>
      <c r="E8" s="5" t="n">
        <v>25254</v>
      </c>
    </row>
    <row r="9" spans="1:5">
      <c r="A9" s="4" t="s">
        <v>453</v>
      </c>
      <c r="B9" s="5" t="n">
        <v>163</v>
      </c>
      <c r="C9" s="5" t="n">
        <v>236</v>
      </c>
      <c r="D9" s="5" t="n">
        <v>515</v>
      </c>
      <c r="E9" s="5" t="n">
        <v>784</v>
      </c>
    </row>
    <row r="10" spans="1:5">
      <c r="A10" s="4" t="s">
        <v>377</v>
      </c>
    </row>
    <row r="11" spans="1:5">
      <c r="A11" s="3" t="s">
        <v>448</v>
      </c>
    </row>
    <row r="12" spans="1:5">
      <c r="A12" s="4" t="s">
        <v>452</v>
      </c>
      <c r="B12" s="5" t="n">
        <v>2007</v>
      </c>
      <c r="C12" s="5" t="n">
        <v>3055</v>
      </c>
      <c r="D12" s="5" t="n">
        <v>2162</v>
      </c>
      <c r="E12" s="5" t="n">
        <v>3351</v>
      </c>
    </row>
    <row r="13" spans="1:5">
      <c r="A13" s="4" t="s">
        <v>453</v>
      </c>
      <c r="B13" s="5" t="n">
        <v>20</v>
      </c>
      <c r="C13" s="5" t="n">
        <v>24</v>
      </c>
      <c r="D13" s="5" t="n">
        <v>65</v>
      </c>
      <c r="E13" s="5" t="n">
        <v>88</v>
      </c>
    </row>
    <row r="14" spans="1:5">
      <c r="A14" s="4" t="s">
        <v>378</v>
      </c>
    </row>
    <row r="15" spans="1:5">
      <c r="A15" s="3" t="s">
        <v>448</v>
      </c>
    </row>
    <row r="16" spans="1:5">
      <c r="A16" s="4" t="s">
        <v>452</v>
      </c>
      <c r="B16" s="5" t="n">
        <v>5114</v>
      </c>
      <c r="C16" s="5" t="n">
        <v>6113</v>
      </c>
      <c r="D16" s="5" t="n">
        <v>5350</v>
      </c>
      <c r="E16" s="5" t="n">
        <v>6563</v>
      </c>
    </row>
    <row r="17" spans="1:5">
      <c r="A17" s="4" t="s">
        <v>453</v>
      </c>
      <c r="B17" s="5" t="n">
        <v>48</v>
      </c>
      <c r="C17" s="5" t="n">
        <v>48</v>
      </c>
      <c r="D17" s="5" t="n">
        <v>134</v>
      </c>
      <c r="E17" s="5" t="n">
        <v>143</v>
      </c>
    </row>
    <row r="18" spans="1:5">
      <c r="A18" s="4" t="s">
        <v>382</v>
      </c>
    </row>
    <row r="19" spans="1:5">
      <c r="A19" s="3" t="s">
        <v>448</v>
      </c>
    </row>
    <row r="20" spans="1:5">
      <c r="A20" s="4" t="s">
        <v>452</v>
      </c>
      <c r="B20" s="5" t="n">
        <v>0</v>
      </c>
      <c r="C20" s="5" t="n">
        <v>0</v>
      </c>
      <c r="D20" s="5" t="n">
        <v>0</v>
      </c>
      <c r="E20" s="5" t="n">
        <v>0</v>
      </c>
    </row>
    <row r="21" spans="1:5">
      <c r="A21" s="4" t="s">
        <v>453</v>
      </c>
      <c r="B21" s="5" t="n">
        <v>0</v>
      </c>
      <c r="C21" s="5" t="n">
        <v>0</v>
      </c>
      <c r="D21" s="5" t="n">
        <v>0</v>
      </c>
      <c r="E21" s="5" t="n">
        <v>0</v>
      </c>
    </row>
    <row r="22" spans="1:5">
      <c r="A22" s="4" t="s">
        <v>383</v>
      </c>
    </row>
    <row r="23" spans="1:5">
      <c r="A23" s="3" t="s">
        <v>448</v>
      </c>
    </row>
    <row r="24" spans="1:5">
      <c r="A24" s="4" t="s">
        <v>452</v>
      </c>
      <c r="B24" s="5" t="n">
        <v>0</v>
      </c>
      <c r="C24" s="5" t="n">
        <v>0</v>
      </c>
      <c r="D24" s="5" t="n">
        <v>0</v>
      </c>
      <c r="E24" s="5" t="n">
        <v>0</v>
      </c>
    </row>
    <row r="25" spans="1:5">
      <c r="A25" s="4" t="s">
        <v>453</v>
      </c>
      <c r="B25" s="5" t="n">
        <v>0</v>
      </c>
      <c r="C25" s="5" t="n">
        <v>0</v>
      </c>
      <c r="D25" s="5" t="n">
        <v>0</v>
      </c>
      <c r="E25" s="5" t="n">
        <v>0</v>
      </c>
    </row>
    <row r="26" spans="1:5">
      <c r="A26" s="4" t="s">
        <v>385</v>
      </c>
    </row>
    <row r="27" spans="1:5">
      <c r="A27" s="3" t="s">
        <v>448</v>
      </c>
    </row>
    <row r="28" spans="1:5">
      <c r="A28" s="4" t="s">
        <v>452</v>
      </c>
      <c r="B28" s="5" t="n">
        <v>381</v>
      </c>
      <c r="C28" s="5" t="n">
        <v>552</v>
      </c>
      <c r="D28" s="5" t="n">
        <v>435</v>
      </c>
      <c r="E28" s="5" t="n">
        <v>609</v>
      </c>
    </row>
    <row r="29" spans="1:5">
      <c r="A29" s="4" t="s">
        <v>453</v>
      </c>
      <c r="B29" s="5" t="n">
        <v>6</v>
      </c>
      <c r="C29" s="5" t="n">
        <v>10</v>
      </c>
      <c r="D29" s="5" t="n">
        <v>22</v>
      </c>
      <c r="E29" s="5" t="n">
        <v>29</v>
      </c>
    </row>
    <row r="30" spans="1:5">
      <c r="A30" s="4" t="s">
        <v>386</v>
      </c>
    </row>
    <row r="31" spans="1:5">
      <c r="A31" s="3" t="s">
        <v>448</v>
      </c>
    </row>
    <row r="32" spans="1:5">
      <c r="A32" s="4" t="s">
        <v>452</v>
      </c>
      <c r="B32" s="5" t="n">
        <v>0</v>
      </c>
      <c r="C32" s="5" t="n">
        <v>0</v>
      </c>
      <c r="D32" s="5" t="n">
        <v>0</v>
      </c>
      <c r="E32" s="5" t="n">
        <v>0</v>
      </c>
    </row>
    <row r="33" spans="1:5">
      <c r="A33" s="4" t="s">
        <v>453</v>
      </c>
      <c r="B33" s="6" t="n">
        <v>0</v>
      </c>
      <c r="C33" s="6" t="n">
        <v>0</v>
      </c>
      <c r="D33" s="6" t="n">
        <v>0</v>
      </c>
      <c r="E33" s="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102</v>
      </c>
      <c r="D1" s="2" t="s">
        <v>1</v>
      </c>
    </row>
    <row r="2" spans="1:5">
      <c r="B2" s="2" t="s">
        <v>2</v>
      </c>
      <c r="C2" s="2" t="s">
        <v>103</v>
      </c>
      <c r="D2" s="2" t="s">
        <v>2</v>
      </c>
      <c r="E2" s="2" t="s">
        <v>103</v>
      </c>
    </row>
    <row r="3" spans="1:5">
      <c r="A3" s="3" t="s">
        <v>455</v>
      </c>
    </row>
    <row r="4" spans="1:5">
      <c r="A4" s="4" t="s">
        <v>456</v>
      </c>
      <c r="B4" s="6" t="n">
        <v>8619</v>
      </c>
      <c r="C4" s="6" t="n">
        <v>8390</v>
      </c>
      <c r="D4" s="6" t="n">
        <v>8463</v>
      </c>
      <c r="E4" s="6" t="n">
        <v>8398</v>
      </c>
    </row>
    <row r="5" spans="1:5">
      <c r="A5" s="4" t="s">
        <v>457</v>
      </c>
      <c r="B5" s="5" t="n">
        <v>-61</v>
      </c>
      <c r="C5" s="5" t="n">
        <v>-54</v>
      </c>
      <c r="D5" s="5" t="n">
        <v>-129</v>
      </c>
      <c r="E5" s="5" t="n">
        <v>-288</v>
      </c>
    </row>
    <row r="6" spans="1:5">
      <c r="A6" s="4" t="s">
        <v>458</v>
      </c>
      <c r="B6" s="5" t="n">
        <v>28</v>
      </c>
      <c r="C6" s="5" t="n">
        <v>8</v>
      </c>
      <c r="D6" s="5" t="n">
        <v>252</v>
      </c>
      <c r="E6" s="5" t="n">
        <v>234</v>
      </c>
    </row>
    <row r="7" spans="1:5">
      <c r="A7" s="4" t="s">
        <v>182</v>
      </c>
      <c r="B7" s="5" t="n">
        <v>450</v>
      </c>
      <c r="C7" s="5" t="n">
        <v>0</v>
      </c>
      <c r="D7" s="5" t="n">
        <v>450</v>
      </c>
      <c r="E7" s="5" t="n">
        <v>0</v>
      </c>
    </row>
    <row r="8" spans="1:5">
      <c r="A8" s="4" t="s">
        <v>459</v>
      </c>
      <c r="B8" s="5" t="n">
        <v>9036</v>
      </c>
      <c r="C8" s="5" t="n">
        <v>8344</v>
      </c>
      <c r="D8" s="5" t="n">
        <v>9036</v>
      </c>
      <c r="E8" s="5" t="n">
        <v>8344</v>
      </c>
    </row>
    <row r="9" spans="1:5">
      <c r="A9" s="4" t="s">
        <v>375</v>
      </c>
    </row>
    <row r="10" spans="1:5">
      <c r="A10" s="3" t="s">
        <v>455</v>
      </c>
    </row>
    <row r="11" spans="1:5">
      <c r="A11" s="4" t="s">
        <v>456</v>
      </c>
      <c r="B11" s="5" t="n">
        <v>4367</v>
      </c>
      <c r="C11" s="5" t="n">
        <v>6190</v>
      </c>
      <c r="D11" s="5" t="n">
        <v>5739</v>
      </c>
      <c r="E11" s="5" t="n">
        <v>6095</v>
      </c>
    </row>
    <row r="12" spans="1:5">
      <c r="A12" s="4" t="s">
        <v>457</v>
      </c>
      <c r="B12" s="5" t="n">
        <v>-45</v>
      </c>
      <c r="C12" s="5" t="n">
        <v>-51</v>
      </c>
      <c r="D12" s="5" t="n">
        <v>-101</v>
      </c>
      <c r="E12" s="5" t="n">
        <v>-250</v>
      </c>
    </row>
    <row r="13" spans="1:5">
      <c r="A13" s="4" t="s">
        <v>458</v>
      </c>
      <c r="B13" s="5" t="n">
        <v>3</v>
      </c>
      <c r="C13" s="5" t="n">
        <v>4</v>
      </c>
      <c r="D13" s="5" t="n">
        <v>114</v>
      </c>
      <c r="E13" s="5" t="n">
        <v>217</v>
      </c>
    </row>
    <row r="14" spans="1:5">
      <c r="A14" s="4" t="s">
        <v>182</v>
      </c>
      <c r="B14" s="5" t="n">
        <v>-272</v>
      </c>
      <c r="C14" s="5" t="n">
        <v>-191</v>
      </c>
      <c r="D14" s="5" t="n">
        <v>-1699</v>
      </c>
      <c r="E14" s="5" t="n">
        <v>-110</v>
      </c>
    </row>
    <row r="15" spans="1:5">
      <c r="A15" s="4" t="s">
        <v>459</v>
      </c>
      <c r="B15" s="5" t="n">
        <v>4053</v>
      </c>
      <c r="C15" s="5" t="n">
        <v>5952</v>
      </c>
      <c r="D15" s="5" t="n">
        <v>4053</v>
      </c>
      <c r="E15" s="5" t="n">
        <v>5952</v>
      </c>
    </row>
    <row r="16" spans="1:5">
      <c r="A16" s="4" t="s">
        <v>376</v>
      </c>
    </row>
    <row r="17" spans="1:5">
      <c r="A17" s="3" t="s">
        <v>455</v>
      </c>
    </row>
    <row r="18" spans="1:5">
      <c r="A18" s="4" t="s">
        <v>456</v>
      </c>
      <c r="B18" s="5" t="n">
        <v>2173</v>
      </c>
      <c r="C18" s="5" t="n">
        <v>3156</v>
      </c>
      <c r="D18" s="5" t="n">
        <v>2953</v>
      </c>
      <c r="E18" s="5" t="n">
        <v>3173</v>
      </c>
    </row>
    <row r="19" spans="1:5">
      <c r="A19" s="4" t="s">
        <v>457</v>
      </c>
      <c r="B19" s="5" t="n">
        <v>-45</v>
      </c>
      <c r="C19" s="5" t="n">
        <v>-51</v>
      </c>
      <c r="D19" s="5" t="n">
        <v>-75</v>
      </c>
      <c r="E19" s="5" t="n">
        <v>-122</v>
      </c>
    </row>
    <row r="20" spans="1:5">
      <c r="A20" s="4" t="s">
        <v>458</v>
      </c>
      <c r="B20" s="5" t="n">
        <v>3</v>
      </c>
      <c r="C20" s="5" t="n">
        <v>4</v>
      </c>
      <c r="D20" s="5" t="n">
        <v>8</v>
      </c>
      <c r="E20" s="5" t="n">
        <v>21</v>
      </c>
    </row>
    <row r="21" spans="1:5">
      <c r="A21" s="4" t="s">
        <v>182</v>
      </c>
      <c r="B21" s="5" t="n">
        <v>-95</v>
      </c>
      <c r="C21" s="5" t="n">
        <v>-80</v>
      </c>
      <c r="D21" s="5" t="n">
        <v>-850</v>
      </c>
      <c r="E21" s="5" t="n">
        <v>-43</v>
      </c>
    </row>
    <row r="22" spans="1:5">
      <c r="A22" s="4" t="s">
        <v>459</v>
      </c>
      <c r="B22" s="5" t="n">
        <v>2036</v>
      </c>
      <c r="C22" s="5" t="n">
        <v>3029</v>
      </c>
      <c r="D22" s="5" t="n">
        <v>2036</v>
      </c>
      <c r="E22" s="5" t="n">
        <v>3029</v>
      </c>
    </row>
    <row r="23" spans="1:5">
      <c r="A23" s="4" t="s">
        <v>377</v>
      </c>
    </row>
    <row r="24" spans="1:5">
      <c r="A24" s="3" t="s">
        <v>455</v>
      </c>
    </row>
    <row r="25" spans="1:5">
      <c r="A25" s="4" t="s">
        <v>456</v>
      </c>
      <c r="B25" s="5" t="n">
        <v>1392</v>
      </c>
      <c r="C25" s="5" t="n">
        <v>2034</v>
      </c>
      <c r="D25" s="5" t="n">
        <v>1861</v>
      </c>
      <c r="E25" s="5" t="n">
        <v>1922</v>
      </c>
    </row>
    <row r="26" spans="1:5">
      <c r="A26" s="4" t="s">
        <v>457</v>
      </c>
      <c r="B26" s="5" t="n">
        <v>0</v>
      </c>
      <c r="C26" s="5" t="n">
        <v>0</v>
      </c>
      <c r="D26" s="5" t="n">
        <v>0</v>
      </c>
      <c r="E26" s="5" t="n">
        <v>-128</v>
      </c>
    </row>
    <row r="27" spans="1:5">
      <c r="A27" s="4" t="s">
        <v>458</v>
      </c>
      <c r="B27" s="5" t="n">
        <v>0</v>
      </c>
      <c r="C27" s="5" t="n">
        <v>0</v>
      </c>
      <c r="D27" s="5" t="n">
        <v>0</v>
      </c>
      <c r="E27" s="5" t="n">
        <v>0</v>
      </c>
    </row>
    <row r="28" spans="1:5">
      <c r="A28" s="4" t="s">
        <v>182</v>
      </c>
      <c r="B28" s="5" t="n">
        <v>-117</v>
      </c>
      <c r="C28" s="5" t="n">
        <v>-111</v>
      </c>
      <c r="D28" s="5" t="n">
        <v>-586</v>
      </c>
      <c r="E28" s="5" t="n">
        <v>129</v>
      </c>
    </row>
    <row r="29" spans="1:5">
      <c r="A29" s="4" t="s">
        <v>459</v>
      </c>
      <c r="B29" s="5" t="n">
        <v>1275</v>
      </c>
      <c r="C29" s="5" t="n">
        <v>1923</v>
      </c>
      <c r="D29" s="5" t="n">
        <v>1275</v>
      </c>
      <c r="E29" s="5" t="n">
        <v>1923</v>
      </c>
    </row>
    <row r="30" spans="1:5">
      <c r="A30" s="4" t="s">
        <v>378</v>
      </c>
    </row>
    <row r="31" spans="1:5">
      <c r="A31" s="3" t="s">
        <v>455</v>
      </c>
    </row>
    <row r="32" spans="1:5">
      <c r="A32" s="4" t="s">
        <v>456</v>
      </c>
      <c r="B32" s="5" t="n">
        <v>802</v>
      </c>
      <c r="C32" s="5" t="n">
        <v>1000</v>
      </c>
      <c r="D32" s="5" t="n">
        <v>925</v>
      </c>
      <c r="E32" s="5" t="n">
        <v>1000</v>
      </c>
    </row>
    <row r="33" spans="1:5">
      <c r="A33" s="4" t="s">
        <v>457</v>
      </c>
      <c r="B33" s="5" t="n">
        <v>0</v>
      </c>
      <c r="C33" s="5" t="n">
        <v>0</v>
      </c>
      <c r="D33" s="5" t="n">
        <v>-26</v>
      </c>
      <c r="E33" s="5" t="n">
        <v>0</v>
      </c>
    </row>
    <row r="34" spans="1:5">
      <c r="A34" s="4" t="s">
        <v>458</v>
      </c>
      <c r="B34" s="5" t="n">
        <v>0</v>
      </c>
      <c r="C34" s="5" t="n">
        <v>0</v>
      </c>
      <c r="D34" s="5" t="n">
        <v>106</v>
      </c>
      <c r="E34" s="5" t="n">
        <v>196</v>
      </c>
    </row>
    <row r="35" spans="1:5">
      <c r="A35" s="4" t="s">
        <v>182</v>
      </c>
      <c r="B35" s="5" t="n">
        <v>-60</v>
      </c>
      <c r="C35" s="5" t="n">
        <v>0</v>
      </c>
      <c r="D35" s="5" t="n">
        <v>-263</v>
      </c>
      <c r="E35" s="5" t="n">
        <v>-196</v>
      </c>
    </row>
    <row r="36" spans="1:5">
      <c r="A36" s="4" t="s">
        <v>459</v>
      </c>
      <c r="B36" s="5" t="n">
        <v>742</v>
      </c>
      <c r="C36" s="5" t="n">
        <v>1000</v>
      </c>
      <c r="D36" s="5" t="n">
        <v>742</v>
      </c>
      <c r="E36" s="5" t="n">
        <v>1000</v>
      </c>
    </row>
    <row r="37" spans="1:5">
      <c r="A37" s="4" t="s">
        <v>380</v>
      </c>
    </row>
    <row r="38" spans="1:5">
      <c r="A38" s="3" t="s">
        <v>455</v>
      </c>
    </row>
    <row r="39" spans="1:5">
      <c r="A39" s="4" t="s">
        <v>456</v>
      </c>
      <c r="B39" s="5" t="n">
        <v>4088</v>
      </c>
      <c r="C39" s="5" t="n">
        <v>2038</v>
      </c>
      <c r="D39" s="5" t="n">
        <v>2556</v>
      </c>
      <c r="E39" s="5" t="n">
        <v>2112</v>
      </c>
    </row>
    <row r="40" spans="1:5">
      <c r="A40" s="4" t="s">
        <v>457</v>
      </c>
      <c r="B40" s="5" t="n">
        <v>0</v>
      </c>
      <c r="C40" s="5" t="n">
        <v>0</v>
      </c>
      <c r="D40" s="5" t="n">
        <v>0</v>
      </c>
      <c r="E40" s="5" t="n">
        <v>0</v>
      </c>
    </row>
    <row r="41" spans="1:5">
      <c r="A41" s="4" t="s">
        <v>458</v>
      </c>
      <c r="B41" s="5" t="n">
        <v>17</v>
      </c>
      <c r="C41" s="5" t="n">
        <v>0</v>
      </c>
      <c r="D41" s="5" t="n">
        <v>44</v>
      </c>
      <c r="E41" s="5" t="n">
        <v>0</v>
      </c>
    </row>
    <row r="42" spans="1:5">
      <c r="A42" s="4" t="s">
        <v>182</v>
      </c>
      <c r="B42" s="5" t="n">
        <v>727</v>
      </c>
      <c r="C42" s="5" t="n">
        <v>192</v>
      </c>
      <c r="D42" s="5" t="n">
        <v>2232</v>
      </c>
      <c r="E42" s="5" t="n">
        <v>118</v>
      </c>
    </row>
    <row r="43" spans="1:5">
      <c r="A43" s="4" t="s">
        <v>459</v>
      </c>
      <c r="B43" s="5" t="n">
        <v>4832</v>
      </c>
      <c r="C43" s="5" t="n">
        <v>2230</v>
      </c>
      <c r="D43" s="5" t="n">
        <v>4832</v>
      </c>
      <c r="E43" s="5" t="n">
        <v>2230</v>
      </c>
    </row>
    <row r="44" spans="1:5">
      <c r="A44" s="4" t="s">
        <v>384</v>
      </c>
    </row>
    <row r="45" spans="1:5">
      <c r="A45" s="3" t="s">
        <v>455</v>
      </c>
    </row>
    <row r="46" spans="1:5">
      <c r="A46" s="4" t="s">
        <v>456</v>
      </c>
      <c r="B46" s="5" t="n">
        <v>164</v>
      </c>
      <c r="C46" s="5" t="n">
        <v>162</v>
      </c>
      <c r="D46" s="5" t="n">
        <v>168</v>
      </c>
      <c r="E46" s="5" t="n">
        <v>191</v>
      </c>
    </row>
    <row r="47" spans="1:5">
      <c r="A47" s="4" t="s">
        <v>457</v>
      </c>
      <c r="B47" s="5" t="n">
        <v>-16</v>
      </c>
      <c r="C47" s="5" t="n">
        <v>-3</v>
      </c>
      <c r="D47" s="5" t="n">
        <v>-28</v>
      </c>
      <c r="E47" s="5" t="n">
        <v>-38</v>
      </c>
    </row>
    <row r="48" spans="1:5">
      <c r="A48" s="4" t="s">
        <v>458</v>
      </c>
      <c r="B48" s="5" t="n">
        <v>8</v>
      </c>
      <c r="C48" s="5" t="n">
        <v>4</v>
      </c>
      <c r="D48" s="5" t="n">
        <v>94</v>
      </c>
      <c r="E48" s="5" t="n">
        <v>17</v>
      </c>
    </row>
    <row r="49" spans="1:5">
      <c r="A49" s="4" t="s">
        <v>182</v>
      </c>
      <c r="B49" s="5" t="n">
        <v>-5</v>
      </c>
      <c r="C49" s="5" t="n">
        <v>-1</v>
      </c>
      <c r="D49" s="5" t="n">
        <v>-83</v>
      </c>
      <c r="E49" s="5" t="n">
        <v>-8</v>
      </c>
    </row>
    <row r="50" spans="1:5">
      <c r="A50" s="4" t="s">
        <v>459</v>
      </c>
      <c r="B50" s="6" t="n">
        <v>151</v>
      </c>
      <c r="C50" s="6" t="n">
        <v>162</v>
      </c>
      <c r="D50" s="6" t="n">
        <v>151</v>
      </c>
      <c r="E50" s="6" t="n">
        <v>16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58</v>
      </c>
    </row>
    <row r="2" spans="1:3">
      <c r="A2" s="3" t="s">
        <v>448</v>
      </c>
    </row>
    <row r="3" spans="1:3">
      <c r="A3" s="4" t="s">
        <v>461</v>
      </c>
      <c r="B3" s="6" t="n">
        <v>7493950</v>
      </c>
      <c r="C3" s="6" t="n">
        <v>7494908</v>
      </c>
    </row>
    <row r="4" spans="1:3">
      <c r="A4" s="4" t="s">
        <v>462</v>
      </c>
      <c r="B4" s="5" t="n">
        <v>22554</v>
      </c>
      <c r="C4" s="5" t="n">
        <v>28040</v>
      </c>
    </row>
    <row r="5" spans="1:3">
      <c r="A5" s="4" t="s">
        <v>391</v>
      </c>
      <c r="B5" s="5" t="n">
        <v>7516504</v>
      </c>
      <c r="C5" s="5" t="n">
        <v>7522948</v>
      </c>
    </row>
    <row r="6" spans="1:3">
      <c r="A6" s="4" t="s">
        <v>463</v>
      </c>
      <c r="B6" s="5" t="n">
        <v>9036</v>
      </c>
      <c r="C6" s="5" t="n">
        <v>8463</v>
      </c>
    </row>
    <row r="7" spans="1:3">
      <c r="A7" s="4" t="s">
        <v>375</v>
      </c>
    </row>
    <row r="8" spans="1:3">
      <c r="A8" s="3" t="s">
        <v>448</v>
      </c>
    </row>
    <row r="9" spans="1:3">
      <c r="A9" s="4" t="s">
        <v>461</v>
      </c>
      <c r="B9" s="5" t="n">
        <v>6566755</v>
      </c>
      <c r="C9" s="5" t="n">
        <v>6792651</v>
      </c>
    </row>
    <row r="10" spans="1:3">
      <c r="A10" s="4" t="s">
        <v>462</v>
      </c>
      <c r="B10" s="5" t="n">
        <v>22185</v>
      </c>
      <c r="C10" s="5" t="n">
        <v>27536</v>
      </c>
    </row>
    <row r="11" spans="1:3">
      <c r="A11" s="4" t="s">
        <v>391</v>
      </c>
      <c r="B11" s="5" t="n">
        <v>6588940</v>
      </c>
      <c r="C11" s="5" t="n">
        <v>6820187</v>
      </c>
    </row>
    <row r="12" spans="1:3">
      <c r="A12" s="4" t="s">
        <v>463</v>
      </c>
      <c r="B12" s="5" t="n">
        <v>4053</v>
      </c>
      <c r="C12" s="5" t="n">
        <v>5739</v>
      </c>
    </row>
    <row r="13" spans="1:3">
      <c r="A13" s="4" t="s">
        <v>376</v>
      </c>
    </row>
    <row r="14" spans="1:3">
      <c r="A14" s="3" t="s">
        <v>448</v>
      </c>
    </row>
    <row r="15" spans="1:3">
      <c r="A15" s="4" t="s">
        <v>461</v>
      </c>
      <c r="B15" s="5" t="n">
        <v>3857569</v>
      </c>
      <c r="C15" s="5" t="n">
        <v>3965143</v>
      </c>
    </row>
    <row r="16" spans="1:3">
      <c r="A16" s="4" t="s">
        <v>462</v>
      </c>
      <c r="B16" s="5" t="n">
        <v>15383</v>
      </c>
      <c r="C16" s="5" t="n">
        <v>18857</v>
      </c>
    </row>
    <row r="17" spans="1:3">
      <c r="A17" s="4" t="s">
        <v>391</v>
      </c>
      <c r="B17" s="5" t="n">
        <v>3872952</v>
      </c>
      <c r="C17" s="5" t="n">
        <v>3984000</v>
      </c>
    </row>
    <row r="18" spans="1:3">
      <c r="A18" s="4" t="s">
        <v>463</v>
      </c>
      <c r="B18" s="5" t="n">
        <v>2036</v>
      </c>
      <c r="C18" s="5" t="n">
        <v>2953</v>
      </c>
    </row>
    <row r="19" spans="1:3">
      <c r="A19" s="4" t="s">
        <v>377</v>
      </c>
    </row>
    <row r="20" spans="1:3">
      <c r="A20" s="3" t="s">
        <v>448</v>
      </c>
    </row>
    <row r="21" spans="1:3">
      <c r="A21" s="4" t="s">
        <v>461</v>
      </c>
      <c r="B21" s="5" t="n">
        <v>2448698</v>
      </c>
      <c r="C21" s="5" t="n">
        <v>2538549</v>
      </c>
    </row>
    <row r="22" spans="1:3">
      <c r="A22" s="4" t="s">
        <v>462</v>
      </c>
      <c r="B22" s="5" t="n">
        <v>1845</v>
      </c>
      <c r="C22" s="5" t="n">
        <v>2668</v>
      </c>
    </row>
    <row r="23" spans="1:3">
      <c r="A23" s="4" t="s">
        <v>391</v>
      </c>
      <c r="B23" s="5" t="n">
        <v>2450543</v>
      </c>
      <c r="C23" s="5" t="n">
        <v>2541217</v>
      </c>
    </row>
    <row r="24" spans="1:3">
      <c r="A24" s="4" t="s">
        <v>463</v>
      </c>
      <c r="B24" s="5" t="n">
        <v>1275</v>
      </c>
      <c r="C24" s="5" t="n">
        <v>1861</v>
      </c>
    </row>
    <row r="25" spans="1:3">
      <c r="A25" s="4" t="s">
        <v>378</v>
      </c>
    </row>
    <row r="26" spans="1:3">
      <c r="A26" s="3" t="s">
        <v>448</v>
      </c>
    </row>
    <row r="27" spans="1:3">
      <c r="A27" s="4" t="s">
        <v>461</v>
      </c>
      <c r="B27" s="5" t="n">
        <v>260488</v>
      </c>
      <c r="C27" s="5" t="n">
        <v>288959</v>
      </c>
    </row>
    <row r="28" spans="1:3">
      <c r="A28" s="4" t="s">
        <v>462</v>
      </c>
      <c r="B28" s="5" t="n">
        <v>4957</v>
      </c>
      <c r="C28" s="5" t="n">
        <v>6011</v>
      </c>
    </row>
    <row r="29" spans="1:3">
      <c r="A29" s="4" t="s">
        <v>391</v>
      </c>
      <c r="B29" s="5" t="n">
        <v>265445</v>
      </c>
      <c r="C29" s="5" t="n">
        <v>294970</v>
      </c>
    </row>
    <row r="30" spans="1:3">
      <c r="A30" s="4" t="s">
        <v>463</v>
      </c>
      <c r="B30" s="5" t="n">
        <v>742</v>
      </c>
      <c r="C30" s="5" t="n">
        <v>925</v>
      </c>
    </row>
    <row r="31" spans="1:3">
      <c r="A31" s="4" t="s">
        <v>380</v>
      </c>
    </row>
    <row r="32" spans="1:3">
      <c r="A32" s="3" t="s">
        <v>448</v>
      </c>
    </row>
    <row r="33" spans="1:3">
      <c r="A33" s="4" t="s">
        <v>461</v>
      </c>
      <c r="B33" s="5" t="n">
        <v>794133</v>
      </c>
      <c r="C33" s="5" t="n">
        <v>563513</v>
      </c>
    </row>
    <row r="34" spans="1:3">
      <c r="A34" s="4" t="s">
        <v>462</v>
      </c>
      <c r="B34" s="5" t="n">
        <v>0</v>
      </c>
      <c r="C34" s="5" t="n">
        <v>0</v>
      </c>
    </row>
    <row r="35" spans="1:3">
      <c r="A35" s="4" t="s">
        <v>391</v>
      </c>
      <c r="B35" s="5" t="n">
        <v>794133</v>
      </c>
      <c r="C35" s="5" t="n">
        <v>563513</v>
      </c>
    </row>
    <row r="36" spans="1:3">
      <c r="A36" s="4" t="s">
        <v>463</v>
      </c>
      <c r="B36" s="5" t="n">
        <v>4832</v>
      </c>
      <c r="C36" s="5" t="n">
        <v>2556</v>
      </c>
    </row>
    <row r="37" spans="1:3">
      <c r="A37" s="4" t="s">
        <v>384</v>
      </c>
    </row>
    <row r="38" spans="1:3">
      <c r="A38" s="3" t="s">
        <v>448</v>
      </c>
    </row>
    <row r="39" spans="1:3">
      <c r="A39" s="4" t="s">
        <v>461</v>
      </c>
      <c r="B39" s="5" t="n">
        <v>133062</v>
      </c>
      <c r="C39" s="5" t="n">
        <v>138744</v>
      </c>
    </row>
    <row r="40" spans="1:3">
      <c r="A40" s="4" t="s">
        <v>462</v>
      </c>
      <c r="B40" s="5" t="n">
        <v>369</v>
      </c>
      <c r="C40" s="5" t="n">
        <v>504</v>
      </c>
    </row>
    <row r="41" spans="1:3">
      <c r="A41" s="4" t="s">
        <v>391</v>
      </c>
      <c r="B41" s="5" t="n">
        <v>133431</v>
      </c>
      <c r="C41" s="5" t="n">
        <v>139248</v>
      </c>
    </row>
    <row r="42" spans="1:3">
      <c r="A42" s="4" t="s">
        <v>463</v>
      </c>
      <c r="B42" s="6" t="n">
        <v>151</v>
      </c>
      <c r="C42" s="6" t="n">
        <v>1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24"/>
    <col customWidth="1" max="5" min="5" width="14"/>
    <col customWidth="1" max="6" min="6" width="25"/>
  </cols>
  <sheetData>
    <row r="1" spans="1:6">
      <c r="A1" s="1" t="s">
        <v>464</v>
      </c>
      <c r="B1" s="2" t="s">
        <v>102</v>
      </c>
      <c r="D1" s="2" t="s">
        <v>1</v>
      </c>
      <c r="F1" s="2" t="s">
        <v>310</v>
      </c>
    </row>
    <row r="2" spans="1:6">
      <c r="B2" s="2" t="s">
        <v>2</v>
      </c>
      <c r="C2" s="2" t="s">
        <v>103</v>
      </c>
      <c r="D2" s="2" t="s">
        <v>2</v>
      </c>
      <c r="E2" s="2" t="s">
        <v>103</v>
      </c>
      <c r="F2" s="2" t="s">
        <v>58</v>
      </c>
    </row>
    <row r="3" spans="1:6">
      <c r="A3" s="3" t="s">
        <v>232</v>
      </c>
    </row>
    <row r="4" spans="1:6">
      <c r="A4" s="4" t="s">
        <v>465</v>
      </c>
      <c r="B4" s="6" t="n">
        <v>640000000</v>
      </c>
      <c r="D4" s="6" t="n">
        <v>640000000</v>
      </c>
    </row>
    <row r="5" spans="1:6">
      <c r="A5" s="4" t="s">
        <v>465</v>
      </c>
      <c r="F5" s="6" t="n">
        <v>475000000</v>
      </c>
    </row>
    <row r="6" spans="1:6">
      <c r="A6" s="4" t="s">
        <v>466</v>
      </c>
      <c r="B6" s="5" t="n">
        <v>640000000</v>
      </c>
      <c r="D6" s="6" t="n">
        <v>640000000</v>
      </c>
      <c r="F6" s="6" t="n">
        <v>475000000</v>
      </c>
    </row>
    <row r="7" spans="1:6">
      <c r="A7" s="4" t="s">
        <v>467</v>
      </c>
      <c r="D7" s="4" t="s">
        <v>468</v>
      </c>
      <c r="F7" s="4" t="s">
        <v>469</v>
      </c>
    </row>
    <row r="8" spans="1:6">
      <c r="A8" s="4" t="s">
        <v>470</v>
      </c>
      <c r="B8" s="5" t="n">
        <v>-26700000</v>
      </c>
      <c r="D8" s="6" t="n">
        <v>-26700000</v>
      </c>
      <c r="F8" s="6" t="n">
        <v>9700000</v>
      </c>
    </row>
    <row r="9" spans="1:6">
      <c r="A9" s="4" t="s">
        <v>471</v>
      </c>
      <c r="B9" s="5" t="n">
        <v>55000</v>
      </c>
      <c r="C9" s="6" t="n">
        <v>-29000</v>
      </c>
      <c r="D9" s="5" t="n">
        <v>106000</v>
      </c>
      <c r="E9" s="6" t="n">
        <v>-443000</v>
      </c>
    </row>
    <row r="10" spans="1:6">
      <c r="A10" s="4" t="s">
        <v>472</v>
      </c>
      <c r="D10" s="5" t="n">
        <v>4200000</v>
      </c>
    </row>
    <row r="11" spans="1:6">
      <c r="A11" s="4" t="s">
        <v>473</v>
      </c>
      <c r="D11" s="5" t="n">
        <v>0</v>
      </c>
    </row>
    <row r="12" spans="1:6">
      <c r="A12" s="4" t="s">
        <v>474</v>
      </c>
      <c r="B12" s="6" t="n">
        <v>27000000</v>
      </c>
      <c r="D12" s="6" t="n">
        <v>27000000</v>
      </c>
    </row>
    <row r="13" spans="1:6">
      <c r="A13" s="4" t="s">
        <v>475</v>
      </c>
      <c r="F13" s="5" t="n">
        <v>-10000000</v>
      </c>
    </row>
    <row r="14" spans="1:6">
      <c r="A14" s="4" t="s">
        <v>476</v>
      </c>
    </row>
    <row r="15" spans="1:6">
      <c r="A15" s="4" t="s">
        <v>477</v>
      </c>
      <c r="F15" s="6" t="n">
        <v>101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8</v>
      </c>
      <c r="B1" s="2" t="s">
        <v>479</v>
      </c>
      <c r="C1" s="2" t="s">
        <v>480</v>
      </c>
      <c r="D1" s="2" t="s">
        <v>481</v>
      </c>
    </row>
    <row r="2" spans="1:4">
      <c r="A2" s="3" t="s">
        <v>482</v>
      </c>
    </row>
    <row r="3" spans="1:4">
      <c r="A3" s="4" t="s">
        <v>367</v>
      </c>
      <c r="B3" s="6" t="n">
        <v>0</v>
      </c>
      <c r="C3" s="6" t="n">
        <v>0</v>
      </c>
      <c r="D3" s="6" t="n">
        <v>0</v>
      </c>
    </row>
    <row r="4" spans="1:4">
      <c r="A4" s="4" t="s">
        <v>483</v>
      </c>
    </row>
    <row r="5" spans="1:4">
      <c r="A5" s="3" t="s">
        <v>482</v>
      </c>
    </row>
    <row r="6" spans="1:4">
      <c r="A6" s="4" t="s">
        <v>484</v>
      </c>
      <c r="B6" s="5" t="n">
        <v>4600</v>
      </c>
      <c r="D6" s="5" t="n">
        <v>5800</v>
      </c>
    </row>
    <row r="7" spans="1:4">
      <c r="A7" s="4" t="s">
        <v>485</v>
      </c>
      <c r="B7" s="6" t="n">
        <v>333</v>
      </c>
      <c r="D7" s="5" t="n">
        <v>897</v>
      </c>
    </row>
    <row r="8" spans="1:4">
      <c r="A8" s="4" t="s">
        <v>486</v>
      </c>
    </row>
    <row r="9" spans="1:4">
      <c r="A9" s="3" t="s">
        <v>482</v>
      </c>
    </row>
    <row r="10" spans="1:4">
      <c r="A10" s="4" t="s">
        <v>487</v>
      </c>
      <c r="B10" s="9" t="n">
        <v>0.1</v>
      </c>
    </row>
    <row r="11" spans="1:4">
      <c r="A11" s="4" t="s">
        <v>488</v>
      </c>
      <c r="B11" s="9" t="n">
        <v>0.1</v>
      </c>
    </row>
    <row r="12" spans="1:4">
      <c r="A12" s="4" t="s">
        <v>489</v>
      </c>
    </row>
    <row r="13" spans="1:4">
      <c r="A13" s="3" t="s">
        <v>482</v>
      </c>
    </row>
    <row r="14" spans="1:4">
      <c r="A14" s="4" t="s">
        <v>484</v>
      </c>
      <c r="B14" s="6" t="n">
        <v>4600</v>
      </c>
      <c r="D14" s="5" t="n">
        <v>5800</v>
      </c>
    </row>
    <row r="15" spans="1:4">
      <c r="A15" s="4" t="s">
        <v>485</v>
      </c>
      <c r="B15" s="6" t="n">
        <v>333</v>
      </c>
      <c r="D15" s="6" t="n">
        <v>8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58</v>
      </c>
    </row>
    <row r="2" spans="1:3">
      <c r="A2" s="3" t="s">
        <v>482</v>
      </c>
    </row>
    <row r="3" spans="1:3">
      <c r="A3" s="4" t="s">
        <v>491</v>
      </c>
      <c r="B3" s="6" t="n">
        <v>769393</v>
      </c>
      <c r="C3" s="6" t="n">
        <v>714614</v>
      </c>
    </row>
    <row r="4" spans="1:3">
      <c r="A4" s="4" t="s">
        <v>492</v>
      </c>
      <c r="B4" s="5" t="n">
        <v>26726</v>
      </c>
    </row>
    <row r="5" spans="1:3">
      <c r="A5" s="4" t="s">
        <v>493</v>
      </c>
    </row>
    <row r="6" spans="1:3">
      <c r="A6" s="3" t="s">
        <v>482</v>
      </c>
    </row>
    <row r="7" spans="1:3">
      <c r="A7" s="4" t="s">
        <v>492</v>
      </c>
      <c r="B7" s="5" t="n">
        <v>0</v>
      </c>
    </row>
    <row r="8" spans="1:3">
      <c r="A8" s="4" t="s">
        <v>494</v>
      </c>
    </row>
    <row r="9" spans="1:3">
      <c r="A9" s="3" t="s">
        <v>482</v>
      </c>
    </row>
    <row r="10" spans="1:3">
      <c r="A10" s="4" t="s">
        <v>492</v>
      </c>
      <c r="B10" s="5" t="n">
        <v>26726</v>
      </c>
    </row>
    <row r="11" spans="1:3">
      <c r="A11" s="4" t="s">
        <v>483</v>
      </c>
    </row>
    <row r="12" spans="1:3">
      <c r="A12" s="3" t="s">
        <v>482</v>
      </c>
    </row>
    <row r="13" spans="1:3">
      <c r="A13" s="4" t="s">
        <v>492</v>
      </c>
      <c r="B13" s="5" t="n">
        <v>0</v>
      </c>
    </row>
    <row r="14" spans="1:3">
      <c r="A14" s="4" t="s">
        <v>324</v>
      </c>
    </row>
    <row r="15" spans="1:3">
      <c r="A15" s="3" t="s">
        <v>482</v>
      </c>
    </row>
    <row r="16" spans="1:3">
      <c r="A16" s="4" t="s">
        <v>491</v>
      </c>
      <c r="B16" s="5" t="n">
        <v>252882</v>
      </c>
      <c r="C16" s="5" t="n">
        <v>265398</v>
      </c>
    </row>
    <row r="17" spans="1:3">
      <c r="A17" s="4" t="s">
        <v>323</v>
      </c>
    </row>
    <row r="18" spans="1:3">
      <c r="A18" s="3" t="s">
        <v>482</v>
      </c>
    </row>
    <row r="19" spans="1:3">
      <c r="A19" s="4" t="s">
        <v>491</v>
      </c>
      <c r="B19" s="5" t="n">
        <v>512366</v>
      </c>
      <c r="C19" s="5" t="n">
        <v>445090</v>
      </c>
    </row>
    <row r="20" spans="1:3">
      <c r="A20" s="4" t="s">
        <v>325</v>
      </c>
    </row>
    <row r="21" spans="1:3">
      <c r="A21" s="3" t="s">
        <v>482</v>
      </c>
    </row>
    <row r="22" spans="1:3">
      <c r="A22" s="4" t="s">
        <v>491</v>
      </c>
      <c r="B22" s="5" t="n">
        <v>4145</v>
      </c>
      <c r="C22" s="5" t="n">
        <v>4126</v>
      </c>
    </row>
    <row r="23" spans="1:3">
      <c r="A23" s="4" t="s">
        <v>495</v>
      </c>
    </row>
    <row r="24" spans="1:3">
      <c r="A24" s="3" t="s">
        <v>482</v>
      </c>
    </row>
    <row r="25" spans="1:3">
      <c r="A25" s="4" t="s">
        <v>491</v>
      </c>
      <c r="B25" s="5" t="n">
        <v>769393</v>
      </c>
      <c r="C25" s="5" t="n">
        <v>714614</v>
      </c>
    </row>
    <row r="26" spans="1:3">
      <c r="A26" s="4" t="s">
        <v>496</v>
      </c>
      <c r="B26" s="5" t="n">
        <v>0</v>
      </c>
      <c r="C26" s="5" t="n">
        <v>9685</v>
      </c>
    </row>
    <row r="27" spans="1:3">
      <c r="A27" s="4" t="s">
        <v>497</v>
      </c>
      <c r="B27" s="5" t="n">
        <v>769393</v>
      </c>
      <c r="C27" s="5" t="n">
        <v>724299</v>
      </c>
    </row>
    <row r="28" spans="1:3">
      <c r="A28" s="4" t="s">
        <v>498</v>
      </c>
    </row>
    <row r="29" spans="1:3">
      <c r="A29" s="3" t="s">
        <v>482</v>
      </c>
    </row>
    <row r="30" spans="1:3">
      <c r="A30" s="4" t="s">
        <v>491</v>
      </c>
      <c r="B30" s="5" t="n">
        <v>0</v>
      </c>
      <c r="C30" s="5" t="n">
        <v>0</v>
      </c>
    </row>
    <row r="31" spans="1:3">
      <c r="A31" s="4" t="s">
        <v>496</v>
      </c>
      <c r="B31" s="5" t="n">
        <v>0</v>
      </c>
      <c r="C31" s="5" t="n">
        <v>0</v>
      </c>
    </row>
    <row r="32" spans="1:3">
      <c r="A32" s="4" t="s">
        <v>497</v>
      </c>
      <c r="B32" s="5" t="n">
        <v>0</v>
      </c>
      <c r="C32" s="5" t="n">
        <v>0</v>
      </c>
    </row>
    <row r="33" spans="1:3">
      <c r="A33" s="4" t="s">
        <v>499</v>
      </c>
    </row>
    <row r="34" spans="1:3">
      <c r="A34" s="3" t="s">
        <v>482</v>
      </c>
    </row>
    <row r="35" spans="1:3">
      <c r="A35" s="4" t="s">
        <v>491</v>
      </c>
      <c r="B35" s="5" t="n">
        <v>769393</v>
      </c>
      <c r="C35" s="5" t="n">
        <v>714614</v>
      </c>
    </row>
    <row r="36" spans="1:3">
      <c r="A36" s="4" t="s">
        <v>496</v>
      </c>
      <c r="B36" s="5" t="n">
        <v>0</v>
      </c>
      <c r="C36" s="5" t="n">
        <v>9685</v>
      </c>
    </row>
    <row r="37" spans="1:3">
      <c r="A37" s="4" t="s">
        <v>497</v>
      </c>
      <c r="B37" s="5" t="n">
        <v>769393</v>
      </c>
      <c r="C37" s="5" t="n">
        <v>724299</v>
      </c>
    </row>
    <row r="38" spans="1:3">
      <c r="A38" s="4" t="s">
        <v>500</v>
      </c>
    </row>
    <row r="39" spans="1:3">
      <c r="A39" s="3" t="s">
        <v>482</v>
      </c>
    </row>
    <row r="40" spans="1:3">
      <c r="A40" s="4" t="s">
        <v>491</v>
      </c>
      <c r="B40" s="5" t="n">
        <v>0</v>
      </c>
      <c r="C40" s="5" t="n">
        <v>0</v>
      </c>
    </row>
    <row r="41" spans="1:3">
      <c r="A41" s="4" t="s">
        <v>496</v>
      </c>
      <c r="B41" s="5" t="n">
        <v>0</v>
      </c>
      <c r="C41" s="5" t="n">
        <v>0</v>
      </c>
    </row>
    <row r="42" spans="1:3">
      <c r="A42" s="4" t="s">
        <v>497</v>
      </c>
      <c r="B42" s="5" t="n">
        <v>0</v>
      </c>
      <c r="C42" s="5" t="n">
        <v>0</v>
      </c>
    </row>
    <row r="43" spans="1:3">
      <c r="A43" s="4" t="s">
        <v>501</v>
      </c>
    </row>
    <row r="44" spans="1:3">
      <c r="A44" s="3" t="s">
        <v>482</v>
      </c>
    </row>
    <row r="45" spans="1:3">
      <c r="A45" s="4" t="s">
        <v>491</v>
      </c>
      <c r="B45" s="5" t="n">
        <v>512366</v>
      </c>
      <c r="C45" s="5" t="n">
        <v>445090</v>
      </c>
    </row>
    <row r="46" spans="1:3">
      <c r="A46" s="4" t="s">
        <v>502</v>
      </c>
    </row>
    <row r="47" spans="1:3">
      <c r="A47" s="3" t="s">
        <v>482</v>
      </c>
    </row>
    <row r="48" spans="1:3">
      <c r="A48" s="4" t="s">
        <v>491</v>
      </c>
      <c r="B48" s="5" t="n">
        <v>0</v>
      </c>
      <c r="C48" s="5" t="n">
        <v>0</v>
      </c>
    </row>
    <row r="49" spans="1:3">
      <c r="A49" s="4" t="s">
        <v>503</v>
      </c>
    </row>
    <row r="50" spans="1:3">
      <c r="A50" s="3" t="s">
        <v>482</v>
      </c>
    </row>
    <row r="51" spans="1:3">
      <c r="A51" s="4" t="s">
        <v>491</v>
      </c>
      <c r="B51" s="5" t="n">
        <v>512366</v>
      </c>
      <c r="C51" s="5" t="n">
        <v>445090</v>
      </c>
    </row>
    <row r="52" spans="1:3">
      <c r="A52" s="4" t="s">
        <v>504</v>
      </c>
    </row>
    <row r="53" spans="1:3">
      <c r="A53" s="3" t="s">
        <v>482</v>
      </c>
    </row>
    <row r="54" spans="1:3">
      <c r="A54" s="4" t="s">
        <v>491</v>
      </c>
      <c r="B54" s="5" t="n">
        <v>0</v>
      </c>
      <c r="C54" s="5" t="n">
        <v>0</v>
      </c>
    </row>
    <row r="55" spans="1:3">
      <c r="A55" s="4" t="s">
        <v>505</v>
      </c>
    </row>
    <row r="56" spans="1:3">
      <c r="A56" s="3" t="s">
        <v>482</v>
      </c>
    </row>
    <row r="57" spans="1:3">
      <c r="A57" s="4" t="s">
        <v>491</v>
      </c>
      <c r="B57" s="5" t="n">
        <v>252882</v>
      </c>
      <c r="C57" s="5" t="n">
        <v>265398</v>
      </c>
    </row>
    <row r="58" spans="1:3">
      <c r="A58" s="4" t="s">
        <v>506</v>
      </c>
    </row>
    <row r="59" spans="1:3">
      <c r="A59" s="3" t="s">
        <v>482</v>
      </c>
    </row>
    <row r="60" spans="1:3">
      <c r="A60" s="4" t="s">
        <v>491</v>
      </c>
      <c r="B60" s="5" t="n">
        <v>0</v>
      </c>
      <c r="C60" s="5" t="n">
        <v>0</v>
      </c>
    </row>
    <row r="61" spans="1:3">
      <c r="A61" s="4" t="s">
        <v>507</v>
      </c>
    </row>
    <row r="62" spans="1:3">
      <c r="A62" s="3" t="s">
        <v>482</v>
      </c>
    </row>
    <row r="63" spans="1:3">
      <c r="A63" s="4" t="s">
        <v>491</v>
      </c>
      <c r="B63" s="5" t="n">
        <v>252882</v>
      </c>
      <c r="C63" s="5" t="n">
        <v>265398</v>
      </c>
    </row>
    <row r="64" spans="1:3">
      <c r="A64" s="4" t="s">
        <v>508</v>
      </c>
    </row>
    <row r="65" spans="1:3">
      <c r="A65" s="3" t="s">
        <v>482</v>
      </c>
    </row>
    <row r="66" spans="1:3">
      <c r="A66" s="4" t="s">
        <v>491</v>
      </c>
      <c r="B66" s="5" t="n">
        <v>0</v>
      </c>
      <c r="C66" s="5" t="n">
        <v>0</v>
      </c>
    </row>
    <row r="67" spans="1:3">
      <c r="A67" s="4" t="s">
        <v>509</v>
      </c>
    </row>
    <row r="68" spans="1:3">
      <c r="A68" s="3" t="s">
        <v>482</v>
      </c>
    </row>
    <row r="69" spans="1:3">
      <c r="A69" s="4" t="s">
        <v>491</v>
      </c>
      <c r="B69" s="5" t="n">
        <v>4145</v>
      </c>
      <c r="C69" s="5" t="n">
        <v>4126</v>
      </c>
    </row>
    <row r="70" spans="1:3">
      <c r="A70" s="4" t="s">
        <v>510</v>
      </c>
    </row>
    <row r="71" spans="1:3">
      <c r="A71" s="3" t="s">
        <v>482</v>
      </c>
    </row>
    <row r="72" spans="1:3">
      <c r="A72" s="4" t="s">
        <v>491</v>
      </c>
      <c r="B72" s="5" t="n">
        <v>0</v>
      </c>
      <c r="C72" s="5" t="n">
        <v>0</v>
      </c>
    </row>
    <row r="73" spans="1:3">
      <c r="A73" s="4" t="s">
        <v>511</v>
      </c>
    </row>
    <row r="74" spans="1:3">
      <c r="A74" s="3" t="s">
        <v>482</v>
      </c>
    </row>
    <row r="75" spans="1:3">
      <c r="A75" s="4" t="s">
        <v>491</v>
      </c>
      <c r="B75" s="5" t="n">
        <v>4145</v>
      </c>
      <c r="C75" s="5" t="n">
        <v>4126</v>
      </c>
    </row>
    <row r="76" spans="1:3">
      <c r="A76" s="4" t="s">
        <v>512</v>
      </c>
    </row>
    <row r="77" spans="1:3">
      <c r="A77" s="3" t="s">
        <v>482</v>
      </c>
    </row>
    <row r="78" spans="1:3">
      <c r="A78" s="4" t="s">
        <v>491</v>
      </c>
      <c r="B78" s="6" t="n">
        <v>0</v>
      </c>
      <c r="C78"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3</v>
      </c>
      <c r="B1" s="2" t="s">
        <v>2</v>
      </c>
      <c r="C1" s="2" t="s">
        <v>58</v>
      </c>
      <c r="D1" s="2" t="s">
        <v>103</v>
      </c>
    </row>
    <row r="2" spans="1:4">
      <c r="A2" s="3" t="s">
        <v>514</v>
      </c>
    </row>
    <row r="3" spans="1:4">
      <c r="A3" s="4" t="s">
        <v>491</v>
      </c>
      <c r="B3" s="6" t="n">
        <v>769393</v>
      </c>
      <c r="C3" s="6" t="n">
        <v>714614</v>
      </c>
    </row>
    <row r="4" spans="1:4">
      <c r="A4" s="4" t="s">
        <v>515</v>
      </c>
      <c r="B4" s="5" t="n">
        <v>486590</v>
      </c>
      <c r="C4" s="5" t="n">
        <v>601071</v>
      </c>
    </row>
    <row r="5" spans="1:4">
      <c r="A5" s="3" t="s">
        <v>516</v>
      </c>
    </row>
    <row r="6" spans="1:4">
      <c r="A6" s="4" t="s">
        <v>492</v>
      </c>
      <c r="B6" s="5" t="n">
        <v>26726</v>
      </c>
    </row>
    <row r="7" spans="1:4">
      <c r="A7" s="4" t="s">
        <v>493</v>
      </c>
    </row>
    <row r="8" spans="1:4">
      <c r="A8" s="3" t="s">
        <v>516</v>
      </c>
    </row>
    <row r="9" spans="1:4">
      <c r="A9" s="4" t="s">
        <v>492</v>
      </c>
      <c r="B9" s="5" t="n">
        <v>0</v>
      </c>
    </row>
    <row r="10" spans="1:4">
      <c r="A10" s="4" t="s">
        <v>494</v>
      </c>
    </row>
    <row r="11" spans="1:4">
      <c r="A11" s="3" t="s">
        <v>516</v>
      </c>
    </row>
    <row r="12" spans="1:4">
      <c r="A12" s="4" t="s">
        <v>492</v>
      </c>
      <c r="B12" s="5" t="n">
        <v>26726</v>
      </c>
    </row>
    <row r="13" spans="1:4">
      <c r="A13" s="4" t="s">
        <v>483</v>
      </c>
    </row>
    <row r="14" spans="1:4">
      <c r="A14" s="3" t="s">
        <v>514</v>
      </c>
    </row>
    <row r="15" spans="1:4">
      <c r="A15" s="4" t="s">
        <v>105</v>
      </c>
      <c r="B15" s="5" t="n">
        <v>4600</v>
      </c>
      <c r="D15" s="6" t="n">
        <v>5800</v>
      </c>
    </row>
    <row r="16" spans="1:4">
      <c r="A16" s="3" t="s">
        <v>516</v>
      </c>
    </row>
    <row r="17" spans="1:4">
      <c r="A17" s="4" t="s">
        <v>492</v>
      </c>
      <c r="B17" s="5" t="n">
        <v>0</v>
      </c>
    </row>
    <row r="18" spans="1:4">
      <c r="A18" s="4" t="s">
        <v>517</v>
      </c>
    </row>
    <row r="19" spans="1:4">
      <c r="A19" s="3" t="s">
        <v>514</v>
      </c>
    </row>
    <row r="20" spans="1:4">
      <c r="A20" s="4" t="s">
        <v>109</v>
      </c>
      <c r="B20" s="5" t="n">
        <v>43051</v>
      </c>
      <c r="C20" s="5" t="n">
        <v>139055</v>
      </c>
    </row>
    <row r="21" spans="1:4">
      <c r="A21" s="4" t="s">
        <v>491</v>
      </c>
      <c r="B21" s="5" t="n">
        <v>769393</v>
      </c>
      <c r="C21" s="5" t="n">
        <v>714614</v>
      </c>
    </row>
    <row r="22" spans="1:4">
      <c r="A22" s="4" t="s">
        <v>515</v>
      </c>
      <c r="B22" s="5" t="n">
        <v>483858</v>
      </c>
      <c r="C22" s="5" t="n">
        <v>612318</v>
      </c>
    </row>
    <row r="23" spans="1:4">
      <c r="A23" s="4" t="s">
        <v>105</v>
      </c>
      <c r="B23" s="5" t="n">
        <v>7507468</v>
      </c>
      <c r="C23" s="5" t="n">
        <v>7514485</v>
      </c>
    </row>
    <row r="24" spans="1:4">
      <c r="A24" s="4" t="s">
        <v>107</v>
      </c>
      <c r="B24" s="5" t="n">
        <v>100109</v>
      </c>
      <c r="C24" s="5" t="n">
        <v>99726</v>
      </c>
    </row>
    <row r="25" spans="1:4">
      <c r="A25" s="4" t="s">
        <v>492</v>
      </c>
      <c r="C25" s="5" t="n">
        <v>9685</v>
      </c>
    </row>
    <row r="26" spans="1:4">
      <c r="A26" s="3" t="s">
        <v>516</v>
      </c>
    </row>
    <row r="27" spans="1:4">
      <c r="A27" s="4" t="s">
        <v>71</v>
      </c>
      <c r="B27" s="5" t="n">
        <v>5580871</v>
      </c>
      <c r="C27" s="5" t="n">
        <v>5603354</v>
      </c>
    </row>
    <row r="28" spans="1:4">
      <c r="A28" s="4" t="s">
        <v>72</v>
      </c>
      <c r="B28" s="5" t="n">
        <v>2139987</v>
      </c>
      <c r="C28" s="5" t="n">
        <v>2174981</v>
      </c>
    </row>
    <row r="29" spans="1:4">
      <c r="A29" s="4" t="s">
        <v>73</v>
      </c>
      <c r="B29" s="5" t="n">
        <v>100000</v>
      </c>
      <c r="C29" s="5" t="n">
        <v>110052</v>
      </c>
    </row>
    <row r="30" spans="1:4">
      <c r="A30" s="4" t="s">
        <v>492</v>
      </c>
      <c r="B30" s="5" t="n">
        <v>26726</v>
      </c>
    </row>
    <row r="31" spans="1:4">
      <c r="A31" s="4" t="s">
        <v>518</v>
      </c>
    </row>
    <row r="32" spans="1:4">
      <c r="A32" s="3" t="s">
        <v>514</v>
      </c>
    </row>
    <row r="33" spans="1:4">
      <c r="A33" s="4" t="s">
        <v>109</v>
      </c>
      <c r="B33" s="5" t="n">
        <v>43051</v>
      </c>
      <c r="C33" s="5" t="n">
        <v>139055</v>
      </c>
    </row>
    <row r="34" spans="1:4">
      <c r="A34" s="4" t="s">
        <v>491</v>
      </c>
      <c r="B34" s="5" t="n">
        <v>769393</v>
      </c>
      <c r="C34" s="5" t="n">
        <v>714614</v>
      </c>
    </row>
    <row r="35" spans="1:4">
      <c r="A35" s="4" t="s">
        <v>515</v>
      </c>
      <c r="B35" s="5" t="n">
        <v>486590</v>
      </c>
      <c r="C35" s="5" t="n">
        <v>601071</v>
      </c>
    </row>
    <row r="36" spans="1:4">
      <c r="A36" s="4" t="s">
        <v>105</v>
      </c>
      <c r="B36" s="5" t="n">
        <v>7695557</v>
      </c>
      <c r="C36" s="5" t="n">
        <v>7418026</v>
      </c>
    </row>
    <row r="37" spans="1:4">
      <c r="A37" s="4" t="s">
        <v>107</v>
      </c>
      <c r="B37" s="5" t="n">
        <v>100109</v>
      </c>
      <c r="C37" s="5" t="n">
        <v>99726</v>
      </c>
    </row>
    <row r="38" spans="1:4">
      <c r="A38" s="4" t="s">
        <v>492</v>
      </c>
      <c r="C38" s="5" t="n">
        <v>9685</v>
      </c>
    </row>
    <row r="39" spans="1:4">
      <c r="A39" s="3" t="s">
        <v>516</v>
      </c>
    </row>
    <row r="40" spans="1:4">
      <c r="A40" s="4" t="s">
        <v>71</v>
      </c>
      <c r="B40" s="5" t="n">
        <v>5603444</v>
      </c>
      <c r="C40" s="5" t="n">
        <v>5569591</v>
      </c>
    </row>
    <row r="41" spans="1:4">
      <c r="A41" s="4" t="s">
        <v>72</v>
      </c>
      <c r="B41" s="5" t="n">
        <v>2146308</v>
      </c>
      <c r="C41" s="5" t="n">
        <v>2145477</v>
      </c>
    </row>
    <row r="42" spans="1:4">
      <c r="A42" s="4" t="s">
        <v>73</v>
      </c>
      <c r="B42" s="5" t="n">
        <v>100240</v>
      </c>
      <c r="C42" s="5" t="n">
        <v>109465</v>
      </c>
    </row>
    <row r="43" spans="1:4">
      <c r="A43" s="4" t="s">
        <v>492</v>
      </c>
      <c r="B43" s="5" t="n">
        <v>26726</v>
      </c>
    </row>
    <row r="44" spans="1:4">
      <c r="A44" s="4" t="s">
        <v>519</v>
      </c>
    </row>
    <row r="45" spans="1:4">
      <c r="A45" s="3" t="s">
        <v>514</v>
      </c>
    </row>
    <row r="46" spans="1:4">
      <c r="A46" s="4" t="s">
        <v>109</v>
      </c>
      <c r="B46" s="5" t="n">
        <v>43051</v>
      </c>
      <c r="C46" s="5" t="n">
        <v>139055</v>
      </c>
    </row>
    <row r="47" spans="1:4">
      <c r="A47" s="4" t="s">
        <v>491</v>
      </c>
      <c r="B47" s="5" t="n">
        <v>0</v>
      </c>
      <c r="C47" s="5" t="n">
        <v>0</v>
      </c>
    </row>
    <row r="48" spans="1:4">
      <c r="A48" s="4" t="s">
        <v>515</v>
      </c>
      <c r="B48" s="5" t="n">
        <v>0</v>
      </c>
      <c r="C48" s="5" t="n">
        <v>0</v>
      </c>
    </row>
    <row r="49" spans="1:4">
      <c r="A49" s="4" t="s">
        <v>105</v>
      </c>
      <c r="B49" s="5" t="n">
        <v>0</v>
      </c>
      <c r="C49" s="5" t="n">
        <v>0</v>
      </c>
    </row>
    <row r="50" spans="1:4">
      <c r="A50" s="4" t="s">
        <v>107</v>
      </c>
      <c r="B50" s="5" t="n">
        <v>100109</v>
      </c>
      <c r="C50" s="5" t="n">
        <v>99726</v>
      </c>
    </row>
    <row r="51" spans="1:4">
      <c r="A51" s="4" t="s">
        <v>492</v>
      </c>
      <c r="C51" s="5" t="n">
        <v>0</v>
      </c>
    </row>
    <row r="52" spans="1:4">
      <c r="A52" s="3" t="s">
        <v>516</v>
      </c>
    </row>
    <row r="53" spans="1:4">
      <c r="A53" s="4" t="s">
        <v>71</v>
      </c>
      <c r="B53" s="5" t="n">
        <v>2677515</v>
      </c>
      <c r="C53" s="5" t="n">
        <v>2666297</v>
      </c>
    </row>
    <row r="54" spans="1:4">
      <c r="A54" s="4" t="s">
        <v>72</v>
      </c>
      <c r="B54" s="5" t="n">
        <v>100000</v>
      </c>
      <c r="C54" s="5" t="n">
        <v>100000</v>
      </c>
    </row>
    <row r="55" spans="1:4">
      <c r="A55" s="4" t="s">
        <v>73</v>
      </c>
      <c r="B55" s="5" t="n">
        <v>0</v>
      </c>
      <c r="C55" s="5" t="n">
        <v>10503</v>
      </c>
    </row>
    <row r="56" spans="1:4">
      <c r="A56" s="4" t="s">
        <v>492</v>
      </c>
      <c r="B56" s="5" t="n">
        <v>0</v>
      </c>
    </row>
    <row r="57" spans="1:4">
      <c r="A57" s="4" t="s">
        <v>520</v>
      </c>
    </row>
    <row r="58" spans="1:4">
      <c r="A58" s="3" t="s">
        <v>514</v>
      </c>
    </row>
    <row r="59" spans="1:4">
      <c r="A59" s="4" t="s">
        <v>109</v>
      </c>
      <c r="B59" s="5" t="n">
        <v>0</v>
      </c>
      <c r="C59" s="5" t="n">
        <v>0</v>
      </c>
    </row>
    <row r="60" spans="1:4">
      <c r="A60" s="4" t="s">
        <v>491</v>
      </c>
      <c r="B60" s="5" t="n">
        <v>769393</v>
      </c>
      <c r="C60" s="5" t="n">
        <v>714614</v>
      </c>
    </row>
    <row r="61" spans="1:4">
      <c r="A61" s="4" t="s">
        <v>515</v>
      </c>
      <c r="B61" s="5" t="n">
        <v>486590</v>
      </c>
      <c r="C61" s="5" t="n">
        <v>601071</v>
      </c>
    </row>
    <row r="62" spans="1:4">
      <c r="A62" s="4" t="s">
        <v>105</v>
      </c>
      <c r="B62" s="5" t="n">
        <v>0</v>
      </c>
      <c r="C62" s="5" t="n">
        <v>0</v>
      </c>
    </row>
    <row r="63" spans="1:4">
      <c r="A63" s="4" t="s">
        <v>107</v>
      </c>
      <c r="B63" s="5" t="n">
        <v>0</v>
      </c>
      <c r="C63" s="5" t="n">
        <v>0</v>
      </c>
    </row>
    <row r="64" spans="1:4">
      <c r="A64" s="4" t="s">
        <v>492</v>
      </c>
      <c r="C64" s="5" t="n">
        <v>9685</v>
      </c>
    </row>
    <row r="65" spans="1:4">
      <c r="A65" s="3" t="s">
        <v>516</v>
      </c>
    </row>
    <row r="66" spans="1:4">
      <c r="A66" s="4" t="s">
        <v>71</v>
      </c>
      <c r="B66" s="5" t="n">
        <v>2925929</v>
      </c>
      <c r="C66" s="5" t="n">
        <v>2903294</v>
      </c>
    </row>
    <row r="67" spans="1:4">
      <c r="A67" s="4" t="s">
        <v>72</v>
      </c>
      <c r="B67" s="5" t="n">
        <v>2046308</v>
      </c>
      <c r="C67" s="5" t="n">
        <v>2045477</v>
      </c>
    </row>
    <row r="68" spans="1:4">
      <c r="A68" s="4" t="s">
        <v>73</v>
      </c>
      <c r="B68" s="5" t="n">
        <v>100240</v>
      </c>
      <c r="C68" s="5" t="n">
        <v>98962</v>
      </c>
    </row>
    <row r="69" spans="1:4">
      <c r="A69" s="4" t="s">
        <v>492</v>
      </c>
      <c r="B69" s="5" t="n">
        <v>26726</v>
      </c>
    </row>
    <row r="70" spans="1:4">
      <c r="A70" s="4" t="s">
        <v>521</v>
      </c>
    </row>
    <row r="71" spans="1:4">
      <c r="A71" s="3" t="s">
        <v>514</v>
      </c>
    </row>
    <row r="72" spans="1:4">
      <c r="A72" s="4" t="s">
        <v>109</v>
      </c>
      <c r="B72" s="5" t="n">
        <v>0</v>
      </c>
      <c r="C72" s="5" t="n">
        <v>0</v>
      </c>
    </row>
    <row r="73" spans="1:4">
      <c r="A73" s="4" t="s">
        <v>491</v>
      </c>
      <c r="B73" s="5" t="n">
        <v>0</v>
      </c>
      <c r="C73" s="5" t="n">
        <v>0</v>
      </c>
    </row>
    <row r="74" spans="1:4">
      <c r="A74" s="4" t="s">
        <v>515</v>
      </c>
      <c r="B74" s="5" t="n">
        <v>0</v>
      </c>
      <c r="C74" s="5" t="n">
        <v>0</v>
      </c>
    </row>
    <row r="75" spans="1:4">
      <c r="A75" s="4" t="s">
        <v>105</v>
      </c>
      <c r="B75" s="5" t="n">
        <v>7695557</v>
      </c>
      <c r="C75" s="5" t="n">
        <v>7418026</v>
      </c>
    </row>
    <row r="76" spans="1:4">
      <c r="A76" s="4" t="s">
        <v>107</v>
      </c>
      <c r="B76" s="5" t="n">
        <v>0</v>
      </c>
      <c r="C76" s="5" t="n">
        <v>0</v>
      </c>
    </row>
    <row r="77" spans="1:4">
      <c r="A77" s="4" t="s">
        <v>492</v>
      </c>
      <c r="C77" s="5" t="n">
        <v>0</v>
      </c>
    </row>
    <row r="78" spans="1:4">
      <c r="A78" s="3" t="s">
        <v>516</v>
      </c>
    </row>
    <row r="79" spans="1:4">
      <c r="A79" s="4" t="s">
        <v>71</v>
      </c>
      <c r="B79" s="5" t="n">
        <v>0</v>
      </c>
      <c r="C79" s="5" t="n">
        <v>0</v>
      </c>
    </row>
    <row r="80" spans="1:4">
      <c r="A80" s="4" t="s">
        <v>72</v>
      </c>
      <c r="B80" s="5" t="n">
        <v>0</v>
      </c>
      <c r="C80" s="5" t="n">
        <v>0</v>
      </c>
    </row>
    <row r="81" spans="1:4">
      <c r="A81" s="4" t="s">
        <v>73</v>
      </c>
      <c r="B81" s="5" t="n">
        <v>0</v>
      </c>
      <c r="C81" s="6" t="n">
        <v>0</v>
      </c>
    </row>
    <row r="82" spans="1:4">
      <c r="A82" s="4" t="s">
        <v>492</v>
      </c>
      <c r="B82"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22</v>
      </c>
      <c r="B1" s="2" t="s">
        <v>102</v>
      </c>
      <c r="H1" s="2" t="s">
        <v>1</v>
      </c>
    </row>
    <row r="2" spans="1:9">
      <c r="B2" s="2" t="s">
        <v>2</v>
      </c>
      <c r="C2" s="2" t="s">
        <v>173</v>
      </c>
      <c r="D2" s="2" t="s">
        <v>174</v>
      </c>
      <c r="E2" s="2" t="s">
        <v>103</v>
      </c>
      <c r="F2" s="2" t="s">
        <v>175</v>
      </c>
      <c r="G2" s="2" t="s">
        <v>176</v>
      </c>
      <c r="H2" s="2" t="s">
        <v>2</v>
      </c>
      <c r="I2" s="2" t="s">
        <v>103</v>
      </c>
    </row>
    <row r="3" spans="1:9">
      <c r="A3" s="3" t="s">
        <v>523</v>
      </c>
    </row>
    <row r="4" spans="1:9">
      <c r="A4" s="4" t="s">
        <v>524</v>
      </c>
      <c r="D4" s="6" t="n">
        <v>4340</v>
      </c>
      <c r="H4" s="6" t="n">
        <v>4340</v>
      </c>
    </row>
    <row r="5" spans="1:9">
      <c r="A5" s="4" t="s">
        <v>525</v>
      </c>
      <c r="B5" s="6" t="n">
        <v>-7116</v>
      </c>
      <c r="C5" s="6" t="n">
        <v>-3539</v>
      </c>
      <c r="D5" s="5" t="n">
        <v>-6217</v>
      </c>
      <c r="E5" s="6" t="n">
        <v>-1396</v>
      </c>
      <c r="F5" s="6" t="n">
        <v>1418</v>
      </c>
      <c r="G5" s="6" t="n">
        <v>156</v>
      </c>
    </row>
    <row r="6" spans="1:9">
      <c r="A6" s="4" t="s">
        <v>526</v>
      </c>
      <c r="F6" s="5" t="n">
        <v>0</v>
      </c>
    </row>
    <row r="7" spans="1:9">
      <c r="A7" s="4" t="s">
        <v>527</v>
      </c>
      <c r="B7" s="5" t="n">
        <v>-12532</v>
      </c>
      <c r="H7" s="5" t="n">
        <v>-12532</v>
      </c>
    </row>
    <row r="8" spans="1:9">
      <c r="A8" s="4" t="s">
        <v>528</v>
      </c>
    </row>
    <row r="9" spans="1:9">
      <c r="A9" s="3" t="s">
        <v>523</v>
      </c>
    </row>
    <row r="10" spans="1:9">
      <c r="A10" s="4" t="s">
        <v>524</v>
      </c>
      <c r="B10" s="5" t="n">
        <v>3598</v>
      </c>
      <c r="D10" s="5" t="n">
        <v>-2990</v>
      </c>
      <c r="E10" s="5" t="n">
        <v>687</v>
      </c>
      <c r="G10" s="5" t="n">
        <v>3290</v>
      </c>
      <c r="H10" s="5" t="n">
        <v>-2990</v>
      </c>
      <c r="I10" s="6" t="n">
        <v>3290</v>
      </c>
    </row>
    <row r="11" spans="1:9">
      <c r="A11" s="4" t="s">
        <v>529</v>
      </c>
      <c r="B11" s="5" t="n">
        <v>4102</v>
      </c>
      <c r="E11" s="5" t="n">
        <v>-1366</v>
      </c>
      <c r="H11" s="5" t="n">
        <v>10690</v>
      </c>
      <c r="I11" s="5" t="n">
        <v>-4430</v>
      </c>
    </row>
    <row r="12" spans="1:9">
      <c r="A12" s="4" t="s">
        <v>530</v>
      </c>
      <c r="B12" s="5" t="n">
        <v>0</v>
      </c>
      <c r="E12" s="5" t="n">
        <v>0</v>
      </c>
      <c r="H12" s="5" t="n">
        <v>0</v>
      </c>
      <c r="I12" s="5" t="n">
        <v>0</v>
      </c>
    </row>
    <row r="13" spans="1:9">
      <c r="A13" s="4" t="s">
        <v>525</v>
      </c>
      <c r="B13" s="5" t="n">
        <v>4102</v>
      </c>
      <c r="E13" s="5" t="n">
        <v>-1366</v>
      </c>
      <c r="H13" s="5" t="n">
        <v>10690</v>
      </c>
      <c r="I13" s="5" t="n">
        <v>-4430</v>
      </c>
    </row>
    <row r="14" spans="1:9">
      <c r="A14" s="4" t="s">
        <v>526</v>
      </c>
      <c r="I14" s="5" t="n">
        <v>461</v>
      </c>
    </row>
    <row r="15" spans="1:9">
      <c r="A15" s="4" t="s">
        <v>527</v>
      </c>
      <c r="B15" s="5" t="n">
        <v>7700</v>
      </c>
      <c r="C15" s="5" t="n">
        <v>3598</v>
      </c>
      <c r="E15" s="5" t="n">
        <v>-679</v>
      </c>
      <c r="F15" s="5" t="n">
        <v>687</v>
      </c>
      <c r="H15" s="5" t="n">
        <v>7700</v>
      </c>
      <c r="I15" s="5" t="n">
        <v>-679</v>
      </c>
    </row>
    <row r="16" spans="1:9">
      <c r="A16" s="4" t="s">
        <v>531</v>
      </c>
    </row>
    <row r="17" spans="1:9">
      <c r="A17" s="3" t="s">
        <v>523</v>
      </c>
    </row>
    <row r="18" spans="1:9">
      <c r="A18" s="4" t="s">
        <v>524</v>
      </c>
      <c r="B18" s="5" t="n">
        <v>-9014</v>
      </c>
      <c r="D18" s="5" t="n">
        <v>7330</v>
      </c>
      <c r="E18" s="5" t="n">
        <v>4472</v>
      </c>
      <c r="G18" s="5" t="n">
        <v>-372</v>
      </c>
      <c r="H18" s="5" t="n">
        <v>7330</v>
      </c>
      <c r="I18" s="5" t="n">
        <v>-372</v>
      </c>
    </row>
    <row r="19" spans="1:9">
      <c r="A19" s="4" t="s">
        <v>529</v>
      </c>
      <c r="B19" s="5" t="n">
        <v>-11273</v>
      </c>
      <c r="E19" s="5" t="n">
        <v>-1</v>
      </c>
      <c r="H19" s="5" t="n">
        <v>-27668</v>
      </c>
      <c r="I19" s="5" t="n">
        <v>5051</v>
      </c>
    </row>
    <row r="20" spans="1:9">
      <c r="A20" s="4" t="s">
        <v>530</v>
      </c>
      <c r="B20" s="5" t="n">
        <v>55</v>
      </c>
      <c r="E20" s="5" t="n">
        <v>-29</v>
      </c>
      <c r="H20" s="5" t="n">
        <v>106</v>
      </c>
      <c r="I20" s="5" t="n">
        <v>-443</v>
      </c>
    </row>
    <row r="21" spans="1:9">
      <c r="A21" s="4" t="s">
        <v>525</v>
      </c>
      <c r="B21" s="5" t="n">
        <v>-11218</v>
      </c>
      <c r="E21" s="5" t="n">
        <v>-30</v>
      </c>
      <c r="H21" s="5" t="n">
        <v>-27562</v>
      </c>
      <c r="I21" s="5" t="n">
        <v>4608</v>
      </c>
    </row>
    <row r="22" spans="1:9">
      <c r="A22" s="4" t="s">
        <v>526</v>
      </c>
      <c r="I22" s="5" t="n">
        <v>206</v>
      </c>
    </row>
    <row r="23" spans="1:9">
      <c r="A23" s="4" t="s">
        <v>527</v>
      </c>
      <c r="B23" s="5" t="n">
        <v>-20232</v>
      </c>
      <c r="C23" s="5" t="n">
        <v>-9014</v>
      </c>
      <c r="E23" s="5" t="n">
        <v>4442</v>
      </c>
      <c r="F23" s="5" t="n">
        <v>4472</v>
      </c>
      <c r="H23" s="5" t="n">
        <v>-20232</v>
      </c>
      <c r="I23" s="5" t="n">
        <v>4442</v>
      </c>
    </row>
    <row r="24" spans="1:9">
      <c r="A24" s="4" t="s">
        <v>156</v>
      </c>
    </row>
    <row r="25" spans="1:9">
      <c r="A25" s="3" t="s">
        <v>523</v>
      </c>
    </row>
    <row r="26" spans="1:9">
      <c r="A26" s="4" t="s">
        <v>524</v>
      </c>
      <c r="B26" s="5" t="n">
        <v>-5416</v>
      </c>
      <c r="D26" s="5" t="n">
        <v>4340</v>
      </c>
      <c r="E26" s="5" t="n">
        <v>5159</v>
      </c>
      <c r="G26" s="5" t="n">
        <v>2918</v>
      </c>
      <c r="H26" s="5" t="n">
        <v>4340</v>
      </c>
      <c r="I26" s="5" t="n">
        <v>2918</v>
      </c>
    </row>
    <row r="27" spans="1:9">
      <c r="A27" s="4" t="s">
        <v>529</v>
      </c>
      <c r="B27" s="5" t="n">
        <v>-7171</v>
      </c>
      <c r="E27" s="5" t="n">
        <v>-1367</v>
      </c>
      <c r="H27" s="5" t="n">
        <v>-16978</v>
      </c>
      <c r="I27" s="5" t="n">
        <v>621</v>
      </c>
    </row>
    <row r="28" spans="1:9">
      <c r="A28" s="4" t="s">
        <v>530</v>
      </c>
      <c r="B28" s="5" t="n">
        <v>55</v>
      </c>
      <c r="E28" s="5" t="n">
        <v>-29</v>
      </c>
      <c r="H28" s="5" t="n">
        <v>106</v>
      </c>
      <c r="I28" s="5" t="n">
        <v>-443</v>
      </c>
    </row>
    <row r="29" spans="1:9">
      <c r="A29" s="4" t="s">
        <v>525</v>
      </c>
      <c r="B29" s="5" t="n">
        <v>-7116</v>
      </c>
      <c r="C29" s="5" t="n">
        <v>-3539</v>
      </c>
      <c r="D29" s="6" t="n">
        <v>-6217</v>
      </c>
      <c r="E29" s="5" t="n">
        <v>-1396</v>
      </c>
      <c r="F29" s="5" t="n">
        <v>1418</v>
      </c>
      <c r="G29" s="6" t="n">
        <v>156</v>
      </c>
      <c r="H29" s="5" t="n">
        <v>-16872</v>
      </c>
      <c r="I29" s="5" t="n">
        <v>178</v>
      </c>
    </row>
    <row r="30" spans="1:9">
      <c r="A30" s="4" t="s">
        <v>526</v>
      </c>
      <c r="F30" s="5" t="n">
        <v>667</v>
      </c>
      <c r="I30" s="5" t="n">
        <v>667</v>
      </c>
    </row>
    <row r="31" spans="1:9">
      <c r="A31" s="4" t="s">
        <v>527</v>
      </c>
      <c r="B31" s="6" t="n">
        <v>-12532</v>
      </c>
      <c r="C31" s="6" t="n">
        <v>-5416</v>
      </c>
      <c r="E31" s="6" t="n">
        <v>3763</v>
      </c>
      <c r="F31" s="6" t="n">
        <v>5159</v>
      </c>
      <c r="H31" s="6" t="n">
        <v>-12532</v>
      </c>
      <c r="I31" s="6" t="n">
        <v>3763</v>
      </c>
    </row>
  </sheetData>
  <mergeCells count="3">
    <mergeCell ref="A1:A2"/>
    <mergeCell ref="B1:G1"/>
    <mergeCell ref="H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32</v>
      </c>
      <c r="B1" s="2" t="s">
        <v>102</v>
      </c>
      <c r="D1" s="2" t="s">
        <v>1</v>
      </c>
    </row>
    <row r="2" spans="1:5">
      <c r="B2" s="2" t="s">
        <v>174</v>
      </c>
      <c r="C2" s="2" t="s">
        <v>176</v>
      </c>
      <c r="D2" s="2" t="s">
        <v>2</v>
      </c>
      <c r="E2" s="2" t="s">
        <v>103</v>
      </c>
    </row>
    <row r="3" spans="1:5">
      <c r="A3" s="3" t="s">
        <v>241</v>
      </c>
    </row>
    <row r="4" spans="1:5">
      <c r="A4" s="4" t="s">
        <v>296</v>
      </c>
      <c r="B4" s="6" t="n">
        <v>394</v>
      </c>
      <c r="C4" s="6" t="n">
        <v>0</v>
      </c>
      <c r="D4" s="6" t="n">
        <v>394</v>
      </c>
    </row>
    <row r="5" spans="1:5">
      <c r="A5" s="4" t="s">
        <v>533</v>
      </c>
      <c r="D5" s="5" t="n">
        <v>12400</v>
      </c>
    </row>
    <row r="6" spans="1:5">
      <c r="A6" s="4" t="s">
        <v>534</v>
      </c>
      <c r="D6" s="6" t="n">
        <v>2500</v>
      </c>
      <c r="E6" s="6" t="n">
        <v>22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v>
      </c>
      <c r="B1" s="2" t="s">
        <v>102</v>
      </c>
      <c r="D1" s="2" t="s">
        <v>1</v>
      </c>
    </row>
    <row r="2" spans="1:5">
      <c r="B2" s="2" t="s">
        <v>2</v>
      </c>
      <c r="C2" s="2" t="s">
        <v>103</v>
      </c>
      <c r="D2" s="2" t="s">
        <v>2</v>
      </c>
      <c r="E2" s="2" t="s">
        <v>103</v>
      </c>
    </row>
    <row r="3" spans="1:5">
      <c r="A3" s="3" t="s">
        <v>141</v>
      </c>
    </row>
    <row r="4" spans="1:5">
      <c r="A4" s="4" t="s">
        <v>142</v>
      </c>
      <c r="B4" s="6" t="n">
        <v>22897</v>
      </c>
      <c r="C4" s="6" t="n">
        <v>22372</v>
      </c>
      <c r="D4" s="6" t="n">
        <v>71834</v>
      </c>
      <c r="E4" s="6" t="n">
        <v>77538</v>
      </c>
    </row>
    <row r="5" spans="1:5">
      <c r="A5" s="3" t="s">
        <v>143</v>
      </c>
    </row>
    <row r="6" spans="1:5">
      <c r="A6" s="4" t="s">
        <v>144</v>
      </c>
      <c r="B6" s="5" t="n">
        <v>4102</v>
      </c>
      <c r="C6" s="5" t="n">
        <v>-1366</v>
      </c>
      <c r="D6" s="5" t="n">
        <v>10690</v>
      </c>
      <c r="E6" s="5" t="n">
        <v>-4430</v>
      </c>
    </row>
    <row r="7" spans="1:5">
      <c r="A7" s="4" t="s">
        <v>145</v>
      </c>
      <c r="B7" s="5" t="n">
        <v>-11218</v>
      </c>
      <c r="C7" s="5" t="n">
        <v>-30</v>
      </c>
      <c r="D7" s="5" t="n">
        <v>-27562</v>
      </c>
      <c r="E7" s="5" t="n">
        <v>4608</v>
      </c>
    </row>
    <row r="8" spans="1:5">
      <c r="A8" s="4" t="s">
        <v>146</v>
      </c>
      <c r="B8" s="6" t="n">
        <v>15781</v>
      </c>
      <c r="C8" s="6" t="n">
        <v>20976</v>
      </c>
      <c r="D8" s="6" t="n">
        <v>54962</v>
      </c>
      <c r="E8" s="6" t="n">
        <v>777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v>
      </c>
      <c r="B1" s="2" t="s">
        <v>102</v>
      </c>
      <c r="D1" s="2" t="s">
        <v>1</v>
      </c>
    </row>
    <row r="2" spans="1:5">
      <c r="B2" s="2" t="s">
        <v>2</v>
      </c>
      <c r="C2" s="2" t="s">
        <v>103</v>
      </c>
      <c r="D2" s="2" t="s">
        <v>2</v>
      </c>
      <c r="E2" s="2" t="s">
        <v>103</v>
      </c>
    </row>
    <row r="3" spans="1:5">
      <c r="A3" s="3" t="s">
        <v>141</v>
      </c>
    </row>
    <row r="4" spans="1:5">
      <c r="A4" s="4" t="s">
        <v>148</v>
      </c>
      <c r="B4" s="6" t="n">
        <v>1317</v>
      </c>
      <c r="C4" s="6" t="n">
        <v>-437</v>
      </c>
      <c r="D4" s="6" t="n">
        <v>3432</v>
      </c>
      <c r="E4" s="6" t="n">
        <v>-1756</v>
      </c>
    </row>
    <row r="5" spans="1:5">
      <c r="A5" s="4" t="s">
        <v>149</v>
      </c>
      <c r="B5" s="6" t="n">
        <v>-3601</v>
      </c>
      <c r="C5" s="6" t="n">
        <v>-9</v>
      </c>
      <c r="D5" s="6" t="n">
        <v>-8847</v>
      </c>
      <c r="E5" s="6" t="n">
        <v>185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36"/>
    <col customWidth="1" max="5" min="5" width="36"/>
    <col customWidth="1" max="6" min="6" width="27"/>
    <col customWidth="1" max="7" min="7" width="14"/>
  </cols>
  <sheetData>
    <row r="1" spans="1:7">
      <c r="A1" s="1" t="s">
        <v>150</v>
      </c>
      <c r="B1" s="2" t="s">
        <v>151</v>
      </c>
      <c r="C1" s="2" t="s">
        <v>152</v>
      </c>
      <c r="D1" s="2" t="s">
        <v>153</v>
      </c>
      <c r="E1" s="2" t="s">
        <v>154</v>
      </c>
      <c r="F1" s="2" t="s">
        <v>155</v>
      </c>
      <c r="G1" s="2" t="s">
        <v>156</v>
      </c>
    </row>
    <row r="2" spans="1:7">
      <c r="A2" s="4" t="s">
        <v>157</v>
      </c>
      <c r="B2" s="6" t="n">
        <v>1368313</v>
      </c>
      <c r="C2" s="6" t="n">
        <v>1382</v>
      </c>
      <c r="D2" s="6" t="n">
        <v>1167368</v>
      </c>
      <c r="E2" s="6" t="n">
        <v>-37995</v>
      </c>
      <c r="F2" s="6" t="n">
        <v>234640</v>
      </c>
      <c r="G2" s="6" t="n">
        <v>2918</v>
      </c>
    </row>
    <row r="3" spans="1:7">
      <c r="A3" s="4" t="s">
        <v>142</v>
      </c>
      <c r="B3" s="5" t="n">
        <v>31836</v>
      </c>
      <c r="F3" s="5" t="n">
        <v>31836</v>
      </c>
    </row>
    <row r="4" spans="1:7">
      <c r="A4" s="4" t="s">
        <v>158</v>
      </c>
      <c r="B4" s="5" t="n">
        <v>156</v>
      </c>
      <c r="G4" s="5" t="n">
        <v>156</v>
      </c>
    </row>
    <row r="5" spans="1:7">
      <c r="A5" s="4" t="s">
        <v>159</v>
      </c>
      <c r="B5" s="5" t="n">
        <v>0</v>
      </c>
      <c r="D5" s="5" t="n">
        <v>19</v>
      </c>
      <c r="F5" s="5" t="n">
        <v>-19</v>
      </c>
    </row>
    <row r="6" spans="1:7">
      <c r="A6" s="4" t="s">
        <v>160</v>
      </c>
      <c r="B6" s="5" t="n">
        <v>578</v>
      </c>
      <c r="D6" s="5" t="n">
        <v>165</v>
      </c>
      <c r="E6" s="5" t="n">
        <v>413</v>
      </c>
    </row>
    <row r="7" spans="1:7">
      <c r="A7" s="4" t="s">
        <v>161</v>
      </c>
      <c r="B7" s="5" t="n">
        <v>94</v>
      </c>
      <c r="D7" s="5" t="n">
        <v>94</v>
      </c>
    </row>
    <row r="8" spans="1:7">
      <c r="A8" s="4" t="s">
        <v>162</v>
      </c>
      <c r="B8" s="5" t="n">
        <v>46</v>
      </c>
      <c r="D8" s="5" t="n">
        <v>46</v>
      </c>
    </row>
    <row r="9" spans="1:7">
      <c r="A9" s="4" t="s">
        <v>163</v>
      </c>
      <c r="B9" s="5" t="n">
        <v>-50412</v>
      </c>
      <c r="F9" s="5" t="n">
        <v>-50412</v>
      </c>
    </row>
    <row r="10" spans="1:7">
      <c r="A10" s="4" t="s">
        <v>164</v>
      </c>
      <c r="B10" s="5" t="n">
        <v>1350611</v>
      </c>
      <c r="C10" s="5" t="n">
        <v>1382</v>
      </c>
      <c r="D10" s="5" t="n">
        <v>1167692</v>
      </c>
      <c r="E10" s="5" t="n">
        <v>-37582</v>
      </c>
      <c r="F10" s="5" t="n">
        <v>216045</v>
      </c>
      <c r="G10" s="5" t="n">
        <v>3074</v>
      </c>
    </row>
    <row r="11" spans="1:7">
      <c r="A11" s="4" t="s">
        <v>157</v>
      </c>
      <c r="B11" s="5" t="n">
        <v>1368313</v>
      </c>
      <c r="C11" s="5" t="n">
        <v>1382</v>
      </c>
      <c r="D11" s="5" t="n">
        <v>1167368</v>
      </c>
      <c r="E11" s="5" t="n">
        <v>-37995</v>
      </c>
      <c r="F11" s="5" t="n">
        <v>234640</v>
      </c>
      <c r="G11" s="5" t="n">
        <v>2918</v>
      </c>
    </row>
    <row r="12" spans="1:7">
      <c r="A12" s="4" t="s">
        <v>142</v>
      </c>
      <c r="B12" s="5" t="n">
        <v>77538</v>
      </c>
    </row>
    <row r="13" spans="1:7">
      <c r="A13" s="4" t="s">
        <v>158</v>
      </c>
      <c r="G13" s="5" t="n">
        <v>178</v>
      </c>
    </row>
    <row r="14" spans="1:7">
      <c r="A14" s="4" t="s">
        <v>165</v>
      </c>
      <c r="G14" s="5" t="n">
        <v>667</v>
      </c>
    </row>
    <row r="15" spans="1:7">
      <c r="A15" s="4" t="s">
        <v>166</v>
      </c>
      <c r="B15" s="5" t="n">
        <v>1341325</v>
      </c>
      <c r="C15" s="5" t="n">
        <v>1383</v>
      </c>
      <c r="D15" s="5" t="n">
        <v>1168325</v>
      </c>
      <c r="E15" s="5" t="n">
        <v>-36756</v>
      </c>
      <c r="F15" s="5" t="n">
        <v>204610</v>
      </c>
      <c r="G15" s="5" t="n">
        <v>3763</v>
      </c>
    </row>
    <row r="16" spans="1:7">
      <c r="A16" s="4" t="s">
        <v>164</v>
      </c>
      <c r="B16" s="5" t="n">
        <v>1350611</v>
      </c>
      <c r="C16" s="5" t="n">
        <v>1382</v>
      </c>
      <c r="D16" s="5" t="n">
        <v>1167692</v>
      </c>
      <c r="E16" s="5" t="n">
        <v>-37582</v>
      </c>
      <c r="F16" s="5" t="n">
        <v>216045</v>
      </c>
      <c r="G16" s="5" t="n">
        <v>3074</v>
      </c>
    </row>
    <row r="17" spans="1:7">
      <c r="A17" s="4" t="s">
        <v>142</v>
      </c>
      <c r="B17" s="5" t="n">
        <v>23330</v>
      </c>
      <c r="F17" s="5" t="n">
        <v>23330</v>
      </c>
    </row>
    <row r="18" spans="1:7">
      <c r="A18" s="4" t="s">
        <v>158</v>
      </c>
      <c r="B18" s="5" t="n">
        <v>1418</v>
      </c>
      <c r="G18" s="5" t="n">
        <v>1418</v>
      </c>
    </row>
    <row r="19" spans="1:7">
      <c r="A19" s="4" t="s">
        <v>165</v>
      </c>
      <c r="B19" s="5" t="n">
        <v>0</v>
      </c>
      <c r="F19" s="5" t="n">
        <v>-667</v>
      </c>
      <c r="G19" s="5" t="n">
        <v>667</v>
      </c>
    </row>
    <row r="20" spans="1:7">
      <c r="A20" s="4" t="s">
        <v>160</v>
      </c>
      <c r="B20" s="5" t="n">
        <v>536</v>
      </c>
      <c r="D20" s="5" t="n">
        <v>123</v>
      </c>
      <c r="E20" s="5" t="n">
        <v>413</v>
      </c>
    </row>
    <row r="21" spans="1:7">
      <c r="A21" s="4" t="s">
        <v>161</v>
      </c>
      <c r="B21" s="5" t="n">
        <v>93</v>
      </c>
      <c r="D21" s="5" t="n">
        <v>93</v>
      </c>
    </row>
    <row r="22" spans="1:7">
      <c r="A22" s="4" t="s">
        <v>162</v>
      </c>
      <c r="B22" s="5" t="n">
        <v>179</v>
      </c>
      <c r="D22" s="5" t="n">
        <v>179</v>
      </c>
    </row>
    <row r="23" spans="1:7">
      <c r="A23" s="4" t="s">
        <v>163</v>
      </c>
      <c r="B23" s="5" t="n">
        <v>-11427</v>
      </c>
      <c r="F23" s="5" t="n">
        <v>-11427</v>
      </c>
    </row>
    <row r="24" spans="1:7">
      <c r="A24" s="4" t="s">
        <v>167</v>
      </c>
      <c r="B24" s="5" t="n">
        <v>1364740</v>
      </c>
      <c r="C24" s="5" t="n">
        <v>1382</v>
      </c>
      <c r="D24" s="5" t="n">
        <v>1168087</v>
      </c>
      <c r="E24" s="5" t="n">
        <v>-37169</v>
      </c>
      <c r="F24" s="5" t="n">
        <v>227281</v>
      </c>
      <c r="G24" s="5" t="n">
        <v>5159</v>
      </c>
    </row>
    <row r="25" spans="1:7">
      <c r="A25" s="4" t="s">
        <v>142</v>
      </c>
      <c r="B25" s="5" t="n">
        <v>22372</v>
      </c>
      <c r="F25" s="5" t="n">
        <v>22372</v>
      </c>
    </row>
    <row r="26" spans="1:7">
      <c r="A26" s="4" t="s">
        <v>158</v>
      </c>
      <c r="B26" s="5" t="n">
        <v>-1396</v>
      </c>
      <c r="G26" s="5" t="n">
        <v>-1396</v>
      </c>
    </row>
    <row r="27" spans="1:7">
      <c r="A27" s="4" t="s">
        <v>160</v>
      </c>
      <c r="B27" s="5" t="n">
        <v>535</v>
      </c>
      <c r="D27" s="5" t="n">
        <v>122</v>
      </c>
      <c r="E27" s="5" t="n">
        <v>413</v>
      </c>
    </row>
    <row r="28" spans="1:7">
      <c r="A28" s="4" t="s">
        <v>161</v>
      </c>
      <c r="B28" s="5" t="n">
        <v>93</v>
      </c>
      <c r="D28" s="5" t="n">
        <v>93</v>
      </c>
    </row>
    <row r="29" spans="1:7">
      <c r="A29" s="4" t="s">
        <v>162</v>
      </c>
      <c r="B29" s="5" t="n">
        <v>24</v>
      </c>
      <c r="C29" s="5" t="n">
        <v>1</v>
      </c>
      <c r="D29" s="5" t="n">
        <v>23</v>
      </c>
    </row>
    <row r="30" spans="1:7">
      <c r="A30" s="4" t="s">
        <v>163</v>
      </c>
      <c r="B30" s="5" t="n">
        <v>-45043</v>
      </c>
      <c r="F30" s="5" t="n">
        <v>-45043</v>
      </c>
    </row>
    <row r="31" spans="1:7">
      <c r="A31" s="4" t="s">
        <v>166</v>
      </c>
      <c r="B31" s="5" t="n">
        <v>1341325</v>
      </c>
      <c r="C31" s="5" t="n">
        <v>1383</v>
      </c>
      <c r="D31" s="5" t="n">
        <v>1168325</v>
      </c>
      <c r="E31" s="5" t="n">
        <v>-36756</v>
      </c>
      <c r="F31" s="5" t="n">
        <v>204610</v>
      </c>
      <c r="G31" s="5" t="n">
        <v>3763</v>
      </c>
    </row>
    <row r="32" spans="1:7">
      <c r="A32" s="4" t="s">
        <v>168</v>
      </c>
      <c r="B32" s="5" t="n">
        <v>1391622</v>
      </c>
      <c r="C32" s="5" t="n">
        <v>1412</v>
      </c>
      <c r="D32" s="5" t="n">
        <v>1207644</v>
      </c>
      <c r="E32" s="5" t="n">
        <v>-36343</v>
      </c>
      <c r="F32" s="5" t="n">
        <v>214569</v>
      </c>
      <c r="G32" s="5" t="n">
        <v>4340</v>
      </c>
    </row>
    <row r="33" spans="1:7">
      <c r="A33" s="4" t="s">
        <v>142</v>
      </c>
      <c r="B33" s="5" t="n">
        <v>24383</v>
      </c>
      <c r="F33" s="5" t="n">
        <v>24383</v>
      </c>
    </row>
    <row r="34" spans="1:7">
      <c r="A34" s="4" t="s">
        <v>158</v>
      </c>
      <c r="B34" s="5" t="n">
        <v>-6217</v>
      </c>
      <c r="G34" s="5" t="n">
        <v>-6217</v>
      </c>
    </row>
    <row r="35" spans="1:7">
      <c r="A35" s="4" t="s">
        <v>159</v>
      </c>
      <c r="B35" s="5" t="n">
        <v>394</v>
      </c>
      <c r="F35" s="5" t="n">
        <v>394</v>
      </c>
    </row>
    <row r="36" spans="1:7">
      <c r="A36" s="4" t="s">
        <v>160</v>
      </c>
      <c r="B36" s="5" t="n">
        <v>531</v>
      </c>
      <c r="D36" s="5" t="n">
        <v>118</v>
      </c>
      <c r="E36" s="5" t="n">
        <v>413</v>
      </c>
    </row>
    <row r="37" spans="1:7">
      <c r="A37" s="4" t="s">
        <v>161</v>
      </c>
      <c r="B37" s="5" t="n">
        <v>95</v>
      </c>
      <c r="D37" s="5" t="n">
        <v>95</v>
      </c>
    </row>
    <row r="38" spans="1:7">
      <c r="A38" s="4" t="s">
        <v>162</v>
      </c>
      <c r="B38" s="5" t="n">
        <v>467</v>
      </c>
      <c r="C38" s="5" t="n">
        <v>1</v>
      </c>
      <c r="D38" s="5" t="n">
        <v>466</v>
      </c>
    </row>
    <row r="39" spans="1:7">
      <c r="A39" s="4" t="s">
        <v>163</v>
      </c>
      <c r="B39" s="5" t="n">
        <v>-65362</v>
      </c>
      <c r="F39" s="5" t="n">
        <v>-65362</v>
      </c>
    </row>
    <row r="40" spans="1:7">
      <c r="A40" s="4" t="s">
        <v>169</v>
      </c>
      <c r="B40" s="5" t="n">
        <v>1345913</v>
      </c>
      <c r="C40" s="5" t="n">
        <v>1413</v>
      </c>
      <c r="D40" s="5" t="n">
        <v>1208323</v>
      </c>
      <c r="E40" s="5" t="n">
        <v>-35930</v>
      </c>
      <c r="F40" s="5" t="n">
        <v>173984</v>
      </c>
      <c r="G40" s="5" t="n">
        <v>-1877</v>
      </c>
    </row>
    <row r="41" spans="1:7">
      <c r="A41" s="4" t="s">
        <v>168</v>
      </c>
      <c r="B41" s="5" t="n">
        <v>1391622</v>
      </c>
      <c r="C41" s="5" t="n">
        <v>1412</v>
      </c>
      <c r="D41" s="5" t="n">
        <v>1207644</v>
      </c>
      <c r="E41" s="5" t="n">
        <v>-36343</v>
      </c>
      <c r="F41" s="5" t="n">
        <v>214569</v>
      </c>
      <c r="G41" s="5" t="n">
        <v>4340</v>
      </c>
    </row>
    <row r="42" spans="1:7">
      <c r="A42" s="4" t="s">
        <v>142</v>
      </c>
      <c r="B42" s="5" t="n">
        <v>71834</v>
      </c>
    </row>
    <row r="43" spans="1:7">
      <c r="A43" s="4" t="s">
        <v>158</v>
      </c>
      <c r="G43" s="5" t="n">
        <v>-16872</v>
      </c>
    </row>
    <row r="44" spans="1:7">
      <c r="A44" s="4" t="s">
        <v>159</v>
      </c>
      <c r="B44" s="5" t="n">
        <v>394</v>
      </c>
    </row>
    <row r="45" spans="1:7">
      <c r="A45" s="4" t="s">
        <v>170</v>
      </c>
      <c r="B45" s="5" t="n">
        <v>1327099</v>
      </c>
      <c r="C45" s="5" t="n">
        <v>1414</v>
      </c>
      <c r="D45" s="5" t="n">
        <v>1209740</v>
      </c>
      <c r="E45" s="5" t="n">
        <v>-35104</v>
      </c>
      <c r="F45" s="5" t="n">
        <v>163581</v>
      </c>
      <c r="G45" s="5" t="n">
        <v>-12532</v>
      </c>
    </row>
    <row r="46" spans="1:7">
      <c r="A46" s="4" t="s">
        <v>169</v>
      </c>
      <c r="B46" s="5" t="n">
        <v>1345913</v>
      </c>
      <c r="C46" s="5" t="n">
        <v>1413</v>
      </c>
      <c r="D46" s="5" t="n">
        <v>1208323</v>
      </c>
      <c r="E46" s="5" t="n">
        <v>-35930</v>
      </c>
      <c r="F46" s="5" t="n">
        <v>173984</v>
      </c>
      <c r="G46" s="5" t="n">
        <v>-1877</v>
      </c>
    </row>
    <row r="47" spans="1:7">
      <c r="A47" s="4" t="s">
        <v>142</v>
      </c>
      <c r="B47" s="5" t="n">
        <v>24554</v>
      </c>
      <c r="F47" s="5" t="n">
        <v>24554</v>
      </c>
    </row>
    <row r="48" spans="1:7">
      <c r="A48" s="4" t="s">
        <v>158</v>
      </c>
      <c r="B48" s="5" t="n">
        <v>-3539</v>
      </c>
      <c r="G48" s="5" t="n">
        <v>-3539</v>
      </c>
    </row>
    <row r="49" spans="1:7">
      <c r="A49" s="4" t="s">
        <v>160</v>
      </c>
      <c r="B49" s="5" t="n">
        <v>547</v>
      </c>
      <c r="D49" s="5" t="n">
        <v>134</v>
      </c>
      <c r="E49" s="5" t="n">
        <v>413</v>
      </c>
    </row>
    <row r="50" spans="1:7">
      <c r="A50" s="4" t="s">
        <v>161</v>
      </c>
      <c r="B50" s="5" t="n">
        <v>90</v>
      </c>
      <c r="D50" s="5" t="n">
        <v>90</v>
      </c>
    </row>
    <row r="51" spans="1:7">
      <c r="A51" s="4" t="s">
        <v>162</v>
      </c>
      <c r="B51" s="5" t="n">
        <v>118</v>
      </c>
      <c r="D51" s="5" t="n">
        <v>118</v>
      </c>
    </row>
    <row r="52" spans="1:7">
      <c r="A52" s="4" t="s">
        <v>163</v>
      </c>
      <c r="B52" s="5" t="n">
        <v>-11700</v>
      </c>
      <c r="F52" s="5" t="n">
        <v>-11700</v>
      </c>
    </row>
    <row r="53" spans="1:7">
      <c r="A53" s="4" t="s">
        <v>171</v>
      </c>
      <c r="B53" s="5" t="n">
        <v>1355983</v>
      </c>
      <c r="C53" s="5" t="n">
        <v>1413</v>
      </c>
      <c r="D53" s="5" t="n">
        <v>1208665</v>
      </c>
      <c r="E53" s="5" t="n">
        <v>-35517</v>
      </c>
      <c r="F53" s="5" t="n">
        <v>186838</v>
      </c>
      <c r="G53" s="5" t="n">
        <v>-5416</v>
      </c>
    </row>
    <row r="54" spans="1:7">
      <c r="A54" s="4" t="s">
        <v>142</v>
      </c>
      <c r="B54" s="5" t="n">
        <v>22897</v>
      </c>
      <c r="F54" s="5" t="n">
        <v>22897</v>
      </c>
    </row>
    <row r="55" spans="1:7">
      <c r="A55" s="4" t="s">
        <v>158</v>
      </c>
      <c r="B55" s="5" t="n">
        <v>-7116</v>
      </c>
      <c r="G55" s="5" t="n">
        <v>-7116</v>
      </c>
    </row>
    <row r="56" spans="1:7">
      <c r="A56" s="4" t="s">
        <v>160</v>
      </c>
      <c r="B56" s="5" t="n">
        <v>560</v>
      </c>
      <c r="D56" s="5" t="n">
        <v>147</v>
      </c>
      <c r="E56" s="5" t="n">
        <v>413</v>
      </c>
    </row>
    <row r="57" spans="1:7">
      <c r="A57" s="4" t="s">
        <v>161</v>
      </c>
      <c r="B57" s="5" t="n">
        <v>167</v>
      </c>
      <c r="D57" s="5" t="n">
        <v>167</v>
      </c>
    </row>
    <row r="58" spans="1:7">
      <c r="A58" s="4" t="s">
        <v>162</v>
      </c>
      <c r="B58" s="5" t="n">
        <v>762</v>
      </c>
      <c r="C58" s="5" t="n">
        <v>1</v>
      </c>
      <c r="D58" s="5" t="n">
        <v>761</v>
      </c>
    </row>
    <row r="59" spans="1:7">
      <c r="A59" s="4" t="s">
        <v>163</v>
      </c>
      <c r="B59" s="5" t="n">
        <v>-46154</v>
      </c>
      <c r="F59" s="5" t="n">
        <v>-46154</v>
      </c>
    </row>
    <row r="60" spans="1:7">
      <c r="A60" s="4" t="s">
        <v>170</v>
      </c>
      <c r="B60" s="6" t="n">
        <v>1327099</v>
      </c>
      <c r="C60" s="6" t="n">
        <v>1414</v>
      </c>
      <c r="D60" s="6" t="n">
        <v>1209740</v>
      </c>
      <c r="E60" s="6" t="n">
        <v>-35104</v>
      </c>
      <c r="F60" s="6" t="n">
        <v>163581</v>
      </c>
      <c r="G60" s="6" t="n">
        <v>-125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s>
  <sheetData>
    <row r="1" spans="1:7">
      <c r="A1" s="1" t="s">
        <v>172</v>
      </c>
      <c r="B1" s="2" t="s">
        <v>102</v>
      </c>
    </row>
    <row r="2" spans="1:7">
      <c r="B2" s="2" t="s">
        <v>2</v>
      </c>
      <c r="C2" s="2" t="s">
        <v>173</v>
      </c>
      <c r="D2" s="2" t="s">
        <v>174</v>
      </c>
      <c r="E2" s="2" t="s">
        <v>103</v>
      </c>
      <c r="F2" s="2" t="s">
        <v>175</v>
      </c>
      <c r="G2" s="2" t="s">
        <v>176</v>
      </c>
    </row>
    <row r="3" spans="1:7">
      <c r="A3" s="3" t="s">
        <v>177</v>
      </c>
    </row>
    <row r="4" spans="1:7">
      <c r="A4" s="4" t="s">
        <v>163</v>
      </c>
      <c r="B4" s="8" t="n">
        <v>0.335</v>
      </c>
      <c r="C4" s="8" t="n">
        <v>0.08500000000000001</v>
      </c>
      <c r="D4" s="8" t="n">
        <v>0.475</v>
      </c>
      <c r="E4" s="8" t="n">
        <v>0.335</v>
      </c>
      <c r="F4" s="8" t="n">
        <v>0.08500000000000001</v>
      </c>
      <c r="G4" s="8" t="n">
        <v>0.375</v>
      </c>
    </row>
  </sheetData>
  <mergeCells count="2">
    <mergeCell ref="A1:A2"/>
    <mergeCell ref="B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103</v>
      </c>
    </row>
    <row r="3" spans="1:3">
      <c r="A3" s="3" t="s">
        <v>179</v>
      </c>
    </row>
    <row r="4" spans="1:3">
      <c r="A4" s="4" t="s">
        <v>142</v>
      </c>
      <c r="B4" s="6" t="n">
        <v>71834</v>
      </c>
      <c r="C4" s="6" t="n">
        <v>77538</v>
      </c>
    </row>
    <row r="5" spans="1:3">
      <c r="A5" s="3" t="s">
        <v>180</v>
      </c>
    </row>
    <row r="6" spans="1:3">
      <c r="A6" s="4" t="s">
        <v>181</v>
      </c>
      <c r="B6" s="5" t="n">
        <v>-5667</v>
      </c>
      <c r="C6" s="5" t="n">
        <v>-9115</v>
      </c>
    </row>
    <row r="7" spans="1:3">
      <c r="A7" s="4" t="s">
        <v>182</v>
      </c>
      <c r="B7" s="5" t="n">
        <v>450</v>
      </c>
      <c r="C7" s="5" t="n">
        <v>0</v>
      </c>
    </row>
    <row r="8" spans="1:3">
      <c r="A8" s="4" t="s">
        <v>183</v>
      </c>
      <c r="B8" s="5" t="n">
        <v>0</v>
      </c>
      <c r="C8" s="5" t="n">
        <v>-777</v>
      </c>
    </row>
    <row r="9" spans="1:3">
      <c r="A9" s="4" t="s">
        <v>184</v>
      </c>
      <c r="B9" s="5" t="n">
        <v>0</v>
      </c>
      <c r="C9" s="5" t="n">
        <v>16423</v>
      </c>
    </row>
    <row r="10" spans="1:3">
      <c r="A10" s="4" t="s">
        <v>185</v>
      </c>
      <c r="B10" s="5" t="n">
        <v>959</v>
      </c>
      <c r="C10" s="5" t="n">
        <v>2478</v>
      </c>
    </row>
    <row r="11" spans="1:3">
      <c r="A11" s="4" t="s">
        <v>186</v>
      </c>
      <c r="B11" s="5" t="n">
        <v>6907</v>
      </c>
      <c r="C11" s="5" t="n">
        <v>6275</v>
      </c>
    </row>
    <row r="12" spans="1:3">
      <c r="A12" s="4" t="s">
        <v>187</v>
      </c>
      <c r="B12" s="5" t="n">
        <v>1766</v>
      </c>
      <c r="C12" s="5" t="n">
        <v>0</v>
      </c>
    </row>
    <row r="13" spans="1:3">
      <c r="A13" s="4" t="s">
        <v>188</v>
      </c>
      <c r="B13" s="5" t="n">
        <v>6</v>
      </c>
      <c r="C13" s="5" t="n">
        <v>1008</v>
      </c>
    </row>
    <row r="14" spans="1:3">
      <c r="A14" s="4" t="s">
        <v>189</v>
      </c>
      <c r="B14" s="5" t="n">
        <v>1638</v>
      </c>
      <c r="C14" s="5" t="n">
        <v>1649</v>
      </c>
    </row>
    <row r="15" spans="1:3">
      <c r="A15" s="4" t="s">
        <v>161</v>
      </c>
      <c r="B15" s="5" t="n">
        <v>352</v>
      </c>
      <c r="C15" s="5" t="n">
        <v>280</v>
      </c>
    </row>
    <row r="16" spans="1:3">
      <c r="A16" s="3" t="s">
        <v>190</v>
      </c>
    </row>
    <row r="17" spans="1:3">
      <c r="A17" s="4" t="s">
        <v>191</v>
      </c>
      <c r="B17" s="5" t="n">
        <v>-9970</v>
      </c>
      <c r="C17" s="5" t="n">
        <v>6071</v>
      </c>
    </row>
    <row r="18" spans="1:3">
      <c r="A18" s="4" t="s">
        <v>192</v>
      </c>
      <c r="B18" s="5" t="n">
        <v>2962</v>
      </c>
      <c r="C18" s="5" t="n">
        <v>444</v>
      </c>
    </row>
    <row r="19" spans="1:3">
      <c r="A19" s="4" t="s">
        <v>193</v>
      </c>
      <c r="B19" s="5" t="n">
        <v>1679</v>
      </c>
      <c r="C19" s="5" t="n">
        <v>-531</v>
      </c>
    </row>
    <row r="20" spans="1:3">
      <c r="A20" s="4" t="s">
        <v>75</v>
      </c>
      <c r="B20" s="5" t="n">
        <v>-699</v>
      </c>
      <c r="C20" s="5" t="n">
        <v>-6038</v>
      </c>
    </row>
    <row r="21" spans="1:3">
      <c r="A21" s="4" t="s">
        <v>76</v>
      </c>
      <c r="B21" s="5" t="n">
        <v>-16691</v>
      </c>
      <c r="C21" s="5" t="n">
        <v>-5643</v>
      </c>
    </row>
    <row r="22" spans="1:3">
      <c r="A22" s="4" t="s">
        <v>194</v>
      </c>
      <c r="B22" s="5" t="n">
        <v>55526</v>
      </c>
      <c r="C22" s="5" t="n">
        <v>90062</v>
      </c>
    </row>
    <row r="23" spans="1:3">
      <c r="A23" s="3" t="s">
        <v>195</v>
      </c>
    </row>
    <row r="24" spans="1:3">
      <c r="A24" s="4" t="s">
        <v>196</v>
      </c>
      <c r="B24" s="5" t="n">
        <v>-286488</v>
      </c>
      <c r="C24" s="5" t="n">
        <v>-312285</v>
      </c>
    </row>
    <row r="25" spans="1:3">
      <c r="A25" s="4" t="s">
        <v>197</v>
      </c>
      <c r="B25" s="5" t="n">
        <v>246648</v>
      </c>
      <c r="C25" s="5" t="n">
        <v>164446</v>
      </c>
    </row>
    <row r="26" spans="1:3">
      <c r="A26" s="4" t="s">
        <v>198</v>
      </c>
      <c r="B26" s="5" t="n">
        <v>126684</v>
      </c>
      <c r="C26" s="5" t="n">
        <v>160792</v>
      </c>
    </row>
    <row r="27" spans="1:3">
      <c r="A27" s="4" t="s">
        <v>199</v>
      </c>
      <c r="B27" s="5" t="n">
        <v>0</v>
      </c>
      <c r="C27" s="5" t="n">
        <v>2078</v>
      </c>
    </row>
    <row r="28" spans="1:3">
      <c r="A28" s="4" t="s">
        <v>200</v>
      </c>
      <c r="B28" s="5" t="n">
        <v>102554</v>
      </c>
      <c r="C28" s="5" t="n">
        <v>195246</v>
      </c>
    </row>
    <row r="29" spans="1:3">
      <c r="A29" s="4" t="s">
        <v>201</v>
      </c>
      <c r="B29" s="5" t="n">
        <v>-97270</v>
      </c>
      <c r="C29" s="5" t="n">
        <v>-185871</v>
      </c>
    </row>
    <row r="30" spans="1:3">
      <c r="A30" s="4" t="s">
        <v>202</v>
      </c>
      <c r="B30" s="5" t="n">
        <v>5533</v>
      </c>
      <c r="C30" s="5" t="n">
        <v>-61681</v>
      </c>
    </row>
    <row r="31" spans="1:3">
      <c r="A31" s="4" t="s">
        <v>203</v>
      </c>
      <c r="B31" s="5" t="n">
        <v>-8846</v>
      </c>
      <c r="C31" s="5" t="n">
        <v>-7062</v>
      </c>
    </row>
    <row r="32" spans="1:3">
      <c r="A32" s="4" t="s">
        <v>204</v>
      </c>
      <c r="B32" s="5" t="n">
        <v>1624</v>
      </c>
      <c r="C32" s="5" t="n">
        <v>2161</v>
      </c>
    </row>
    <row r="33" spans="1:3">
      <c r="A33" s="4" t="s">
        <v>205</v>
      </c>
      <c r="B33" s="5" t="n">
        <v>90439</v>
      </c>
      <c r="C33" s="5" t="n">
        <v>-42176</v>
      </c>
    </row>
    <row r="34" spans="1:3">
      <c r="A34" s="3" t="s">
        <v>206</v>
      </c>
    </row>
    <row r="35" spans="1:3">
      <c r="A35" s="4" t="s">
        <v>207</v>
      </c>
      <c r="B35" s="5" t="n">
        <v>-123216</v>
      </c>
      <c r="C35" s="5" t="n">
        <v>-106882</v>
      </c>
    </row>
    <row r="36" spans="1:3">
      <c r="A36" s="4" t="s">
        <v>208</v>
      </c>
      <c r="B36" s="5" t="n">
        <v>-22483</v>
      </c>
      <c r="C36" s="5" t="n">
        <v>13215</v>
      </c>
    </row>
    <row r="37" spans="1:3">
      <c r="A37" s="4" t="s">
        <v>209</v>
      </c>
      <c r="B37" s="5" t="n">
        <v>3043700</v>
      </c>
      <c r="C37" s="5" t="n">
        <v>14900100</v>
      </c>
    </row>
    <row r="38" spans="1:3">
      <c r="A38" s="4" t="s">
        <v>210</v>
      </c>
      <c r="B38" s="5" t="n">
        <v>-3088752</v>
      </c>
      <c r="C38" s="5" t="n">
        <v>-15000100</v>
      </c>
    </row>
    <row r="39" spans="1:3">
      <c r="A39" s="4" t="s">
        <v>211</v>
      </c>
      <c r="B39" s="5" t="n">
        <v>-25495</v>
      </c>
      <c r="C39" s="5" t="n">
        <v>-24049</v>
      </c>
    </row>
    <row r="40" spans="1:3">
      <c r="A40" s="4" t="s">
        <v>162</v>
      </c>
      <c r="B40" s="5" t="n">
        <v>1347</v>
      </c>
      <c r="C40" s="5" t="n">
        <v>249</v>
      </c>
    </row>
    <row r="41" spans="1:3">
      <c r="A41" s="4" t="s">
        <v>212</v>
      </c>
      <c r="B41" s="5" t="n">
        <v>-214899</v>
      </c>
      <c r="C41" s="5" t="n">
        <v>-217467</v>
      </c>
    </row>
    <row r="42" spans="1:3">
      <c r="A42" s="4" t="s">
        <v>213</v>
      </c>
      <c r="B42" s="5" t="n">
        <v>-68934</v>
      </c>
      <c r="C42" s="5" t="n">
        <v>-169581</v>
      </c>
    </row>
    <row r="43" spans="1:3">
      <c r="A43" s="3" t="s">
        <v>214</v>
      </c>
    </row>
    <row r="44" spans="1:3">
      <c r="A44" s="4" t="s">
        <v>215</v>
      </c>
      <c r="B44" s="5" t="n">
        <v>139055</v>
      </c>
      <c r="C44" s="5" t="n">
        <v>351659</v>
      </c>
    </row>
    <row r="45" spans="1:3">
      <c r="A45" s="4" t="s">
        <v>216</v>
      </c>
      <c r="B45" s="5" t="n">
        <v>70121</v>
      </c>
      <c r="C45" s="5" t="n">
        <v>182078</v>
      </c>
    </row>
    <row r="46" spans="1:3">
      <c r="A46" s="3" t="s">
        <v>217</v>
      </c>
    </row>
    <row r="47" spans="1:3">
      <c r="A47" s="4" t="s">
        <v>218</v>
      </c>
      <c r="B47" s="6" t="n">
        <v>0</v>
      </c>
      <c r="C47" s="6" t="n">
        <v>1581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09:17:32Z</dcterms:created>
  <dcterms:modified xmlns:dcterms="http://purl.org/dc/terms/" xmlns:xsi="http://www.w3.org/2001/XMLSchema-instance" xsi:type="dcterms:W3CDTF">2019-08-09T09:17:32Z</dcterms:modified>
</cp:coreProperties>
</file>